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mpairment and Other Charges" sheetId="11" state="visible" r:id="rId11"/>
    <sheet xmlns:r="http://schemas.openxmlformats.org/officeDocument/2006/relationships" name="Other Income" sheetId="12" state="visible" r:id="rId12"/>
    <sheet xmlns:r="http://schemas.openxmlformats.org/officeDocument/2006/relationships" name="Merchandise Inventories"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Other Assets" sheetId="18" state="visible" r:id="rId18"/>
    <sheet xmlns:r="http://schemas.openxmlformats.org/officeDocument/2006/relationships" name="Accrued and Other Liabilities" sheetId="19" state="visible" r:id="rId19"/>
    <sheet xmlns:r="http://schemas.openxmlformats.org/officeDocument/2006/relationships" name="Revolving Credit Facility" sheetId="20" state="visible" r:id="rId20"/>
    <sheet xmlns:r="http://schemas.openxmlformats.org/officeDocument/2006/relationships" name="Long-Term Debt" sheetId="21" state="visible" r:id="rId21"/>
    <sheet xmlns:r="http://schemas.openxmlformats.org/officeDocument/2006/relationships" name="Other Liabilities" sheetId="22" state="visible" r:id="rId22"/>
    <sheet xmlns:r="http://schemas.openxmlformats.org/officeDocument/2006/relationships" name="Lease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Financial Instruments and Risk " sheetId="26" state="visible" r:id="rId26"/>
    <sheet xmlns:r="http://schemas.openxmlformats.org/officeDocument/2006/relationships" name="Fair Value Measurements" sheetId="27" state="visible" r:id="rId27"/>
    <sheet xmlns:r="http://schemas.openxmlformats.org/officeDocument/2006/relationships" name="Retirement Plans and Other Bene" sheetId="28" state="visible" r:id="rId28"/>
    <sheet xmlns:r="http://schemas.openxmlformats.org/officeDocument/2006/relationships" name="Share-Based Compensation" sheetId="29" state="visible" r:id="rId29"/>
    <sheet xmlns:r="http://schemas.openxmlformats.org/officeDocument/2006/relationships" name="Legal Proceeding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gment Information (Tables)" sheetId="34" state="visible" r:id="rId34"/>
    <sheet xmlns:r="http://schemas.openxmlformats.org/officeDocument/2006/relationships" name="Impairment and Other Charges (T" sheetId="35" state="visible" r:id="rId35"/>
    <sheet xmlns:r="http://schemas.openxmlformats.org/officeDocument/2006/relationships" name="Merchandise Inventories (Tables" sheetId="36" state="visible" r:id="rId36"/>
    <sheet xmlns:r="http://schemas.openxmlformats.org/officeDocument/2006/relationships" name="Other Current Assets (Tables)" sheetId="37" state="visible" r:id="rId37"/>
    <sheet xmlns:r="http://schemas.openxmlformats.org/officeDocument/2006/relationships" name="Property and Equipment, Net (Ta" sheetId="38" state="visible" r:id="rId38"/>
    <sheet xmlns:r="http://schemas.openxmlformats.org/officeDocument/2006/relationships" name="Other Intangible Assets, Net (T" sheetId="39" state="visible" r:id="rId39"/>
    <sheet xmlns:r="http://schemas.openxmlformats.org/officeDocument/2006/relationships" name="Other Assets (Tables)" sheetId="40" state="visible" r:id="rId40"/>
    <sheet xmlns:r="http://schemas.openxmlformats.org/officeDocument/2006/relationships" name="Accrued and Other Liabilities (" sheetId="41" state="visible" r:id="rId41"/>
    <sheet xmlns:r="http://schemas.openxmlformats.org/officeDocument/2006/relationships" name="Long-Term Debt (Tables)" sheetId="42" state="visible" r:id="rId42"/>
    <sheet xmlns:r="http://schemas.openxmlformats.org/officeDocument/2006/relationships" name="Other Liabilities (Tables)" sheetId="43" state="visible" r:id="rId43"/>
    <sheet xmlns:r="http://schemas.openxmlformats.org/officeDocument/2006/relationships" name="Leases (Tables)" sheetId="44" state="visible" r:id="rId44"/>
    <sheet xmlns:r="http://schemas.openxmlformats.org/officeDocument/2006/relationships" name="Accumulated Other Comprehensi_2" sheetId="45" state="visible" r:id="rId45"/>
    <sheet xmlns:r="http://schemas.openxmlformats.org/officeDocument/2006/relationships" name="Income Taxes (Tables)" sheetId="46" state="visible" r:id="rId46"/>
    <sheet xmlns:r="http://schemas.openxmlformats.org/officeDocument/2006/relationships" name="Financial Instruments and Ris_2" sheetId="47" state="visible" r:id="rId47"/>
    <sheet xmlns:r="http://schemas.openxmlformats.org/officeDocument/2006/relationships" name="Fair Value Measurements (Tables" sheetId="48" state="visible" r:id="rId48"/>
    <sheet xmlns:r="http://schemas.openxmlformats.org/officeDocument/2006/relationships" name="Retirement Plans and Other Be_2" sheetId="49" state="visible" r:id="rId49"/>
    <sheet xmlns:r="http://schemas.openxmlformats.org/officeDocument/2006/relationships" name="Share-Based Compensation (Table" sheetId="50" state="visible" r:id="rId50"/>
    <sheet xmlns:r="http://schemas.openxmlformats.org/officeDocument/2006/relationships" name="Quarterly Results (Unaudited) ("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egment Information (Narrative)" sheetId="59" state="visible" r:id="rId59"/>
    <sheet xmlns:r="http://schemas.openxmlformats.org/officeDocument/2006/relationships" name="Segment Information (Sales and " sheetId="60" state="visible" r:id="rId60"/>
    <sheet xmlns:r="http://schemas.openxmlformats.org/officeDocument/2006/relationships" name="Segment Information (Schedule o" sheetId="61" state="visible" r:id="rId61"/>
    <sheet xmlns:r="http://schemas.openxmlformats.org/officeDocument/2006/relationships" name="Segment Information (Sales an_2" sheetId="62" state="visible" r:id="rId62"/>
    <sheet xmlns:r="http://schemas.openxmlformats.org/officeDocument/2006/relationships" name="Segment Information (Schedule_2" sheetId="63" state="visible" r:id="rId63"/>
    <sheet xmlns:r="http://schemas.openxmlformats.org/officeDocument/2006/relationships" name="Impairment and Other Charges (S" sheetId="64" state="visible" r:id="rId64"/>
    <sheet xmlns:r="http://schemas.openxmlformats.org/officeDocument/2006/relationships" name="Impairment and Other Charges (N" sheetId="65" state="visible" r:id="rId65"/>
    <sheet xmlns:r="http://schemas.openxmlformats.org/officeDocument/2006/relationships" name="Other Income (Narrative) (Detai" sheetId="66" state="visible" r:id="rId66"/>
    <sheet xmlns:r="http://schemas.openxmlformats.org/officeDocument/2006/relationships" name="Merchandise Inventories (Schedu" sheetId="67" state="visible" r:id="rId67"/>
    <sheet xmlns:r="http://schemas.openxmlformats.org/officeDocument/2006/relationships" name="Other Current Assets (Schedule " sheetId="68" state="visible" r:id="rId68"/>
    <sheet xmlns:r="http://schemas.openxmlformats.org/officeDocument/2006/relationships" name="Property and Equipment, Net (Sc" sheetId="69" state="visible" r:id="rId69"/>
    <sheet xmlns:r="http://schemas.openxmlformats.org/officeDocument/2006/relationships" name="Goodwill (Narrative) (Details)" sheetId="70" state="visible" r:id="rId70"/>
    <sheet xmlns:r="http://schemas.openxmlformats.org/officeDocument/2006/relationships" name="Other Intangible Assets, Net (S" sheetId="71" state="visible" r:id="rId71"/>
    <sheet xmlns:r="http://schemas.openxmlformats.org/officeDocument/2006/relationships" name="Other Intangible Assets, Net (A" sheetId="72" state="visible" r:id="rId72"/>
    <sheet xmlns:r="http://schemas.openxmlformats.org/officeDocument/2006/relationships" name="Other Intangible Assets, Net (E" sheetId="73" state="visible" r:id="rId73"/>
    <sheet xmlns:r="http://schemas.openxmlformats.org/officeDocument/2006/relationships" name="Other Assets (Schedule of Other" sheetId="74" state="visible" r:id="rId74"/>
    <sheet xmlns:r="http://schemas.openxmlformats.org/officeDocument/2006/relationships" name="Accrued and Other Liabilities_2" sheetId="75" state="visible" r:id="rId75"/>
    <sheet xmlns:r="http://schemas.openxmlformats.org/officeDocument/2006/relationships" name="Revolving Credit Facility (Narr" sheetId="76" state="visible" r:id="rId76"/>
    <sheet xmlns:r="http://schemas.openxmlformats.org/officeDocument/2006/relationships" name="Long-Term Debt (Narrative) (Det" sheetId="77" state="visible" r:id="rId77"/>
    <sheet xmlns:r="http://schemas.openxmlformats.org/officeDocument/2006/relationships" name="Long-Term Debt (Schedule of Lon" sheetId="78" state="visible" r:id="rId78"/>
    <sheet xmlns:r="http://schemas.openxmlformats.org/officeDocument/2006/relationships" name="Other Liabilities (Schedule of " sheetId="79" state="visible" r:id="rId79"/>
    <sheet xmlns:r="http://schemas.openxmlformats.org/officeDocument/2006/relationships" name="Leases (Narrative) (Details)" sheetId="80" state="visible" r:id="rId80"/>
    <sheet xmlns:r="http://schemas.openxmlformats.org/officeDocument/2006/relationships" name="Leases (Operating Lease) (Detai" sheetId="81" state="visible" r:id="rId81"/>
    <sheet xmlns:r="http://schemas.openxmlformats.org/officeDocument/2006/relationships" name="Leases (Lease Cost) (Details)" sheetId="82" state="visible" r:id="rId82"/>
    <sheet xmlns:r="http://schemas.openxmlformats.org/officeDocument/2006/relationships" name="Leases (Other and Supplement Ca" sheetId="83" state="visible" r:id="rId83"/>
    <sheet xmlns:r="http://schemas.openxmlformats.org/officeDocument/2006/relationships" name="Leases (Future Minimum Lease Pa"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Accumulated Other Comprehensi_5" sheetId="87" state="visible" r:id="rId87"/>
    <sheet xmlns:r="http://schemas.openxmlformats.org/officeDocument/2006/relationships" name="Income Taxes (Narrative) (Detai" sheetId="88" state="visible" r:id="rId88"/>
    <sheet xmlns:r="http://schemas.openxmlformats.org/officeDocument/2006/relationships" name="Income Taxes (Domestic and Inte" sheetId="89" state="visible" r:id="rId89"/>
    <sheet xmlns:r="http://schemas.openxmlformats.org/officeDocument/2006/relationships" name="Income Taxes (Income Tax Provis" sheetId="90" state="visible" r:id="rId90"/>
    <sheet xmlns:r="http://schemas.openxmlformats.org/officeDocument/2006/relationships" name="Income Taxes (Reconciliation of" sheetId="91" state="visible" r:id="rId91"/>
    <sheet xmlns:r="http://schemas.openxmlformats.org/officeDocument/2006/relationships" name="Income Taxes (Significant Porti" sheetId="92" state="visible" r:id="rId92"/>
    <sheet xmlns:r="http://schemas.openxmlformats.org/officeDocument/2006/relationships" name="Income Taxes (Unrecognized Tax " sheetId="93" state="visible" r:id="rId93"/>
    <sheet xmlns:r="http://schemas.openxmlformats.org/officeDocument/2006/relationships" name="Financial Instruments and Ris_3" sheetId="94" state="visible" r:id="rId94"/>
    <sheet xmlns:r="http://schemas.openxmlformats.org/officeDocument/2006/relationships" name="Financial Instruments and Ris_4" sheetId="95" state="visible" r:id="rId95"/>
    <sheet xmlns:r="http://schemas.openxmlformats.org/officeDocument/2006/relationships" name="Financial Instruments and Ris_5" sheetId="96" state="visible" r:id="rId96"/>
    <sheet xmlns:r="http://schemas.openxmlformats.org/officeDocument/2006/relationships" name="Fair Value Measurements (Assets" sheetId="97" state="visible" r:id="rId97"/>
    <sheet xmlns:r="http://schemas.openxmlformats.org/officeDocument/2006/relationships" name="Fair Value Measurements (Carryi" sheetId="98" state="visible" r:id="rId98"/>
    <sheet xmlns:r="http://schemas.openxmlformats.org/officeDocument/2006/relationships" name="Retirement Plans and Other Be_3" sheetId="99" state="visible" r:id="rId99"/>
    <sheet xmlns:r="http://schemas.openxmlformats.org/officeDocument/2006/relationships" name="Retirement Plans and Other Be_4" sheetId="100" state="visible" r:id="rId100"/>
    <sheet xmlns:r="http://schemas.openxmlformats.org/officeDocument/2006/relationships" name="Retirement Plans and Other Be_5" sheetId="101" state="visible" r:id="rId101"/>
    <sheet xmlns:r="http://schemas.openxmlformats.org/officeDocument/2006/relationships" name="Retirement Plans and Other Be_6" sheetId="102" state="visible" r:id="rId102"/>
    <sheet xmlns:r="http://schemas.openxmlformats.org/officeDocument/2006/relationships" name="Retirement Plans and Other Be_7" sheetId="103" state="visible" r:id="rId103"/>
    <sheet xmlns:r="http://schemas.openxmlformats.org/officeDocument/2006/relationships" name="Retirement Plans and Other Be_8" sheetId="104" state="visible" r:id="rId104"/>
    <sheet xmlns:r="http://schemas.openxmlformats.org/officeDocument/2006/relationships" name="Retirement Plans and Other Be_9" sheetId="105" state="visible" r:id="rId105"/>
    <sheet xmlns:r="http://schemas.openxmlformats.org/officeDocument/2006/relationships" name="Retirement Plans and Other B_10" sheetId="106" state="visible" r:id="rId106"/>
    <sheet xmlns:r="http://schemas.openxmlformats.org/officeDocument/2006/relationships" name="Retirement Plans and Other B_11" sheetId="107" state="visible" r:id="rId107"/>
    <sheet xmlns:r="http://schemas.openxmlformats.org/officeDocument/2006/relationships" name="Retirement Plans and Other B_12" sheetId="108" state="visible" r:id="rId108"/>
    <sheet xmlns:r="http://schemas.openxmlformats.org/officeDocument/2006/relationships" name="Share-Based Compensation (Narra" sheetId="109" state="visible" r:id="rId109"/>
    <sheet xmlns:r="http://schemas.openxmlformats.org/officeDocument/2006/relationships" name="Share-Based Compensation (Total" sheetId="110" state="visible" r:id="rId110"/>
    <sheet xmlns:r="http://schemas.openxmlformats.org/officeDocument/2006/relationships" name="Share-Based Compensation (Assum" sheetId="111" state="visible" r:id="rId111"/>
    <sheet xmlns:r="http://schemas.openxmlformats.org/officeDocument/2006/relationships" name="Share-Based Compensation (Optio" sheetId="112" state="visible" r:id="rId112"/>
    <sheet xmlns:r="http://schemas.openxmlformats.org/officeDocument/2006/relationships" name="Share-Based Compensation (Tot_2" sheetId="113" state="visible" r:id="rId113"/>
    <sheet xmlns:r="http://schemas.openxmlformats.org/officeDocument/2006/relationships" name="Share-Based Compensation (Aggre" sheetId="114" state="visible" r:id="rId114"/>
    <sheet xmlns:r="http://schemas.openxmlformats.org/officeDocument/2006/relationships" name="Share-Based Compensation (Infor" sheetId="115" state="visible" r:id="rId115"/>
    <sheet xmlns:r="http://schemas.openxmlformats.org/officeDocument/2006/relationships" name="Share-Based Compensation (Chang" sheetId="116" state="visible" r:id="rId116"/>
    <sheet xmlns:r="http://schemas.openxmlformats.org/officeDocument/2006/relationships" name="Quarterly Results (Unaudited)_2" sheetId="117" state="visible" r:id="rId117"/>
    <sheet xmlns:r="http://schemas.openxmlformats.org/officeDocument/2006/relationships" name="Subsequent Events (Details)" sheetId="118" state="visible" r:id="rId118"/>
  </sheets>
  <definedNames/>
  <calcPr calcId="124519" fullCalcOnLoad="1"/>
</workbook>
</file>

<file path=xl/sharedStrings.xml><?xml version="1.0" encoding="utf-8"?>
<sst xmlns="http://schemas.openxmlformats.org/spreadsheetml/2006/main" uniqueCount="1163">
  <si>
    <t>Document And Entity Information - USD ($)</t>
  </si>
  <si>
    <t>12 Months Ended</t>
  </si>
  <si>
    <t>Feb. 01, 2020</t>
  </si>
  <si>
    <t>Mar. 23, 2020</t>
  </si>
  <si>
    <t>Aug. 02, 2019</t>
  </si>
  <si>
    <t>Document And Entity Information [Abstract]</t>
  </si>
  <si>
    <t>Document Type</t>
  </si>
  <si>
    <t>10-K</t>
  </si>
  <si>
    <t>Document Period End Date</t>
  </si>
  <si>
    <t>Feb. 1,
		2020</t>
  </si>
  <si>
    <t>Entity File Number</t>
  </si>
  <si>
    <t>1-10299</t>
  </si>
  <si>
    <t>Entity Registrant Name</t>
  </si>
  <si>
    <t>FOOT LOCKER, INC.</t>
  </si>
  <si>
    <t>Entity Incorporation, State or Country Code</t>
  </si>
  <si>
    <t>NY</t>
  </si>
  <si>
    <t>Entity Tax Identification Number</t>
  </si>
  <si>
    <t>13-3513936</t>
  </si>
  <si>
    <t>Entity Address, Address Line One</t>
  </si>
  <si>
    <t>330 West 34th Street</t>
  </si>
  <si>
    <t>Entity Address, City or Town</t>
  </si>
  <si>
    <t>New York</t>
  </si>
  <si>
    <t>Entity Address, State or Province</t>
  </si>
  <si>
    <t>Entity Address, Postal Zip Code</t>
  </si>
  <si>
    <t>10001</t>
  </si>
  <si>
    <t>City Area Code</t>
  </si>
  <si>
    <t>212</t>
  </si>
  <si>
    <t>Local Phone Number</t>
  </si>
  <si>
    <t>720-3700</t>
  </si>
  <si>
    <t>Title of 12(b) Security</t>
  </si>
  <si>
    <t>Common Stock, par value $0.01</t>
  </si>
  <si>
    <t>Security Exchange Name</t>
  </si>
  <si>
    <t>NYSE</t>
  </si>
  <si>
    <t>Entity Well-known Seasoned Issuer</t>
  </si>
  <si>
    <t>Yes</t>
  </si>
  <si>
    <t>Entity Voluntary Filers</t>
  </si>
  <si>
    <t>No</t>
  </si>
  <si>
    <t>Entity Current Reporting Status</t>
  </si>
  <si>
    <t>Entity Filer Category</t>
  </si>
  <si>
    <t>Large Accelerated Filer</t>
  </si>
  <si>
    <t>Entity Small Business</t>
  </si>
  <si>
    <t>false</t>
  </si>
  <si>
    <t>Entity Emerging Growth Company</t>
  </si>
  <si>
    <t>Entity Shell Company</t>
  </si>
  <si>
    <t>Entity Public Float</t>
  </si>
  <si>
    <t>Entity Common Stock, Shares Outstanding</t>
  </si>
  <si>
    <t>Entity Central Index Key</t>
  </si>
  <si>
    <t>0000850209</t>
  </si>
  <si>
    <t>Current Fiscal Year End Date</t>
  </si>
  <si>
    <t>--02-01</t>
  </si>
  <si>
    <t>Document Fiscal Year Focus</t>
  </si>
  <si>
    <t>2020</t>
  </si>
  <si>
    <t>Document Fiscal Period Focus</t>
  </si>
  <si>
    <t>FY</t>
  </si>
  <si>
    <t>Amendment Flag</t>
  </si>
  <si>
    <t>Trading Symbol</t>
  </si>
  <si>
    <t>FL</t>
  </si>
  <si>
    <t>Entity Interactive Data Current</t>
  </si>
  <si>
    <t>Document Annual Report</t>
  </si>
  <si>
    <t>true</t>
  </si>
  <si>
    <t>Document Transition Report</t>
  </si>
  <si>
    <t>CONDENSED CONSOLIDATED STATEMENTS OF OPERATIONS - USD ($) shares in Millions, $ in Millions</t>
  </si>
  <si>
    <t>Feb. 02, 2019</t>
  </si>
  <si>
    <t>Feb. 03, 2018</t>
  </si>
  <si>
    <t>CONDENSED CONSOLIDATED STATEMENTS OF OPERATIONS [Abstract]</t>
  </si>
  <si>
    <t>Sales</t>
  </si>
  <si>
    <t>Cost of sales</t>
  </si>
  <si>
    <t>Selling, general and administrative expenses</t>
  </si>
  <si>
    <t>Depreciation and amortization</t>
  </si>
  <si>
    <t>Impairment and other charges</t>
  </si>
  <si>
    <t>Income from operations</t>
  </si>
  <si>
    <t>Interest income, net</t>
  </si>
  <si>
    <t>Other income, net</t>
  </si>
  <si>
    <t>Income before income taxes</t>
  </si>
  <si>
    <t>Income tax expense</t>
  </si>
  <si>
    <t>Net income</t>
  </si>
  <si>
    <t>Basic earnings per share</t>
  </si>
  <si>
    <t>Weighted-average shares outstanding</t>
  </si>
  <si>
    <t>Diluted earnings per share</t>
  </si>
  <si>
    <t>Weighted-average shares outstanding, assuming dilution</t>
  </si>
  <si>
    <t>CONDENSED CONSOLIDATED STATEMENTS OF COMPREHENSIVE INCOME - USD ($) $ in Millions</t>
  </si>
  <si>
    <t>Foreign currency translation adjustment:</t>
  </si>
  <si>
    <t>Translation adjustment arising during the period, net of income tax (benefit) of $(1), $(9), and $18 million, respectively</t>
  </si>
  <si>
    <t>Cash flow hedges:</t>
  </si>
  <si>
    <t>Change in fair value of derivatives, net of income tax benefit of $1, $-, and $- million, respectively</t>
  </si>
  <si>
    <t>Available for sale securities:</t>
  </si>
  <si>
    <t>Unrealized gain on available-for-sale securities</t>
  </si>
  <si>
    <t>Pension and postretirement adjustments:</t>
  </si>
  <si>
    <t>Net actuarial gain (loss) on foreign currency fluctuations arising during the year, net of income tax (benefit) expense of $(3), $(8), and $2 million, respectively.</t>
  </si>
  <si>
    <t>Amortization of net actuarial gain/loss and prior service cost included in net periodic benefit costs, net of income tax expense of $3, $3, and $4 million, respectively</t>
  </si>
  <si>
    <t>Comprehensive income</t>
  </si>
  <si>
    <t>Foreign Currency Translation Adjustments [Member]</t>
  </si>
  <si>
    <t>Reclassification due to the adoption of ASU 2018-02</t>
  </si>
  <si>
    <t>Items Related to Pension and Postretirement Benefits [Member]</t>
  </si>
  <si>
    <t>CONDENSED CONSOLIDATED STATEMENTS OF COMPREHENSIVE INCOME (Parenthetical) - USD ($) $ in Millions</t>
  </si>
  <si>
    <t>CONDENSED CONSOLIDATED STATEMENTS OF COMPREHENSIVE INCOME [Abstract]</t>
  </si>
  <si>
    <t>Net income tax benefit on translation adjustment</t>
  </si>
  <si>
    <t>Change in fair value of derivatives, income tax benefit</t>
  </si>
  <si>
    <t>Net actuarial gain (loss) and foreign currency fluctuations arising during the year, income tax expense (benefit)</t>
  </si>
  <si>
    <t>Amortization of net actuarial gain/loss and prior service cost included in net periodic benefit costs, income tax expense</t>
  </si>
  <si>
    <t>CONDENSED CONSOLIDATED BALANCE SHEETS - USD ($) $ in Millions</t>
  </si>
  <si>
    <t>Current assets:</t>
  </si>
  <si>
    <t>Cash and cash equivalents</t>
  </si>
  <si>
    <t>Merchandise inventories</t>
  </si>
  <si>
    <t>Other current assets</t>
  </si>
  <si>
    <t>Assets, current, total</t>
  </si>
  <si>
    <t>Property and equipment, net</t>
  </si>
  <si>
    <t>Operating lease right-of-use assets</t>
  </si>
  <si>
    <t>Deferred taxes</t>
  </si>
  <si>
    <t>Goodwill</t>
  </si>
  <si>
    <t>Other intangible assets, net</t>
  </si>
  <si>
    <t>Other assets</t>
  </si>
  <si>
    <t>Total assets</t>
  </si>
  <si>
    <t>Current liabilities:</t>
  </si>
  <si>
    <t>Accounts payable</t>
  </si>
  <si>
    <t>Accrued and other liabilities</t>
  </si>
  <si>
    <t>Current portion of lease obligations</t>
  </si>
  <si>
    <t>Liabilities, current, total</t>
  </si>
  <si>
    <t>Long-term debt</t>
  </si>
  <si>
    <t>Long-term lease obligations</t>
  </si>
  <si>
    <t>Other liabilities</t>
  </si>
  <si>
    <t>Total liabilities</t>
  </si>
  <si>
    <t>Shareholders' equity</t>
  </si>
  <si>
    <t>Liabilities and equity, total</t>
  </si>
  <si>
    <t>CONDENSED CONSOLIDATED STATEMENTS OF SHAREHOLDERS' EQUITY - USD ($) shares in Thousands, $ in Millions</t>
  </si>
  <si>
    <t>Additional Paid-In Capital &amp; Common Stock</t>
  </si>
  <si>
    <t>Treasury Stock</t>
  </si>
  <si>
    <t>Retained Earnings</t>
  </si>
  <si>
    <t>Accumulated Other Comprehensive Loss</t>
  </si>
  <si>
    <t>Total</t>
  </si>
  <si>
    <t>Beginning Balance at Jan. 28, 2017</t>
  </si>
  <si>
    <t>Beginning Balance (in shares) at Jan. 28, 2017</t>
  </si>
  <si>
    <t>Beginning Balance (in treasury shares) at Jan. 28, 2017</t>
  </si>
  <si>
    <t>Restricted stock issued (in shares)</t>
  </si>
  <si>
    <t>Issued under director and stock plans</t>
  </si>
  <si>
    <t>Issued under director and stock plans (in shares)</t>
  </si>
  <si>
    <t>Share-based compensation expense</t>
  </si>
  <si>
    <t>Shares of common stock used to satisfy tax withholding obligations</t>
  </si>
  <si>
    <t>Shares of common stock used to satisfy tax withholding obligations (in shares)</t>
  </si>
  <si>
    <t>Share repurchases</t>
  </si>
  <si>
    <t>Share repurchases (in shares)</t>
  </si>
  <si>
    <t>Reissued - employee stock purchase plan</t>
  </si>
  <si>
    <t>Reissued - employee stock purchase plan (in shares)</t>
  </si>
  <si>
    <t>Retirement of treasury stock</t>
  </si>
  <si>
    <t>Retirement of treasury stock (in shares)</t>
  </si>
  <si>
    <t>Cash dividends declared on common stock ($1.24, $1.38 and $0.38 per share in 2017, 2018 and 2019 respectively)</t>
  </si>
  <si>
    <t>Translation adjustment, net of tax</t>
  </si>
  <si>
    <t>Change in cash flow hedges, net of tax</t>
  </si>
  <si>
    <t>Pension and postretirement adjustments, net of tax</t>
  </si>
  <si>
    <t>Cumulative effect of the adoption new ASUs | Accounting Standards Update 2018-02 [Member]</t>
  </si>
  <si>
    <t>Ending Balance at Feb. 03, 2018</t>
  </si>
  <si>
    <t>Ending Balance (in shares) at Feb. 03, 2018</t>
  </si>
  <si>
    <t>Ending Balance (in treasury shares) at Feb. 03, 2018</t>
  </si>
  <si>
    <t>Cumulative effect of the adoption new ASUs | Accounting Standards Update 2014-09 [Member]</t>
  </si>
  <si>
    <t>Cumulative effect of the adoption new ASUs | Accounting Standards Update 2016-16 [Member]</t>
  </si>
  <si>
    <t>Ending Balance at Feb. 02, 2019</t>
  </si>
  <si>
    <t>Ending Balance (in shares) at Feb. 02, 2019</t>
  </si>
  <si>
    <t>Ending Balance (in treasury shares) at Feb. 02, 2019</t>
  </si>
  <si>
    <t>Cumulative effect of the adoption new ASUs</t>
  </si>
  <si>
    <t>Ending Balance at Feb. 01, 2020</t>
  </si>
  <si>
    <t>Ending Balance (in shares) at Feb. 01, 2020</t>
  </si>
  <si>
    <t>CONDENSED CONSOLIDATED STATEMENTS OF SHAREHOLDERS' EQUITY (Parenthetical) - $ / shares</t>
  </si>
  <si>
    <t>Statement of Stockholders' Equity [Abstract]</t>
  </si>
  <si>
    <t>Cash dividends declared on common stock, per share</t>
  </si>
  <si>
    <t>CONDENSED CONSOLIDATED STATEMENTS OF CASH FLOWS - USD ($) $ in Millions</t>
  </si>
  <si>
    <t>From operating activities:</t>
  </si>
  <si>
    <t>Adjustments to reconcile net income to net cash provided by operating activities:</t>
  </si>
  <si>
    <t>Non-cash impairment charges</t>
  </si>
  <si>
    <t>Non-cash gain</t>
  </si>
  <si>
    <t>Deferred income taxes</t>
  </si>
  <si>
    <t>Qualified pension plan contributions</t>
  </si>
  <si>
    <t>Change in assets and liabilities:</t>
  </si>
  <si>
    <t>Pension litigation accrual</t>
  </si>
  <si>
    <t>Class counsel fees paid in connection with pension litigation</t>
  </si>
  <si>
    <t>Other, net</t>
  </si>
  <si>
    <t>Net cash provided by operating activities</t>
  </si>
  <si>
    <t>From investing activities:</t>
  </si>
  <si>
    <t>Capital expenditures</t>
  </si>
  <si>
    <t>Minority investments</t>
  </si>
  <si>
    <t>Proceeds from sale of property</t>
  </si>
  <si>
    <t>Insurance proceeds related to loss on property and equipment</t>
  </si>
  <si>
    <t>Net cash used in investing activities</t>
  </si>
  <si>
    <t>From financing activities:</t>
  </si>
  <si>
    <t>Purchase of treasury shares</t>
  </si>
  <si>
    <t>Dividends paid on common stock</t>
  </si>
  <si>
    <t>Proceeds from exercise of stock options</t>
  </si>
  <si>
    <t>Treasury stock reissued under employee stock plan</t>
  </si>
  <si>
    <t>Shares of common stock repurchased to satisfy tax withholding obligations</t>
  </si>
  <si>
    <t>Net cash used in financing activities</t>
  </si>
  <si>
    <t>Effect of exchange rate fluctuations on cash, cash equivalents, and restricted cash</t>
  </si>
  <si>
    <t>Net change in cash, cash equivalents, and restricted cash</t>
  </si>
  <si>
    <t>Cash, cash equivalents, and restricted cash at beginning of year</t>
  </si>
  <si>
    <t>Cash, cash equivalents, and restricted cash at end of period</t>
  </si>
  <si>
    <t>Cash paid during the year:</t>
  </si>
  <si>
    <t>Interest</t>
  </si>
  <si>
    <t>Income taxes</t>
  </si>
  <si>
    <t>Summary of Significant Accounting Policies</t>
  </si>
  <si>
    <t>Summary of Significant Accounting Policies [Abstract]</t>
  </si>
  <si>
    <t>1. Summary of Significant Accounting Policies Basis of Presentation The consolidated financial statements include the accounts of Foot Locker, Inc. and its domestic and international subsidiaries, all of which are wholly owned. All significant intercompany amounts have been eliminated. As used in these Notes to Consolidated Financial Statements the terms “Foot Locker,” “Company,” “we,” “our,” and “us” refer to Foot Locker, Inc. and its consolidated subsidiari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 Reporting Year The fiscal year end for the Company is a 52-week or 53-week period ending the Saturday closest to the last day in January. Fiscal year 2019 and fiscal year 2018 represented the 52 weeks ended February 1, 2020 and February 2, 2019, respectively. Fiscal year 2017 represented the 53 weeks ended February 3, 2018. References to years in this annual report relate to fiscal years rather than calendar years. Revenue Recognition Store revenue is recognized at the point of sale and includes merchandise, net of returns, and excludes taxes. Revenue from layaway sales is recognized when the customer receives the product, rather than when the initial deposit is paid. In the first quarter of 2018, we adopted Accounting Standards Update 2014-09, Revenue from Contracts with Customers (Topic 606) . In conjunction with the adoption of Topic 606, we recognize revenue for merchandise that is shipped to our customers from our distribution centers and stores upon shipment as the customer has control of the product upon shipment. Prior to the adoption of Topic 606, we recognized such revenue upon date of delivery. As a result of this change, we recorded $1 million, net of tax, as an increase to opening retained earnings to reflect the cumulative effect of adopting this change. Beginning in 2018, we account for shipping and handling as a fulfillment activity. We accrue the cost and recognize revenue for these activities upon shipment date, therefore total sales recognized includes shipping and handling fees. ​ Gift Cards We sell gift cards which do not have expiration dates. Revenue from gift card sales is recorded when the gift cards are redeemed by customers. Effective with the adoption of Topic 606 in 2018, gift card breakage is recognized as revenue in proportion to the pattern of rights exercised by the customer, unless there is a legal obligation to remit the value of unredeemed gift cards to the relevant jurisdictions. This reflected a change in our accounting for gift card breakage from the remote method to the proportional method. As a result of adopting Topic 606, we recorded $4 million, or $3 million net of tax, as an increase to opening retained earnings to reflect the cumulative effect of this change based upon historical redemption patterns. Additionally, breakage income, which is recognized as Sales, was previously recorded within selling, general and administrative expenses (“SG&amp;A”) prior to the adoption of Topic 606. The table below presents the activity of our gift card liability balance: ​ ​ ​ ​ ​ ​ ​ ​ ​ ​ ​ ​ ​ ​ ​ 2019 ​ 2018 ​ ​ ($ in millions) Gift card liability at beginning of year ​ $ 35 ​ $ 38 Redemptions ​ ​ (105) ​ ​ (96) Cumulative catch-up adjustment to retained earnings from the adoption of Topic 606 ​ ​ — ​ ​ (4) Breakage recognized in sales ​ ​ (7) ​ ​ (6) Activations ​ ​ 112 ​ ​ 104 Foreign currency fluctuations ​ ​ — ​ ​ (1) Gift card liability at end of year ​ $ 35 ​ $ 35 ​ We elected not to disclose the information about remaining performance obligations since the amount of gift cards redeemed after 12 months is not significant for both 2019 and 2018. Advertising Costs and Sales Promotion Advertising and sales promotion costs are expensed at the time the advertising or promotion takes place, net of reimbursements for cooperative advertising. Cooperative advertising reimbursements earned for the launch and promotion of certain products agreed upon with vendors are recorded in the same period as the associated expenses are incurred. Digital advertising costs are expensed as incurred, net of reimbursements for cooperative advertising. Digital advertising includes search engine marketing, such as display ads and keyword search terms, and other various forms of digital advertising. Reimbursements received in excess of expenses incurred related to specific, incremental, and identifiable advertising costs are accounted for as a reduction to the cost of merchandise and are reflected in cost of sales when the merchandise is sold. Advertising costs, including digital advertising, which are included as a component of SG&amp;A, were as follows: ​ ​ ​ ​ ​ ​ ​ ​ ​ ​ ​ 2019 2018 2017 ​ ($ in millions) Advertising expenses (1) ​ $ 91 ​ $ 111 ​ $ 108 Digital advertising expenses ​ 95 ​ 96 ​ 96 Cooperative advertising reimbursements ​ (20) ​ (25) ​ (20) Net advertising expense ​ $ 166 ​ $ 182 ​ $ 184 ​ (1) Effective with the adoption of the new lease standard in 2019, advertising costs that are required by some of our mall-based leases are recorded as an element of rent expense. These costs were $14 million for both 2018 and 2017. ​ Catalog Costs Catalog costs, which are primarily comprised of paper, printing, and postage, are expensed at the time the catalogs are distributed. Prior to the adoption of Topic 606, catalog costs were capitalized and amortized over the expected customer response period related to each catalog, which was generally 90 days. Cooperative reimbursements earned for the promotion of certain products are agreed upon with vendors and are recorded in the same period as the associated catalog expenses are recorded. Catalog costs, which are included as a component of SG&amp;A, were as follows: ​ ​ ​ ​ ​ ​ ​ ​ ​ ​ ​ 2019 2018 2017 ​ ​ ($ in millions) Catalog costs ​ $ 15 ​ $ 18 ​ $ 19 Cooperative reimbursements ​ — ​ — ​ (2) Net catalog expense ​ $ 15 ​ $ 18 ​ $ 17 ​ Share-Based Compensation We recognize compensation expense for share-based awards based on the grant date fair value of those awards. Share-based compensation expense is recognized on a straight-line basis over the requisite service period for each vesting tranche of the award. We use the Black-Scholes option-pricing model to determine the fair value of stock options, which requires the input of subjective assumptions regarding the expected term, expected volatility, and risk-free interest rate. See Note 21, Share-Based Compensation, for information on the assumptions used to calculate the fair value of stock options. Awards of restricted stock units, cliff vest after the passage of time, generally three years . Performance-based restricted stock unit awards are earned on achievement of pre-established goals and with regards to certain awards, vest after an additional one-year period. Upon exercise of stock options, issuance of restricted stock or units, or issuance of shares under the employee stock purchase plan, we will issue authorized but unissued common stock or use common stock held in treasury. ​ Earnings Per Share We account for earnings per share (“EPS”) using the treasury stock method. Basic EPS is computed by dividing net income for the period by the weighted-average number of common shares outstanding at the end of the period. Diluted EPS reflects the weighted-average number of common shares outstanding during the period used in the basic EPS computation plus dilutive common stock equivalents. The computation of basic and diluted EPS is as follows: ​ ​ ​ ​ ​ ​ ​ ​ ​ ​ 2019 2018 2017 ​ ​ (in millions, except per share data) ​ Net Income ​ $ 491 ​ $ 541 $ 284 ​ ​ ​ ​ ​ ​ ​ ​ ​ Weighted-average common shares outstanding ​ 108.7 ​ 115.6 127.2 Dilutive effect of potential common shares ​ 0.4 ​ 0.5 0.7 Weighted-average common shares outstanding assuming dilution ​ 109.1 ​ 116.1 127.9 ​ ​ ​ ​ ​ ​ ​ ​ ​ Earnings per share - basic ​ $ 4.52 ​ $ 4.68 $ 2.23 Earnings per share - diluted ​ $ 4.50 ​ $ 4.66 $ 2.22 ​ ​ ​ ​ ​ ​ ​ ​ ​ Anti-dilutive share-based awards excluded from diluted calculation ​ 2.2 ​ 1.9 1.6 ​ Contingently issuable shares of 0.5 million for 2019, 0.9 million for 2018, and 0.2 million for 2017, have not been included as the vesting conditions have not been satisfied. These shares relate to restricted stock unit awards issued in connection with the Company’s long-term incentive program. Cash, Cash Equivalents, and Restricted Cash Cash consists of funds held on hand and in bank accounts. Cash equivalents include amounts on demand with banks and all highly liquid investments with original maturities of three months or less, including money market funds. Additionally, amounts due from third-party credit card processors for the settlement of debit and credit card transactions are included as cash equivalents as they are generally collected within three business days. We present book overdrafts, representing checks issued but still outstanding in excess of bank balances, as part of accounts payable. Restricted cash represents cash that is restricted as to withdrawal or use under the terms of various agreements. Restricted cash includes amounts held in escrow in connection with various leasing arrangements in Europe, and deposits held in insurance trusts to satisfy the requirement to collateralize part of the self-insured workers’ compensation and liability claims. The following table provides the reconciliation of cash, cash equivalents, and restricted cash, as reported on our consolidated statements of cash flows. ​ ​ ​ ​ ​ ​ ​ ​ ​ ​ ​ ​ 2019 2018 2017 ​ ​ ($ in millions) Cash and cash equivalents (1) ​ $ 907 ​ $ 891 ​ $ 849 Restricted cash included in other current assets (2) ​ ​ 6 ​ ​ 59 ​ ​ 1 Restricted cash included in other non-current assets (2) ​ ​ 29 ​ ​ 31 ​ ​ 181 Cash, cash equivalents, and restricted cash ​ $ 942 ​ $ 981 ​ $ 1,031 ​ (1) Includes cash equivalents of $878 million, $834 million, and $780 million for the year ended February 1, 2020, February 2, 2019, and February 3, 2018, respectively. (2) In connection with the pension matter, as further discussed in Note 3, Impairment and Other Charges , we deposited $150 million to a qualified settlement fund during 2017, classified as long-term at that time. The qualified settlement fund was used in 2018 to pay $97 million in class counsel fees. The balance of the fund and related interest was $55 million and was included in the current portion of restricted cash as of February 2, 2019. The remaining fund was contributed to the pension plan in 2019. ​ Merchandise Inventories and Cost of Sales Merchandise inventories for our stores are valued at the lower of cost or market using the retail inventory method. Cost for retail stores is determined on the last-in, first-out (“LIFO”) basis for domestic inventories and on the first-in, first-out (“FIFO”) basis for international inventories. Merchandise inventories of the e-commerce business are valued at net realizable value using weighted-average cost, which approximates FIFO. The retail inventory method is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We provide reserves based on current selling prices when the inventory has not been marked down to market. Transportation, distribution center, and sourcing costs are capitalized in merchandise inventories. We expense the freight associated with transfers between our store locations in the period incurred. We maintain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Investments In 2018, we adopted ASU 2016-01, Financial Instruments – Overall (Subtopic 825-10): Recognition and Measurement of Financial Assets and Financial Liabilities . Our equity investments that are not accounted for under the equity method are measured at cost adjusted for changes in observable prices minus impairment, under the practicability exception. As of February 1, 2020 and February 2, 2019, we had $137 million and $94 million, respectively, of investments which are accounted for under this method. Additionally, our auction rate security, classified as available-for-sale, is recorded at fair value with gains and losses reported in Other income, net in our Consolidated Statements of Operations, whereas previously changes in the fair value were reported as a component of accumulated other comprehensive loss (“AOCL”) in the Consolidated Statements of Shareholders’ Equity and were not reflected in the Consolidated Statements of Operations until a sale transaction occurred or when declines in fair value were deemed to be other-than-temporary. The adjustment recorded in 2018 to retained earnings as a result of adopting ASU 2016-01 was not significant. Minority interests, including our equity method investment, had a carrying value of $142 million and $104 million as of February 1, 2020 and February 2, 2019, respectively, and are included within Other assets. As of February 1, 2020, we held one available-for-sale security, which was our $7 million auction rate security. See Note 19 , Fair Value Measurements , for further discussion. Property and Equipment Property and equipment are recorded at cost, less accumulated depreciation and amortization. Significant additions and improvements to property and equipment are capitalized. Major renewals or replacements that substantially extend the useful life of an asset are capitalized. Maintenance and repairs are expensed as incurred. Depreciation and amortization are computed on a straight-line basis over the following estimated useful lives: ​ ​ ​ ​ ​ ​ ​ Buildings Maximum of 50 years Store leasehold improvements ​ Shorter of the asset useful life or expected term of the lease Furniture, fixtures, and equipment ​ 3 ‑ 10 years Software ​ 2 ‑ 7 years ​ Internal-Use Software Development Costs We capitalize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net and was $80 million at both February 1, 2020 and February 2, 2019. Impairment of Long-Lived Tangible Assets and Right-of-Use Assets We perform an impairment review when circumstances indicate that the carrying value of long-lived tangible assets and right-of-use assets may not be recoverable (“a triggering event”). Our policy in determining whether a triggering event exists comprises the evaluation of measurable operating performance criteria and qualitative measures at the lowest level for which identifiable cash flows are largely independent of cash flows for other assets and liabilities, which is at the store level. We also evaluate triggering events at the banner level. In evaluating potential store level impairment, we compare future undiscounted cash flows expected to result from the use of the asset group to the carrying amount of the asset group. The future cash flows are estimated predominately based on our historical performance and long-range strategic plans. If the carrying amount of the asset group exceeds the estimated undiscounted future cash flows, we measure the amount of the impairment by comparing the carrying amount of the asset group with its estimated fair value. The estimation of fair value is measured by discounting expected future cash flows using a risk adjusted discount rate and using current market-based information for right-of-use assets. We estimate fair value based on the best information available using estimates, judgments, and projections as considered necessary. Leases Lease liabilities are recognized at the commencement date based on the present value of lease payments over the lease term for those arrangements where there is an identified asset and the contract conveys the right to control its use. The lease term includes options to extend or terminate a lease only when we are reasonably certain that we will exercise that option. The right-of-use asset is measured at the initial amount of the lease liability adjusted for lease payments made at or before the lease commencement date, initial direct costs, and any tenant improvement allowances received. For operating leases, right-of-use assets are reduced over the lease term by the straight-line lease expense recognized less the amount of accretion of the lease liability determined using the effective interest method. We combine lease components and non-lease components. Given our policy election to combine lease and non-lease components, we also consider fixed common area maintenance (“CAM”) part of our fixed future lease payments; therefore, fixed CAM is also included in our lease liability. We recognize rent expense for operating leases as of the possession date for store leases or the commencement of the agreement for a non-store lease.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As most of our leases do not provide an implicit interest rate, we use our incremental borrowing rates based on the remaining lease term to determine the present value of future lease payments. Our incremental borrowing rate for a lease is the rate of interest we would have to pay on a collateralized basis to borrow an amount equal to the lease payments under similar terms. Leases with an initial term of 12 months or less are not recorded on the balance sheet. We recognize lease expense for short-term leases on a straight-line basis over the lease term. Impairment of Goodwill and Other Intangible Assets Goodwill and intangible assets with indefinite lives are reviewed for impairment annually during the first quarter of each fiscal year or more frequently if impairment indicators arise. The review of goodwill impairment consists of either using a qualitative approach to determine whether it is more likely than not that the fair value of the assets is less than their respective carrying values or a two-step impairment test, if necessary. If, based on the results of the qualitative assessment, it is concluded that it is not more likely than not that the fair value of the intangible asset is greater than its carrying value, the two-step test is performed to identify potential impairment. If it is determined that it is not more likely than not that the fair value of the reporting unit is less than its carrying value, it is unnecessary to perform the two-step impairment test. Based on certain circumstances, we may elect to bypass the qualitative assessment and proceed directly to performing the first step of the two-step impairment test. The first step of the two-step goodwill impairment test compares the fair value of the reporting unit to its carrying amount, including goodwill. The second step includes hypothetically valuing all the tangible and intangible assets of the reporting unit as if the reporting unit had been acquired in a business combination. Then, the implied fair value of the reporting unit’s goodwill is compared to the carrying amount of that goodwill. If the carrying value of the asset exceeds its fair value, an impairment loss is recognized in the amount of the excess. The fair value of each reporting unit is determined using a discounted cash flow approach.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that the fair value of the indefinite-lived intangible is less than its carrying amount, or if we elect to proceed directly to a quantitative assessment, we calculate the fair value using a discounted cash flow method, based on the relief from royalty method, and compare the fair value to the carrying value to determine if the asset is impaired. Intangible assets that are determined to have finite lives are amortized over their useful lives and are measured for impairment only when events or changes in circumstances indicate that the carrying value may be impaired. Derivative Financial Instruments All derivative financial instruments are recorded in our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us to increased earnings volatility. Income Taxes We account for ou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Deferred tax assets are recognized for tax credits and net operating loss carryforwards, reduced by a valuation allowance, which is established when it is more likely than not that some portion or all of the deferred tax assets will not be realized.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 taxing authority may challenge positions that we adopted in our income tax filings. Accordingly, we may apply different tax treatments for transactions in filing our income tax returns than for income tax financial reporting. We regularly assess our tax positions for such transactions and record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We recognize interest and penalties related to unrecognized tax benefits within income tax expense in the accompanying Consolidated Statement of Operations. Accrued interest and penalties are included within the related tax liability line in the Consolidated Balance Sheet. Pension and Postretirement Obligations Pension benefit obligations and net periodic pension costs are calculated using many actuarial assumptions. Two key assumptions used in accounting for pension liabilities and expenses are the discount rate and expected rate of return on plan assets. The discount rate for the U.S. plans is determined by reference to the Bond:Link interest rate model based upon a portfolio of highly-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anadian benefit obligations was developed by using that plan’s bond portfolio indices, which match the benefit obligations. We measure our plan assets and benefit obligations using the month-end date that is closest to our fiscal year end. The expected return on plan assets assumption is derived using the current and expected asset allocation of the pension plan assets and considering historical as well as expected performance of those assets. Insurance Liabilities We are primarily self-insured for health care, workers’ compensation, and general liability costs. Accordingly, provisions are made for actuarially determined estimates of discounted future claim costs for such risks, for the aggregate of claims reported, and claims incurred but not yet reported. Self-insured liabilities totaled $12 million for both February 1, 2020 and February 2, 2019. Workers’ compensation and general liability reserves are discounted using a risk-free interest rate. Imputed interest expense related to these liabilities was not significant for any of the periods presented. Treasury Stock Retirement We periodically retire treasury shares that we acquire through share repurchases and return those shares to the status of authorized but unissued. We account for treasury stock transactions under the cost method. For each reacquisition of common stock, the number of shares and the acquisition price for those shares is added to the existing treasury stock count and total value. When treasury shares are retired, our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We retired 9 million shares in both 2019 and 2018 of our common stock held in treasury. The shares were returned to the status of authorized but unissued. As a result, treasury stock decreased by $368 million and $400 million as of February 1, 2020 and February 2, 2019, respectively. Foreign Currency Translation The functional currency of our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OCL within shareholders’ equity. Recently Adopted Accounting Pronouncements ​ We adopted Financial Accounting Standards Board guidance on accounting for leases on February 3, 2019 (the “effective date”) using the optional transition method, which applies the lease guidance at the beginning of the period in which it is adopted. Prior period amounts have not been adjusted in connection with the adoption of this standard. We elected the package of practical expedients under the new standard, which permits companies to not reassess lease classification, lease identification, or initial direct costs for existing or expired leases prior to the effective date. We have lease agreements with non-lease components that relate to the lease components. We also elected the practical expedient to account for non-lease components and the lease components to which they relate, as a single lease component for all classes of underlying assets. Also, we elected to keep short-term leases with an initial term of twelve months or less off the balance sheet. ​ Upon adoption of this new standard, as of February 3, 2019, we recorded right-of-use assets and lease obligations on the Consolidated Balance Sheet for our operating leases of $3,148 million and $3,422 million, respectively. As part of adopting the standard, previously recognized liabilities for deferred rent and lease incentives were reclassified as a component of the right-of-use assets. Additionally, upon adoption, we evaluated right-of-use assets for impairment and determined that approximately $29 million of impairment was required related to newly recognized right-of-use assets that would have been impaired in previous periods. This standard did not significantly affect our Consolidated Statements of Operations, Comprehensive Income, or Cash Flows. ​ Recent Accounting Pronouncements Not Yet Adopted ​ All recently issued accounting pronouncements are not expected to have a material effect on the consolidated financial statements.</t>
  </si>
  <si>
    <t>Segment Information</t>
  </si>
  <si>
    <t>Segment Information [Abstract]</t>
  </si>
  <si>
    <t xml:space="preserve">2. Segment Information We have integrated all available shopping channels including stores, websites, apps, social channels, and catalogs. Store sales are primarily fulfilled from the store’s inventory but may also be shipped from our distribution centers or from a different store location if an item is not available at the original store. Direct-to-customer orders are primarily shipped to our customers through our distribution centers but may also be shipped from a store or a combination of our distribution centers and stores depending on the availability of particular items. ​ Our operating segments are identified according to how our business activities are managed and evaluated by our chief operating decision maker, our CEO. During 2018, we expanded into Asia and launched our digital channels across Singapore, Hong Kong, and Malaysia. During the first quarter of 2019, we changed our organizational and internal reporting structure to support an accelerated growth strategy for the region. We opened an Asian headquarters in Singapore and realigned our organization into three distinct geographic regions: North America Europe, Middle East and Africa (“EMEA”), and Asia Pacific. ​ Accordingly, in the first quarter of 2019 we re-evaluated our operating segments. We determined that we have three operating segments, North America, EMEA, and Asia Pacific. Our North America operating segment includes the results of the following banners operating in the U.S. and Canada: Foot Locker, Kids Foot Locker, Lady Foot Locker, Champs Sports, and Footaction, including each of their related e-commerce businesses, as well as our Eastbay business that includes internet, catalog, and team sales. Our EMEA operating segment includes the results of the following banners operating in Europe: Foot Locker, Runners Point, Sidestep, and Kids Foot Locker, including each of their related e-commerce businesses. Our Asia Pacific operating segment includes the results of Foot Locker and Kids Foot Locker operating in Australia, New Zealand, and Asia as well as the related e-commerce businesses operating in Australia and Asia. We further aggregated these operating segments into one reportable segment based upon their shared customer base and similar economic characteristics. ​ We evaluate performance based on several factors, of which the primary financial measure is the banner’s financial results referred to as division profit. Division profit reflects income before income taxes, other charges, corporate expense, non-operating income, and net interest income. The following table summarizes our results: ​ ​ ​ ​ ​ ​ ​ ​ ​ ​ 2019 2018 2017 ​ ​ ($ in millions) Division profit (1) ​ $ 738 ​ $ 789 $ 810 Less: Other charges (2) ​ 15 ​ 18 191 Less: Corporate expense (3) ​ 74 ​ 72 48 Income from operations ​ 649 ​ 699 571 Interest income, net ​ 11 ​ 9 2 Other income, net ​ 12 ​ 5 5 Income before income taxes ​ $ 672 ​ $ 713 $ 578 ​ (1) Included in the results for 2019, 2018, and 2017, are impairment charges of $50 million, $19 million, and $20 million, respectively. See Note 3, Impairment and Other Charges for additional information. (2) Included in the 2019, 2018 and 2017 amounts are pre-tax charges of $4 million, $18 million and $178 million, respectively, relating to a pension litigation matter. Also included in 2019 are charges totaling $11 million related to impairments of our minority investments. See Note 3, Impairment and Other Charges for additional information. During 2017, we recorded a charge of $13 million pre-tax representing reorganization costs related to the reduction and reorganization of division and corporate staff. (3) Corporate expense for all years presented reflects the reallocation of expense between corporate and the operating divisions. Based upon annual internal studies of corporate expense, the allocation of such expenses to the operating divisions was increased by $32 million for 2019, $40 million for 2018, and $4 million for 2017, thereby reducing corporate expense. Sales disaggregated based upon channel for the fiscal years ended February 1, 2020, February 2, 2019, and February 3, 2018 are presented in the following table. ​ ​ ​ ​ ​ ​ ​ ​ ​ ​ ​ ​ 2019 2018 2017 ​ ​ ($ in millions) Sales ​ ​ ​ ​ ​ ​ ​ ​ ​ Stores ​ $ 6,720 ​ $ 6,714 ​ $ 6,673 Direct-to-customers ​ 1,285 ​ 1,225 ​ 1,109 Total sales ​ $ 8,005 ​ $ 7,939 ​ $ 7,782 ​ Sales and long-lived asset information by geographic area as of and for the fiscal years ended February 1, 2020, February 2, 2019, and February 3, 2018 are presented in the following tables. Sales are attributed to the country in which the sales transaction is fulfilled. Long-lived assets reflect property and equipment and operating lease right-of-use assets. ​ ​ ​ ​ ​ ​ ​ ​ ​ ​ ​ ​ 2019 2018 2017 ​ ​ ​ ($ in millions) Sales by Geography ​ ​ ​ ​ ​ ​ ​ ​ ​ United States ​ $ 5,691 ​ $ 5,647 ​ $ 5,532 International ​ 2,314 ​ 2,292 ​ 2,250 Total sales ​ $ 8,005 ​ $ 7,939 ​ $ 7,782 ​ ​ ​ ​ ​ ​ ​ ​ ​ ​ Long-Lived Assets ​ ​ ​ ​ ​ ​ ​ ​ ​ United States ​ $ 2,479 ​ $ 602 ​ $ 607 International ​ 1,244 ​ 234 ​ 259 Total long-lived assets ​ $ 3,723 ​ $ 836 ​ $ 866 ​ For the year ended February 1, 2020, the countries that comprised the majority of the sales and long-lived assets for the international category were Canada, Italy, France, Germany, and England. No other individual country included in the international category was significant. ​ ​ ​ ​ ​ ​ ​ ​ ​ ​ ​ ​ ​ ​ ​ ​ ​ ​ ​ ​ ​ ​ ​ ​ ​ ​ ​ ​ ​ ​ Depreciation and ​ ​ ​ ​ ​ ​ ​ ​ ​ ​ ​ ​ ​ ​ ​ ​ ​ ​ ​ ​ Amortization ​ Capital Expenditures (1) ​ Total Assets ​ 2019 2018 2017 2019 2018 2017 2019 2018 2017 ​ ​ ($ in millions) Division ​ $ 160 ​ $ 160 ​ $ 157 ​ $ 105 ​ $ 112 ​ $ 205 ​ $ 5,523 ​ $ 2,900 ​ $ 3,132 Corporate ​ 19 ​ 18 ​ 16 ​ 82 ​ 75 ​ 69 ​ 1,066 ​ 920 ​ 829 Total Company ​ $ 179 ​ $ 178 ​ $ 173 ​ $ 187 ​ $ 187 ​ $ 274 ​ $ 6,589 ​ $ 3,820 ​ $ 3,961 ​ (1) Represents cash capital expenditures for all years presented . </t>
  </si>
  <si>
    <t>Impairment and Other Charges</t>
  </si>
  <si>
    <t>Impairment and Other Charges [Abstract]</t>
  </si>
  <si>
    <t xml:space="preserve">3. Impairment and Other Charges ​ ​ ​ ​ ​ ​ ​ ​ ​ ​ ​ ​ 2019 2018 2017 ​ ($ in millions) Impairment of long-lived assets ​ $ 37 ​ $ 4 ​ $ 20 Lease termination costs ​ ​ 13 ​ ​ — ​ ​ — Impairment of investments ​ ​ 11 ​ ​ — ​ ​ — Pension litigation related charges ​ ​ 4 ​ ​ 18 ​ ​ 178 Other intangible asset impairments ​ — ​ 15 ​ — Reorganization costs ​ — ​ — ​ 13 Total impairment and other charges ​ $ 65 ​ $ 37 ​ $ 211 ​ The Company and the Company’s U.S. pension plan were involved in litigation related to the conversion of the plan to a cash balance plan. The court entered its final judgment in 2018, which required the plan be reformed as directed by the court order. W e recorded charges in 2019, 2018, and 2017 related to the pension matter and related plan reformation totaling $4 million, $18 million, and $178 million, respectively. These charges recorded represented the cost of the reformation and related administrative expenses. ​ During 2019, due to the underperformance of our Footaction stores we determined that a triggering event had occurred and, therefore, an impairment review was conducted. Additionally, we evaluated certain other underperforming stores and a vacant store that had been previously subleased. We evaluated the long-lived assets, including the right-of-use assets, of these stores and recorded non-cash charges of $37 million to write down right-of-use assets, store fixtures and leasehold improvements. During the year, we also recorded $13 million of lease termination costs related to the closure of our SIX:02 locations. ​ We recorded non-cash charges of $11 million related to the write-down of two minority investments in 2019. Super Heroic, a children’s athletics start up, filed for bankruptcy and, accordingly, we have fully written off the investment. Rockets of Awesome, a children’s clothing brand, has had deterioration in their future outlook and has initiated efforts to preserve cash by reducing expenses. Due to the underperformance of this investee, we have partially written down our investment to fair value, determined by utilizing revenue multiples of similar companies. ​ During 2018 and 2017, due to the underperformance of our SIX:02 stores, Runners Point, and Sidestep stores, we recorded non-cash impairment charges of $4 million and $20 million, respectively, to write down store fixtures and leasehold improvements. In 2018, we also performed an impairment review of other intangible assets for Runners Point and Sidestep and recorded a charge of $15 million to write down the value of the trademarks/trade names associated with Runners Point. During 2017, we recorded a charge of $13 million as a result of reorganizing our organizational structure by adjusting certain responsibilities between our various businesses and certain corporate staff reductions taken to improve corporate efficiency. </t>
  </si>
  <si>
    <t>Other Income</t>
  </si>
  <si>
    <t>Other Income [Abstract]</t>
  </si>
  <si>
    <t xml:space="preserve">​ ​ ​ ​ 4. Other Income, net Other income, net includes non-operating items, such as: - gains from insurance recoveries, - lease termination gains related to the sales of leasehold interests, - franchise royalty income, - changes in fair value, premiums paid, and realized gains associated with foreign currency option contracts, - changes in the market value of our available-for-sale security in conjunction with the adoption of ASU 2016-01 effective with the beginning of 2018, - our share of earnings or losses related to our equity method investment, and - net benefit expense related to our pension and postretirement programs excluding the service cost component as required by the adoption of ASU 2017-07 as of the beginning of 2018. ​ Other income, net was $12 million in 2019 and $5 million in both 2018 and 2017. For 2019, Other income, net included $8 million of royalty income, a $4 million gain associated with the acquisition of a Canadian distribution center lease and related assets from the partial exchange of a note that had previously been written down to zero, a $2 million gain related to the sale of a building, a $1 million gain on our available-for-sale security, partially offset by $2 million of net benefit expense relating to our pension and post retirement programs, and a $1 million loss related to an equity method investment. For 2018, Other income, net included $6 million of royalty income, $1 million of lease termination gains, a $1 million loss on our available-for-sale security, and $1 million of net benefit expense relating to our pension and post retirement programs. Included in 2017 was $4 million of royalty income and $1 million of lease termination gains. </t>
  </si>
  <si>
    <t>Merchandise Inventories</t>
  </si>
  <si>
    <t>Merchandise Inventories [Abstract]</t>
  </si>
  <si>
    <t>5. Merchandise Inventories ​ ​ ​ ​ ​ ​ ​ ​ ​ February 1, February 2, ​ ​ ($ in millions) LIFO inventories ​ $ 810 ​ $ 838 FIFO inventories ​ 398 ​ 431 Total merchandise inventories ​ $ 1,208 ​ $ 1,269 ​ The value of our LIFO inventories, as calculated on a LIFO basis, approximates their value as calculated on a FIFO basis.</t>
  </si>
  <si>
    <t>Other Current Assets</t>
  </si>
  <si>
    <t>Other Current Assets [Abstract]</t>
  </si>
  <si>
    <t>6. Other Current Assets ​ ​ ​ ​ ​ ​ ​ ​ February 1, February 2, ​ ​ ($ in millions) Net receivables ​ $ 100 ​ $ 87 Prepaid rent ​ ​ 55 ​ ​ 93 Prepaid income taxes ​ ​ 48 ​ ​ 46 Other prepaid expenses ​ 46 ​ 35 Deferred tax costs ​ 9 ​ 10 Restricted cash (1) ​ ​ 6 ​ ​ 59 Income taxes receivable ​ ​ 1 ​ ​ 20 Other ​ 6 ​ 8 ​ ​ $ 271 ​ $ 358 ​ (1) Restricted cash as of February 2, 2019 included $55 million of the qualified settlement fund that was established during 2017 in connection with the pension matter .</t>
  </si>
  <si>
    <t>Property and Equipment, Net</t>
  </si>
  <si>
    <t>Property and Equipment, Net [Abstract]</t>
  </si>
  <si>
    <t>7. Property and Equipment, net ​ ​ ​ ​ ​ ​ ​ ​ ​ February 1, February 2, ​ ​ ($ in millions) Land ​ $ 4 ​ $ 4 Buildings: ​ ​ Owned ​ 54 ​ 46 Furniture, fixtures, equipment and software development costs: ​ ​ Owned ​ 1,203 ​ 1,177 ​ ​ 1,261 ​ 1,227 Less: accumulated depreciation ​ (818) ​ (785) ​ ​ 443 ​ 442 Alterations to leased and owned buildings: ​ ​ Cost ​ 937 ​ 926 Less: accumulated amortization ​ (556) ​ (532) ​ ​ 381 ​ 394 ​ ​ $ 824 ​ $ 836 ​</t>
  </si>
  <si>
    <t>Goodwill and Other Intangible Assets, Net [Abstract]</t>
  </si>
  <si>
    <t>8. Goodwill As a result of the change in our organizational and internal reporting structures, we reassessed our reporting units and deemed the collective omni-channel banners in North America, EMEA, and Asia Pacific to be the three reporting units at which goodwill is tested. Therefore, goodwill was re-allocated to these reporting units based on their relative fair values. We conducted our 2019 annual impairment review both before and after this change and neither review resulted in the recognition of impairment, as the fair value of each reporting unit exceeded its carrying value. Goodwill is net of accumulated impairment charges of $167 million for all periods presented.</t>
  </si>
  <si>
    <t>Other Intangible Assets, Net</t>
  </si>
  <si>
    <t>9. Other Intangible Assets, net ​ ​ ​ ​ ​ ​ ​ ​ ​ ​ ​ ​ ​ ​ ​ ​ ​ ​ ​ ​ ​ ​ ​ ​ ​ February 1, 2020 ​ ​ ​ ​ February 2, 2019 ​ ​ Gross ​ Accum. ​ Net ​ Life in ​ Gross ​ Accum. ​ Net ($ in millions) ​ value ​ amort. ​ value ​ Years (2) ​ value ​ amort. ​ value Amortized intangible assets: (1) ​ ​ ​ ​ ​ ​ ​ ​ ​ ​ ​ ​ ​ ​ ​ ​ ​ ​ ​ Lease acquisition costs ​ $ 115 ​ $ (108) ​ $ 7 ​ 9.8 ​ $ 120 ​ $ (111) ​ $ 9 Trademarks / trade names ​ ​ 20 ​ ​ (16) ​ ​ 4 ​ 20.0 ​ ​ 20 ​ ​ (15) ​ ​ 5 Favorable leases ​ ​ — ​ ​ — ​ ​ — ​ — ​ ​ 7 ​ ​ (6) ​ ​ 1 ​ ​ $ 135 ​ $ (124) ​ $ 11 ​ 14.6 ​ $ 147 ​ $ (132) ​ $ 15 ​ ​ ​ ​ ​ ​ ​ ​ ​ ​ ​ ​ ​ ​ ​ ​ ​ ​ ​ ​ ​ Indefinite life intangible assets: (1) ​ ​ ​ ​ ​ ​ ​ ​ ​ ​ ​ ​ ​ ​ ​ ​ ​ ​ ​ ​ Trademarks / trade names ​ ​ ​ ​ ​ ​ ​ $ 9 ​ ​ ​ ​ ​ ​ ​ ​ ​ $ 9 Other intangible assets, net ​ ​ ​ ​ ​ ​ ​ $ 20 ​ ​ ​ ​ ​ ​ ​ ​ ​ $ 24 ​ (1) The change in the ending balances also reflect the effect of foreign currency fluctuations due primarily to the movements of the euro in relation to the U.S. dollar. (2) Represents the weighted-average useful life as of February 1, 2020 and excludes those assets that are fully amortized. ​ Amortizing intangible assets primarily represent lease acquisition costs, which are amounts that are required to secure prime lease locations and other lease rights, primarily in Europe. Amortization expense recorded is as follows: ​ ​ ​ ​ ​ ​ ​ ​ ​ ​ ​ ​ ​ ​ ​ ​ ($ in millions) 2019 2018 2017 Amortization expense $ 3 ​ $ 4 ​ $ 4 ​ Estimated future amortization expense for finite lived intangibles for the next five years is as follows: ​ ​ ​ ​ ​ ($ in millions) 2020 ​ $ 3 2021 ​ ​ 2 2022 ​ 2 2023 ​ ​ 2 2024 ​ 1 ​</t>
  </si>
  <si>
    <t>Other Assets</t>
  </si>
  <si>
    <t>Other Assets [Abstract]</t>
  </si>
  <si>
    <t>10. Other Assets ​ ​ ​ ​ ​ ​ ​ ​ February 1, February 2, ​ ($ in millions) Minority investments ​ $ 142 ​ $ 104 Restricted cash ​ ​ 29 ​ ​ 31 Pension asset ​ 3 ​ 7 Auction rate security ​ 7 ​ 6 Other ​ 42 ​ 50 ​ ​ $ 223 ​ $ 198 ​</t>
  </si>
  <si>
    <t>Accrued and Other Liabilities</t>
  </si>
  <si>
    <t>Accrued and Other Liabilities [Abstract]</t>
  </si>
  <si>
    <t>11. Accrued and Other Liabilities ​ ​ ​ ​ ​ ​ ​ ​ ​ February 1, February 2, ​ ($ in millions) Other payroll and payroll related costs, excluding taxes ​ $ 64 ​ $ 70 Taxes other than income taxes ​ 57 ​ 64 Customer deposits ​ 43 ​ 41 Property and equipment (1) ​ 40 ​ 26 Incentive bonuses ​ 28 ​ 41 Advertising ​ 21 ​ 37 Income taxes payable ​ 4 ​ 5 Other ​ 86 ​ 93 ​ ​ $ 343 ​ $ 377 ​ ​ (1) Accruals for property and equipment are excluded from the Statements of Cash Flows for all years presented.</t>
  </si>
  <si>
    <t>Revolving Credit Facility</t>
  </si>
  <si>
    <t>Revolving Credit Facility [Abstract]</t>
  </si>
  <si>
    <t>12. Revolving Credit Facility On May 19, 2016 , we entered into a credit agreement with our banks (“2016 Credit Agreement”). The 2016 Credit Agreement provides for a $400 million asset-based revolving credit facility maturing on May 19, 2021 . During the term of the 2016 Credit Agreement, we may also increase the commitments by up to $200 million, subject to customary conditions. Interest is determined, at our option, by the federal funds rate plus a margin of 0.125 percent to 0.375 percent, or a Eurodollar rate, determined by reference to LIBOR, plus a margin of 1.125 percent to 1.375 percent depending on availability under the 2016 Credit Agreement. In addition, we are paying a commitment fee of 0.20 percent per annum on the unused portion of the commitments. The 2016 Credit Agreement provides for a security interest in certain of our domestic store assets, including inventory assets, accounts receivable, cash deposits, and certain insurance proceeds. We are not required to comply with any financial covenants unless certain events of default have occurred and are continuing, or if availability under the 2016 Credit Agreement does not exceed the greater of $40 million and 10 percent of the Loan Cap (as defined in the 2016 Credit Agreement). There are no restrictions relating to the payment of dividends and share repurchases as long as no default or event of default has occurred and the aggregate principal amount of unused commitments under the 2016 Credit Agreement is not less than 15 percent of the lesser of the aggregate amount of the commitments and the Borrowing Base, determined as of the preceding fiscal month and on a proforma basis for the following six fiscal months. We use the 2016 Credit Agreement to support standby letters of credit in connection with insurance programs. The letters of credit outstanding as of February 1, 2020 were not significant. The fees relating to the 2016 Credit Agreement are amortized over the life of the facility. The unamortized balance at February 1, 2020 was not significant. Interest expense, including facility fees, related to the revolving credit facility was $1 million for all years presented.</t>
  </si>
  <si>
    <t>Long-Term Debt</t>
  </si>
  <si>
    <t>Long-Term Debt [Abstract]</t>
  </si>
  <si>
    <t>13. Long-Term Debt ​ ​ ​ ​ ​ ​ ​ ​ ​ February 1, February 2, ​ ($ in millions) 8.5% debentures payable January 2022 ​ $ 118 ​ $ 118 Unamortized gain related to interest rate swaps (1) ​ 4 ​ 6 ​ ​ $ 122 ​ $ 124 ​ (1) In 2009, we terminated an interest rate swap at a gain. This gain is being amortized as part of interest expense over the remaining term of the debt using the effective-yield method. Interest expense related to long-term debt and the amortization of the associated debt issuance costs was $8 million in both 2019 and 2018.</t>
  </si>
  <si>
    <t>Other Liabilities</t>
  </si>
  <si>
    <t>Other Liabilities [Abstract]</t>
  </si>
  <si>
    <t xml:space="preserve">14. Other Liabilities ​ ​ ​ ​ ​ ​ ​ ​ ​ February 1, February 2, ​ ($ in millions) Pension benefits ​ $ 61 ​ $ 99 Income taxes ​ 32 ​ 29 Postretirement benefits ​ 10 ​ 11 Workers’ compensation and general liability reserves ​ 8 ​ 7 Deferred taxes ​ 2 ​ 6 Straight-line rent liability (1) ​ ​ — ​ ​ 265 Other ​ 9 ​ 9 ​ ​ $ 122 ​ $ 426 \ (1) Upon the adoption of the new lease standard, the straight-line rent liability was reclassified into the right-of-use asset. At February 2, 2019, this balance included unamortized tenant allowances of $66 million. </t>
  </si>
  <si>
    <t>Leases</t>
  </si>
  <si>
    <t>Leases [Abstract]</t>
  </si>
  <si>
    <t>15. Leases On February 3, 2019, we adopted the new lease accounting standard. We applied the modified retrospective method of adoption and therefore, results for the current year are presented under the new guidance, while prior periods have not been adjusted. The majority of our leases are operating leases for our company-operated retail store locations. We also lease, among other things, distribution and warehouse facilities, and office space for corporate administrative purposes. ​ Operating lease periods generally range from 5 to 10 years and generally contain rent escalation provisions. Some of the store leases contain renewal options with varying terms and conditions. As February 1, 2020, amounts recognized in the Consolidated Balance Sheet related to operating leases were as follows: ​ ​ ​ ​ ​ ​ ($ in millions) Assets ​ ​ ​ Operating lease right-of-use assets ​ $ 2,899 ​ ​ ​ ​ Liabilities ​ ​ ​ Current ​ ​ ​ Operating lease liabilities ​ 518 Noncurrent ​ ​ ​ Operating lease liabilities ​ ​ 2,678 Total lease liabilities ​ $ 3,196 ​ Other information related to operating leases as of February 1, 2020 consisted of the following: ​ ​ ​ ​ ​ ​ ​ ​ ​ ​ ​ ​ Weighted average remaining lease term (years) ​ 7.3 ​ Weighted average discount rate ​ 5.4 % ​ Total lease costs include fixed operating lease costs, variable lease costs, and short-term lease costs. Most of our real estate leases require we pay certain expenses, such as CAM costs, real estate taxes, and other executory costs, of which the fixed portion is included in operating lease costs. Variable lease costs include non-lease components which are not fixed and are not included in determining the present value of our lease liability. Variable lease costs also include amounts based on a percentage of gross sales in excess of specified levels that are recognized when probable. Lease costs which relate to retail stores and distribution centers are classified within cost of sales, while non-store lease costs are included in SG&amp;A. The components of lease cost as of February 1, 2020 were as follows: ​ ​ ​ ​ ​ ​ ($ in millions) Operating lease costs ​ $ 668 Variable lease costs ​ ​ 332 Short-term lease costs ​ ​ 23 Sublease income ​ ​ (1) Net lease cost ​ $ 1,022 ​ Rent expense for the prior year period is accounted for under previous lease guidance. Rent expense for operating leases for 2018 and 2017 amounted to $750 million and $735 million, respectively, and consisted of minimum and contingent rentals of $728 million and $27 million, respectively, for 2018 and $714 million and $26 million, respectively, for 2017, less sublease income of $5 million in both years. Other costs related to our leases, including the amortization of lease rights, totaled $147 million and $146 million for the years ended February 2, 2019 and February 3, 2018, respectively. Supplemental cash flow information related to leases for the year ended February 1, 2020 was as follows: ​ ​ ​ ​ ​ ​ ($ in millions) Cash paid for amounts included in measurement of operating lease liabilities: ​ $ 679 Right-of-use assets obtained in exchange for lease obligations: ​ ​ 322 ​ Maturities of lease liabilities as of February 1, 2020 are as follows: ​ ​ ​ ​ ​ ​ ($ in millions) 2020 ​ $ 673 2021 ​ 622 2022 ​ 563 2023 ​ 491 2024 ​ 411 Thereafter ​ 1,129 Total lease payments ​ ​ 3,889 Less: Interest ​ ​ 693 Total lease liabilities ​ $ 3,196 ​ As of February 1, 2020, we signed operating leases primarily for retail stores that have not yet commenced; the total future undiscounted lease payments under these leases are $35 million. As of February 2, 2019, the estimated future minimum non-cancellable lease commitments were as follows: ​ ​ ​ ​ ​ ​ ($ in millions) 2019 ​ $ 672 2020 ​ 631 2021 ​ 583 2022 ​ 527 2023 ​ 456 Thereafter ​ 1,408 Total operating lease commitments ​ $ 4,277 ​</t>
  </si>
  <si>
    <t>Accumulated Other Comprehensive Loss [Abstract]</t>
  </si>
  <si>
    <t>16. Accumulated Other Comprehensive Loss AOCL, net of tax, is comprised of the following: ​ ​ ​ ​ ​ ​ ​ ​ ​ ​ ​ 2019 2018 ​ 2017 ​ ($ in millions) Foreign currency translation adjustments ​ $ (104) ​ $ (84) ​ $ (9) Cash flow hedges ​ (3) ​ — ​ — Unrecognized pension cost and postretirement benefit ​ (287) ​ (286) ​ (270) ​ ​ $ (394) ​ $ (370) ​ $ (279) ​ The changes in AOCL for the year ended February 1, 2020 were as follows: ​ ​ ​ ​ ​ ​ ​ ​ ​ ​ ​ ​ ​ ​ ​ Foreign ​ ​ ​ ​ Items Related ​ ​ ​ ​ ​ Currency ​ ​ ​ ​ to Pension and ​ ​ ​ ​ ​ Translation ​ Cash Flow ​ Postretirement ​ ​ ​ ($ in millions) Adjustments Hedges Benefits Total Balance as of February 2, 2019 ​ $ (84) ​ $ — ​ $ (286) ​ $ (370) ​ ​ ​ ​ ​ ​ ​ ​ ​ ​ ​ ​ ​ OCI before reclassification ​ (20) ​ (3) ​ — ​ (23) Amortization of pension actuarial loss, net of tax ​ — ​ — ​ 8 ​ 8 Pension remeasurement, net of tax ​ — ​ — ​ (9) ​ (9) Other comprehensive income ​ (20) ​ (3) ​ (1) ​ (24) Balance as of February 1, 2020 ​ $ (104) ​ $ (3) ​ $ (287) ​ $ (394) ​ Reclassifications to income from AOCL for the year ended February 1, 2020 were as follows: ​ ​ ​ ​ ​ ($ in millions) Amortization of actuarial (gain) loss: ​ Pension benefits- amortization of actuarial loss ​ $ 12 Postretirement benefits- amortization of actuarial gain ​ (1) Net periodic benefit cost (see Note 20) ​ 11 Income tax benefit ​ (3) Total, net of tax ​ $ 8 ​</t>
  </si>
  <si>
    <t>Income Taxes</t>
  </si>
  <si>
    <t>Income Taxes [Abstract]</t>
  </si>
  <si>
    <t>17. Income Taxes The domestic and international components of pre-tax income are as follows: ​ ​ ​ ​ ​ ​ ​ ​ ​ ​ ​ 2019 2018 2017 ​ ($ in millions) Domestic ​ $ 591 ​ $ 629 ​ $ 432 International ​ 81 ​ 84 ​ 146 Total pre-tax income ​ $ 672 ​ $ 713 ​ $ 578 ​ Domestic pre-tax income includes the results of non-U.S. businesses that are operated in branches owned directly by the U.S. which, therefore, are subject to U.S. income tax. The income tax provision consists of the following: ​ ​ ​ ​ ​ ​ ​ ​ ​ ​ ​ 2019 2018 2017 Current: ($ in millions) Federal ​ $ 106 ​ $ 91 ​ $ 129 State and local ​ 39 ​ 42 ​ 18 International ​ 31 ​ 30 ​ 42 Total current tax provision ​ 176 ​ 163 ​ 189 Deferred: ​ ​ ​ Federal ​ (1) ​ (4) ​ 98 State and local ​ — ​ 1 ​ 5 International ​ 6 ​ 12 ​ 2 Total deferred tax provision ​ 5 ​ 9 ​ 105 Total income tax provision ​ $ 181 ​ $ 172 ​ $ 294 ​ Public Law 115-97, informally known as the Tax Cuts and Jobs Act (the “Tax Act”), was enacted on December 22, 2017. The Tax Act lowered the U.S. statutory income tax rate from 35 percent to 21 percent, imposed a one-time transition tax on our foreign earnings, which previously had been deferred from U.S. income tax, and created a modified territorial system. During the fourth quarter of 2017, we recognized a $99 million provisional charge for the mandatory deemed repatriation of foreign sourced net earnings and a corresponding change in the permanent reinvestment assertion under ASC 740-30. During 2018, we finalized our assessment of the income tax effects of the Tax Act and included measurement period adjustments that reduced the provisional amounts by $28 million. The Tax Act included a provision effective in 2018 to tax global intangible low-taxed income (“GILTI”) of our foreign subsidiaries. We treat GILTI tax as a current period expense. The GILTI tax expense for 2019 and 2018 was not significant. ​ Following enactment of the Tax Act and the one-time transition tax, our historical foreign earnings are not subject to additional U.S. federal tax upon repatriation. Further, no additional U.S. federal tax will be due upon repatriation of current foreign earnings because they are either exempt or subject to U.S. tax as earned. At February 1, 2020, we had accumulated undistributed foreign earnings of approximately $704 million. This amount consists of historical earnings that were previously taxed under the Tax Act and post-Tax Act earnings. Investments in our foreign subsidiaries, including working capital, will continue to be permanently reinvested. Cash balances in excess of working capital needs are considered to be available for repatriation to the United States and foreign withholding taxes will be accrued as necessary on these amounts. We have not recorded a deferred tax liability for the difference between the financial statement carrying amount and the tax basis of our investments in foreign subsidiaries. The determination of any unrecorded deferred tax liability on this amount is not practicable due to the uncertainty of how these investments would be recovered. ​ A reconciliation of the significant differences between the federal statutory income tax rate and the effective income tax rate on pre-tax income is as follows: ​ ​ ​ ​ ​ ​ ​ ​ ​ 2019 2018 2017 Federal statutory income tax rate (1) 21.0 % 21.0 % 33.7 % Deemed repatriation tax — (2.7) 17.1 ​ Increase in valuation allowance 1.0 2.4 1.6 ​ State and local income taxes, net of federal tax benefit 4.5 4.7 2.0 ​ International income taxed at varying rates 1.9 1.6 (2.3) ​ Foreign tax credits (2.0) (2.1) (2.6) ​ Domestic/foreign tax settlements — (0.7) (0.2) ​ Federal tax credits (0.2) (0.2) (0.2) ​ Other, net 0.8 0.1 1.7 ​ Effective income tax rate 27.0 % 24.1 % 50.8 % ​ (1) In accordance with Section 15 of the Internal Revenue Code, the tax rate for 2017 represented a blended rate of 33.7 percent, calculated by applying a prorated percentage of the number of days prior to and subsequent to the January 1, 2018 effective date. Deferred income taxes are provided for the effects of temporary differences between the amounts of assets and liabilities recognized for financial reporting purposes and the amounts recognized for income tax purposes. Items that give rise to significant portions of our deferred tax assets and liabilities are as follows: ​ ​ ​ ​ ​ ​ ​ ​ ​ 2019 2018 Deferred tax assets: ($ in millions) Tax loss/credit carryforwards and capital loss ​ $ 54 ​ $ 39 Employee benefits ​ 40 ​ 38 Property and equipment ​ 30 ​ 35 Goodwill and other intangible assets ​ 14 ​ 24 Operating leases - liabilities ​ ​ 844 ​ ​ — Straight-line rent ​ — ​ 47 Other ​ 29 ​ 25 Total deferred tax assets ​ $ 1,011 ​ $ 208 Valuation allowance ​ (39) ​ (33) Total deferred tax assets, net ​ $ 972 ​ $ 175 Deferred tax liabilities: ​ ​ Merchandise inventories ​ $ 86 ​ $ 77 Operating leases - assets ​ ​ 794 ​ ​ — Other ​ 13 ​ 17 Total deferred tax liabilities ​ $ 893 ​ $ 94 Net deferred tax asset ​ $ 79 ​ $ 81 Balance Sheet caption reported in: ​ ​ Deferred taxes ​ $ 81 ​ $ 87 Other liabilities ​ (2) ​ (6) ​ ​ $ 79 ​ $ 81 ​ Based upon the level of historical taxable income and projections for future taxable income, which are based upon our long-range strategic plans, we believe it is more likely than not that we will realize the benefits of deductible differences, net of the valuation allowances at February 1, 2020, over the periods in which the temporary differences are anticipated to reverse. However, the amount of the deferred tax asset considered realizable could be adjusted in the future if estimates of taxable income are revised. As of February 1, 2020, we have a valuation allowance of $39 million to reduce our deferred tax assets to an amount that is more likely than not to be realized. A valuation allowance of $36 million was recorded against tax loss carryforwards of certain foreign entities. Based on the history of losses and the absence of prudent and feasible business plans for generating future taxable income in these entities, we believe it is more likely than not that the benefit of these loss carryforwards will not be realized. As of February 1, 2020, a valuation allowance of $2 million was established for foreign taxes assessed at rates in excess of the U.S. federal tax rate for which no U.S. foreign tax credit is available. Additionally, since we do not have any reasonably foreseeable sources of Canadian capital gains, a valuation allowance of $1 million was established during 2019 for a deferred tax asset arising from a capital loss associated with an uncollectible Canadian note receivable. At February 1, 2020, we have international minimum tax credit carryforwards with a potential tax benefit of $4 million and operating loss carryforwards with a potential tax benefit of $41 million, a portion of which will expire between 2020 and 2027 and a portion of which will never expire. We will have, when realized, capital losses with a potential benefit of $1 million arising from a Canadian note receivable and $2 million from a minority interest investment. The Canadian loss will carryforward indefinitely after realization and the minority interest loss can be carried forward five years after realization. The international operating loss carryforwards do not include unrecognized tax benefits. We also have foreign tax credit carryforwards with a potential tax benefit of $6 million that will expire between 2018 and 2029. We operate in multiple taxing jurisdictions and are subject to audit. Audits can involve complex issues that may require an extended period of time to resolve. A taxing authority may challenge positions we adopted in our income tax filings. Accordingly, we may apply different tax treatments for transactions in filing our income tax returns than for income tax financial reporting. We regularly assess our tax positions for such transactions and record reserves for those differences. Our 2018 U.S. Federal income tax filing is under examination by the Internal Revenue Service. We expect to conclude the examination in the first quarter of 2020. We are participating in the IRS’s Compliance Assurance Process (“CAP”) for 2019, which is expected to conclude during 2020. We have started the CAP for 2020. We are subject to state and local tax examinations from 2015 to the present. To date, no adjustments have been proposed in any audits that will have a material effect on our financial position or results of operations. At February 1, 2020, we had $45 million of gross unrecognized tax benefits, of which $34 million would, if recognized, affect our annual effective tax rate. We classified certain income tax liabilities as current or noncurrent based on our estimate of when these liabilities will be settled. Interest expense and penalties related to unrecognized tax benefits are classified as income tax expense. The Company recognized $1 million of interest expense in 2019. Interest was not significant for 2018 or 2017. The total amount of accrued interest and penalties was $2 million, $1 million, and none in 2019, 2018, and 2017, respectively. The following table summarizes the activity related to unrecognized tax benefits: ​ ​ ​ ​ ​ ​ ​ ​ ​ ​ ​ ​ 2019 2018 2017 ​ ($ in millions) Unrecognized tax benefits at beginning of year ​ $ 34 ​ $ 44 ​ $ 38 Foreign currency translation adjustments ​ (1) ​ (3) ​ 4 Increases related to current year tax positions ​ 3 ​ 2 ​ 3 Increases related to prior period tax positions ​ 12 ​ 9 ​ 1 Decreases related to prior period tax positions ​ — ​ (13) ​ — Settlements ​ (2) ​ (3) ​ (1) Lapse of statute of limitations ​ (1) ​ (2) ​ (1) Unrecognized tax benefits at end of year ​ $ 45 ​ $ 34 ​ $ 44 ​ ​ It is reasonably possible that the liability associated with our unrecognized tax benefits will increase or decrease within the next twelve months. These changes may be the result of foreign currency fluctuations, ongoing audits, or the expiration of statutes of limitations. Settlements during 2020 are not expected to be significant based on current estimates. Audit outcomes and the timing of audit settlements are subject to significant uncertainty. Although we believe that an adequate provision has been made for such issues, the ultimate resolution could have an adverse effect on the earnings of the Company. Conversely, if these issues are resolved favorably in the future, the related provision would be reduced, generating a positive effect on earnings. Due to the uncertainty of amounts and in accordance with our accounting policies, we have not recorded any potential consequences of these settlements. In addition, to the extent there are settlements in the future for certain foreign unrecognized tax benefits, the transition tax may also be revised accordingly.</t>
  </si>
  <si>
    <t>Financial Instruments and Risk Management</t>
  </si>
  <si>
    <t>Financial Instruments and Risk Management [Abstract]</t>
  </si>
  <si>
    <t>18. Financial Instruments and Risk Management We operate internationally and utilize certain derivative financial instruments to mitigate our foreign currency exposures, primarily related to third-party and intercompany forecasted transactions. As a result of the use of derivative instruments, we are exposed to the risk that counterparties will fail to meet their contractual obligations. To mitigate this counterparty credit risk, the Company has a practice of entering into contracts with major financial institutions selected based upon their credit ratings and other financial factors. We monitor the creditworthiness of counterparties throughout the duration of the derivative instrument. Derivative Holdings Designated as Hedges For a derivative to qualify as a hedge at inception and throughout the hedged period, we formally document the nature of the hedged items and the relationships between the hedging instruments and the hedged items, as well as our risk-management objectives, strategies for undertaking the various hedge transactions, and the methods of assessing hedge effectiveness and ineffectiveness. In addition, for hedges of forecasted transactions, the significant characteristics and expected terms of a forecasted transaction must be specifically identified, and it must be probable that each forecasted transaction would occur. If it were deemed probable that the forecasted transaction would not occur, the gain or loss on the derivative instrument would be recognized in earnings immediately. Gains or losses recognized in earnings for any of the periods presented were not significant. Derivative financial instruments qualifying for hedge accounting must maintain a specified level of effectiveness between the hedging instrument and the item being hedged, both at inception and throughout the hedged period, which we evaluate periodically. The primary currencies to which we are exposed are the euro, British pound, Canadian dollar, and Australian dollar. Generally, merchandise inventories are purchased by each geographic area in their respective local currency with the exception of the United Kingdom, whose merchandise inventory purchases are denominated in euros. For option and foreign exchange forward contracts designated as cash flow hedges of the purchase of inventory, the effective portion of gains and losses is deferred as a component of AOCL and is recognized as a component of cost of sales when the related inventory is sold. The amount reclassified to cost of sales related to such contracts was not significant for any of the periods presented. The effective portion of gains or losses associated with other forward contracts is deferred as a component of AOCL until the underlying transaction is reported in earnings. The ineffective portion of gains and losses related to cash flow hedges recorded to earnings was not significant for any of the periods presented. When using a forward contract as a hedging instrument, the Company excludes the time value of the contract from the assessment of effectiveness. The notional value of the contracts outstanding at February 1, 2020 and February 2, 2019 was $92 million and $117 million, respectively. As of February 1, 2020, all of our hedged forecasted transactions extend less than twelve months into the future, and we expect all derivative-related amounts reported in AOCL to be reclassified to earnings within twelve months. The balance in AOCL as of February 1, 2020 was a loss of $3 million and as of February 2, 2019 it was not significant. Derivative Holdings Not Designated as Hedges We enter into certain derivative contracts that are not designated as hedges, such as foreign exchange forward contracts and currency option contracts. These derivative contracts are used to manage certain costs of foreign currency-denominated merchandise purchases, intercompany transactions, and the effect of fluctuating foreign exchange rates on the reporting of foreign currency-denominated earnings. Changes in the fair value of derivative holdings not designated as hedges, as well as realized gains and premiums paid, are recorded in earnings immediately within SG&amp;A or Other income, net, depending on the type of transaction. The aggregate amount recognized for these contracts was not significant for any of the periods presented. The notional value of foreign exchange forward contracts outstanding at February 1, 2020 and February 2, 2019 was $1 million and $11 million, respectively. The foreign exchange forward contracts outstanding at February 1, 2020 matured during February 2020 . Fair Value of Derivative Contracts The following represents the fair value of our derivative contracts. Many of our agreements allow for a netting arrangement. The following is presented on a gross basis, by type of contract: ​ ​ ​ ​ ​ ​ ​ ​ ​ ​ ​ Balance Sheet February 1, February 2, ($ in millions) ​ Caption ​ 2020 2019 Hedging Instruments: ​ ​ Foreign exchange forward contracts Current liabilities ​ $ 4 ​ $ 1 ​ Notional Values and Foreign Currency Exchange Rates The table below presents the notional amounts for all outstanding derivatives and the weighted-average exchange rates of foreign exchange forward contracts at February 1, 2020: ​ ​ ​ ​ ​ ​ ​ ​ Contract Value Weighted-Average ​ ​ ​ ($ in millions) ​ Exchange Rate Inventory ​ Buy €/Sell British £ $ 92 0.8847 ​ ​ ​ ​ ​ ​ Intercompany ​ ​ ​ ​ Buy US $/Sell CAD $ ​ $ 1 ​ 1.3167 ​ Business Risk The retailing business is highly competitive. Price, quality, selection of merchandise, reputation, store location, advertising, and customer experience are important competitive factors in the Company’s business. We operate in 27 countries and purchased approximately 91 percent of our merchandise in 2019 from our top 5 suppliers. In 2019, we purchased approximately 71 percent of our athletic merchandise from one major supplier, Nike, Inc. (“Nike”). Each of our operating divisions is highly dependent on Nike; they individually purchased 43 to 77 percent of their merchandise from Nike. Included in our Consolidated Balance Sheet at February 1, 2020, are the net assets of the Company’s European operations, which total $487 million and are located in 20 countries, 11 of which have adopted the euro as their functional currency.</t>
  </si>
  <si>
    <t>Fair Value Measurements</t>
  </si>
  <si>
    <t>Fair Value Measurements [Abstract]</t>
  </si>
  <si>
    <t>19. Fair Value Measurements We categorize our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air value is determined based upon the exit price that would be received to sell an asset or paid to transfer a liability in an orderly transaction between market participants exclusive of any transaction costs. Our financial assets recorded at fair value are categorized as follows: Level 1 - Quoted prices for identical instruments in active markets. Level 2 - Observable inputs other than quoted prices included within Level 1, including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The fair value of the auction rate security is determined by using quoted prices for similar instruments in active markets and accordingly is classified as a Level 2 instrument. Our derivative financial instruments are valued using market-based inputs to valuation models. These valuation models require a variety of inputs, including contractual terms, market prices, yield curves, and measures of volatility and therefore are classified as Level 2 instruments . Assets and Liabilities Measured at Fair Value on a Recurring Basis ​ ​ ​ ​ ​ ​ ​ ​ ​ ​ ​ ​ ​ ​ ​ ​ ​ ​ ​ ​ ​ As of February 1, 2020 ​ As of February 2, 2019 ​ ​ ($ in millions) ​ Level 1 Level 2 Level 3 Level 1 Level 2 Level 3 Assets ​ ​ ​ ​ ​ ​ Available-for-sale security ​ ​ — ​ ​ 7 ​ ​ — ​ ​ — ​ ​ 6 ​ ​ — Total Assets ​ $ — ​ $ 7 ​ $ — ​ $ — ​ $ 6 ​ $ — ​ ​ ​ ​ ​ ​ ​ ​ ​ ​ ​ ​ ​ ​ ​ ​ ​ ​ ​ Liabilities ​ ​ ​ ​ ​ ​ Foreign exchange forward contracts ​ — ​ 4 ​ ​ — ​ — ​ 1 ​ — Total Liabilities ​ $ — ​ $ 4 ​ $ — ​ $ — ​ $ 1 ​ $ — ​ There were no transfers into or out of Level 1, Level 2, or Level 3 for any of the periods presented. Assets and Liabilities Measured at Fair Value on a Nonrecurring Basis Assets and liabilities recognized or disclosed at fair value on the consolidated financial statements on a nonrecurring basis include items such as property, plant and equipment, operating lease right-of-use assets, goodwill, other intangible assets and minority investments that are not accounted for under the equity method of accounting. These assets are measured using Level 3 inputs, if determined to be impaired. Long-Term Debt The fair value of long-term debt is determined by using model-derived valuations in which all significant inputs or significant value-drivers are observable in active markets and therefore are classified as Level 2. ​ ​ ​ ​ ​ ​ ​ ​ ​ February 1, February 2, ​ ($ in millions) Carrying value ​ $ 122 ​ $ 124 Fair value ​ $ 135 ​ $ 136 ​ The carrying values of cash and cash equivalents, restricted cash, and other current receivables and payables approximate their fair value.</t>
  </si>
  <si>
    <t>Retirement Plans and Other Benefits</t>
  </si>
  <si>
    <t>Retirement Plans and Other Benefits [Abstract]</t>
  </si>
  <si>
    <t>20. Retirement Plans and Other Benefits Pension and Other Postretirement Plans We have defined benefit pension plans covering certain of our North American employees. In May 2019, the U.S. qualified pension plan was amended such that all employees who were not participants in the plan as of December 31, 2019, will not become participants after such date. All benefit accruals were frozen as of December 31, 2019 for all plan participants with less than eleven years of service as of December 31, 2019. For participants with more than eleven years of service as of December 31, 2019, benefit accruals will be frozen as of December 31, 2022. Participants will continue to accrue interest in accordance with the plan’s provisions. We also sponsor postretirement medical and life insurance plans, which are available to most of our retired U.S. employees. These plans are contributory and are not funded. The measurement date of the assets and liabilities is the month-end date that is closest to our fiscal year end. The following tables set forth the plans’ changes in benefit obligations and plan assets, funded status, and amounts recognized in the Consolidated Balance Sheets: ​ ​ ​ ​ ​ ​ ​ ​ ​ ​ ​ ​ ​ ​ ​ ​ Pension Benefits Postretirement Benefits ​ 2019 2018 2019 2018 ​ ​ ($ in millions) Change in benefit obligation ​ ​ ​ ​ Benefit obligation at beginning of year ​ $ 739 ​ $ 683 ​ $ 12 ​ $ 15 Service cost ​ 20 ​ 18 ​ — ​ — Interest cost ​ 27 ​ 29 ​ — ​ — Plan participants’ contributions ​ — ​ — ​ 1 ​ 1 Actuarial (gain) / loss ​ 76 ​ (16) ​ — ​ (2) Foreign currency translation adjustments ​ (1) ​ (4) ​ — ​ — Plan reformation (1) ​ ​ — ​ ​ 194 ​ ​ — ​ ​ — Benefits paid ​ (85) ​ (165) ​ (2) ​ (2) Settlement ​ ​ (1) ​ ​ — ​ ​ — ​ ​ — Benefit obligation at end of year ​ $ 775 ​ $ 739 ​ $ 11 ​ $ 12 ​ ​ ​ ​ ​ ​ ​ ​ ​ ​ ​ ​ ​ Change in plan assets ​ ​ ​ ​ ​ ​ ​ ​ ​ ​ ​ ​ Fair value of plan assets at beginning of year ​ $ 644 ​ $ 697 ​ ​ ​ ​ ​ ​ Actual return on plan assets ​ 100 ​ (15) ​ ​ ​ ​ ​ ​ Employer contributions ​ 57 ​ 131 ​ ​ ​ ​ ​ ​ Foreign currency translation adjustments ​ (1) ​ (4) ​ ​ ​ ​ ​ ​ Benefits paid ​ (85) ​ (165) ​ ​ ​ ​ ​ ​ Fair value of plan assets at end of year ​ $ 715 ​ $ 644 ​ ​ ​ ​ ​ ​ ​ ​ ​ ​ ​ ​ ​ ​ ​ ​ ​ ​ ​ Funded status ​ $ (60) ​ ​ (95) ​ $ (11) ​ $ (12) ​ ​ ​ ​ ​ ​ ​ ​ ​ ​ ​ ​ ​ Amounts recognized on the balance sheet: ​ ​ ​ ​ ​ ​ ​ ​ ​ ​ ​ ​ Other assets ​ $ 3 ​ $ 7 ​ $ — ​ $ — Accrued and other liabilities ​ (2) ​ (3) ​ (1) ​ (1) Other liabilities ​ (61) ​ (99) ​ (10) ​ (11) ​ ​ $ (60) ​ $ (95) ​ $ (11) ​ $ (12) ​ ​ ​ ​ ​ ​ ​ ​ ​ ​ ​ ​ ​ (1) In connection with the pension litigation, the Company reformed its U.S. qualified pension plan during the second quarter of 2018 in accordance with the court’s order. ​ ​ ​ ​ ​ ​ ​ ​ ​ ​ ​ ​ ​ ​ ​ ​ ​ Pension Benefits Postretirement Benefits ​ 2019 2018 2019 2018 Amounts recognized in accumulated other ​ ​ ​ ​ ​ ​ ​ ​ ​ ​ ​ ​ comprehensive loss, pre-tax: ​ ​ ​ ​ ​ ​ ​ ​ ​ ​ ​ ​ Net loss (gain) ​ $ 392 ​ $ 391 ​ $ (5) ​ $ (6) Prior service cost ​ — ​ 1 ​ — ​ — ​ ​ $ 392 ​ $ 392 ​ $ (5) ​ $ (6) ​ ​ The Canadian qualified pension plan’s assets exceeded its accumulated benefit obligation for both 2019 and 2018. The Company’s non-qualified pension plans have an accumulated benefit obligation in excess of plan assets, as these plans are unfunded. Accordingly, the table below reflects both the U.S. qualified plan and the non-qualified plans for both 2019 and 2018. ​ ​ ​ ​ ​ ​ ​ ​ ​ 2019 2018 ​ ($ in millions) Projected benefit obligation ​ $ 727 ​ $ 696 Accumulated benefit obligation ​ 727 ​ 696 Fair value of plan assets ​ 664 ​ 593 ​ The following tables set forth the changes in AOCL (pre-tax) at February 1, 2020: ​ ​ ​ ​ ​ ​ ​ ​ ​ ​ Pension ​ Postretirement ​ Benefits Benefits ​ ($ in millions) Net actuarial loss (gain) at beginning of year ​ $ 391 ​ $ (6) Amortization of net (loss) gain ​ (12) ​ 1 Loss arising during the year ​ 13 ​ — Foreign currency fluctuations ​ — ​ — Net actuarial loss (gain) at end of year (1) ​ $ 392 ​ $ (5) ​ (1) The amounts in AOCL that are expected to be recognized as components of net periodic benefit cost (income) during the next year are approximately $12 million and $(1) million related to the pension and postretirement plans, respectively. The following weighted-average assumptions were used to determine the benefit obligations under the plans: ​ ​ ​ ​ ​ ​ ​ ​ ​ ​ ​ ​ Pension Benefits Postretirement Benefits ​ 2019 2018 2019 2018 Discount rate 2.9 % 4.0 % 3.0 % 4.1 % Rate of compensation increase 3.6 % 3.6 % ​ ​ Pension expense is actuarially calculated annually based on data available at the beginning of each year. The expected return on plan assets is determined by multiplying the expected long-term rate of return on assets by the market-related value of plan assets for the U.S. qualified pension plan and market value for the Canadian qualified pension plan. The market-related value of plan assets is a calculated value that recognizes investment gains and losses in fair value related to equities over three or five years , depending on which computation results in a market-related value closer to market value. Market-related value for the U.S. qualified plan was $601 million and $615 million for 2019 and 2018, respectively. Assumptions used in the calculation of net benefit cost include the discount rate selected and disclosed at the end of the previous year, as well as other assumptions detailed in the table below: ​ ​ ​ ​ ​ ​ ​ ​ ​ ​ ​ ​ ​ ​ ​ ​ Pension Benefits Postretirement Benefits ​ 2019 2018 2017 2019 2018 2017 Discount rate (1) 4.0 % 4.0 % 4.0 % 4.1 % 3.7 % 4.0 % Rate of compensation increase 3.6 % 3.6 % 3.6 % ​ Expected long-term rate of return on assets 5.8 % 5.9 % 5.8 % ​ (1) The U.S qualified pension plan was remeasured during the second quarter of 2018 in connection with the pension litigation. The discount rate used to determine the benefit obligation in 2018 before the remeasurement was 3.7% . The expected long-term rate of return on invested plan assets is based on the plans’ weighted-average target asset allocation, as well as historical and future expected performance of those assets. The target asset allocation is selected to obtain an investment return that is sufficient to cover the expected benefit payments and to reduce the variability of future contributions by the Company. The following are the components of net periodic pension benefit cost and net periodic postretirement benefit income. ​ ​ ​ ​ ​ ​ ​ ​ ​ ​ ​ ​ ​ ​ ​ ​ ​ ​ ​ ​ ​ ​ Pension Benefits Postretirement Benefits ​ ​ 2019 2018 2017 2019 2018 2017 ​ ​ ​ ​ ​ ​ ​ ​ ​ ​ ​ ​ ​ ​ ​ ​ ​ ​ ​ Service cost ​ $ 20 ​ $ 18 ​ $ 17 ​ $ — ​ $ — ​ $ — Interest cost ​ 27 ​ 29 ​ 25 ​ — ​ — ​ 1 Expected return on plan assets ​ (37) ​ (38) ​ (37) ​ — ​ — ​ — Amortization of net loss (gain) ​ 12 ​ 12 ​ 13 ​ (1) ​ (1) ​ (2) Net benefit expense (income) ​ $ 22 ​ $ 21 ​ $ 18 ​ $ (1) ​ $ (1) ​ $ (1) ​ Service cost is recognized as a component of SG&amp;A and the remaining pension and postretirement expense components are recognized as part of Other income, net. In 2017 all components of net benefit expense (income) were recognized as part of SG&amp;A. Beginning in 2001, new retirees were charged the expected full cost of the medical plan, and then-existing retirees will incur 100 percent of the expected future increases in medical plan costs. Any changes in the health care cost trend rates assumed would not affect the accumulated benefit obligation or net benefit income, since retirees will incur 100 percent of such expected future increases. The Company maintains a Supplemental Executive Retirement Plan (“SERP”), which is an unfunded plan that includes provisions for the continuation of medical and dental insurance benefits to certain executive officers and other key employees of the Company (“SERP Medical Plan”). The SERP Medical Plan’s accumulated projected benefit obligation at February 1, 2020 was $10 million. The following initial and ultimate cost trend rate assumptions were used to determine the benefit obligations under the SERP Medical Plan: ​ ​ ​ ​ ​ ​ ​ ​ ​ ​ ​ ​ ​ ​ ​ ​ ​ Medical Trend Rate Dental Trend Rate ​ 2019 2018 2017 2019 2018 2017 Initial cost trend rate 6.5 % 6.5 % 7.0 % 5.0 % 5.0 % 5.0 % Ultimate cost trend rate 5.0 % 5.0 % 5.0 % 5.0 % 5.0 % 5.0 % Year that the ultimate cost trend rate is reached 2025 2025 2025 2020 2019 2018 ​ ​ The following initial and ultimate cost trend rate assumptions were used to determine the net periodic cost under the SERP Medical Plan: ​ ​ ​ ​ ​ ​ ​ ​ ​ ​ ​ ​ ​ ​ ​ ​ Medical Trend Rate Dental Trend Rate ​ 2019 2018 2017 2019 2018 2017 Initial cost trend rate 6.5 % 7.0 % 7.0 % 5.0 % 5.0 % 5.0 % Ultimate cost trend rate 5.0 % 5.0 % 5.0 % 5.0 % 5.0 % 5.0 % Year that the ultimate cost trend rate is reached 2025 2025 2021 2019 2018 2017 ​ ​ A one percentage-point change in the assumed health care cost trend rates would have the following effects on the SERP Medical Plan: ​ ​ ​ ​ ​ ​ ​ ​ 1% Increase 1% (Decrease) ​ ​ ($ in millions) Effect on total service and interest cost components ​ $ 1 ​ $ — Effect on accumulated postretirement benefit obligation ​ 2 ​ (1) ​ The mortality assumption used to value the Company’s 2019 U.S. pension obligations was the Pri-2012 mortality table with generational projection using modified MP-2019 for both males and females, while in the prior year the obligation was valued using the RP-2017 mortality table with generational projection using modified MP-2017. The Company used the 2014 CPM Private Sector mortality table projected generationally with Scale CPM-B for both males and females to value its Canadian pension obligations for 2019, while in the prior year the obligation was valued using the RP-2000 mortality table with generational projection using scale AA. For the SERP Medical Plan, the mortality assumption used to value the 2019 obligation was updated to the PriH-2012 table with generational projection using MP-2019, while in the prior year the obligation was valued using the RPH-2018 table with generational projection using MP-2018. Plan Assets The target composition of the Company’s Canadian qualified pension plan assets is 95 percent fixed-income securities and 5 percent equities. The Company believes plan assets are invested in a conservative manner with the same overall objective and investment strategy as noted below for the U.S. pension plan. The bond portfolio is comprised of government and corporate bonds chosen to match the duration of the pension plan’s benefit payment obligations. This current asset allocation will limit future volatility with regard to the funded status of the plan. The target composition of the Company’s U.S. qualified pension plan assets is 60 percent fixed-income securities, 36.5 percent equities, and 3.5 percent real estate. The Company may alter the asset allocation targets from time to time depending on market conditions and the funding requirements of the pension plan. This current asset allocation has and is expected to limit volatility with regard to the funded status of the plan, but may result in higher pension expense due to the lower long-term rate of return associated with fixed-income securities. Due to market conditions and other factors, actual asset allocations may vary from the target allocation outlined above. The Company believes plan assets are invested in a conservative manner with an objective of providing a total return that, over the long term, provides sufficient assets to fund benefit obligations, taking into account the Company’s expected contributions and the level of funding risk deemed appropriate. The Company’s investment strategy seeks to diversify assets among classes of investments with differing rates of return, volatility, and correlation in order to reduce funding risk. Diversification within asset classes is also utilized to ensure that there are no significant concentrations of risk in plan assets and to reduce the effect that the return on any single investment may have on the entire portfolio. ​ Valuation of Investments Significant portions of plan assets are invested in commingled trust funds. These funds are valued at the net asset value of units held by the plan at year end. Stocks traded on U.S. and Canadian security exchanges are valued at closing market prices on the measurement date. The fair values of the Canadian pension plan assets at February 1, 2020 and February 2, 2019 were as follows: ​ ​ ​ ​ ​ ​ ​ ​ ​ ​ ​ ​ ​ ​ ​ ​ ​ Level 1 Level 2 Level 3 2019 Total 2018 Total* ​ ​ ($ in millions) Cash equivalents ​ $ — ​ $ 1 ​ $ — ​ $ 1 ​ $ 1 Equity securities: ​ ​ ​ ​ ​ ​ ​ ​ Canadian and international (1) ​ 2 ​ — ​ — ​ 2 ​ 3 Fixed-income securities: ​ ​ ​ ​ ​ ​ ​ ​ Cash matched bonds (2) ​ — ​ 48 ​ — ​ 48 ​ 47 Total assets at fair value ​ $ 2 ​ $ 49 ​ $ — ​ $ 51 ​ $ 51 ​ * Each category of plan assets is classified within the same level of the fair value hierarchy for 2019 and 2018. (1) This category comprises one mutual fund that invests primarily in a diverse portfolio of Canadian securities. (2) This category consists of fixed-income securities, including strips and coupons, issued or guaranteed by the Government of Canada, provinces or municipalities of Canada including their agencies and crown corporations, as well as other governmental bonds and corporate bonds. ​ The fair values of the Company’s U.S. pension plan assets at February 1, 2020 and February 2, 2019 were as follows: ​ ​ ​ ​ ​ ​ ​ ​ ​ ​ ​ ​ ​ ​ ​ ​ ​ ​ Level 1 Level 2 Level 3 2019 Total 2018 Total* ​ ​ ($ in millions) Cash equivalents ​ $ — ​ $ 3 ​ $ — ​ $ 3 ​ $ 3 Equity securities: ​ ​ ​ ​ ​ ​ ​ ​ U.S. large-cap (1) ​ — ​ 116 ​ — ​ 116 ​ 106 U.S. mid-cap (1) ​ — ​ 34 ​ — ​ 34 ​ 32 International (2) ​ — ​ 78 ​ — ​ 78 ​ 72 Corporate stock (3) ​ 15 ​ — ​ — ​ 15 ​ 22 Fixed-income securities: ​ ​ ​ ​ ​ ​ ​ ​ Long duration corporate and government bonds (4) ​ — ​ 273 ​ — ​ 273 ​ 234 Intermediate duration corporate and government bonds (5) ​ — ​ 121 ​ — ​ 121 ​ 104 Other types of investments: ​ ​ ​ ​ ​ ​ ​ ​ Real estate securities (6) ​ — ​ 23 ​ — ​ 23 ​ 20 Insurance contracts ​ — ​ 1 ​ — ​ 1 ​ — Total assets at fair value ​ $ 15 ​ $ 649 ​ $ — ​ $ 664 ​ $ 593 ​ * Each category of plan assets is classified within the same level of the fair value hierarchy for 2019 and 2018. (1) These categories consist of various managed funds that invest primarily in common stocks, as well as other equity securities and a combination of other funds. (2) This category comprises three managed funds that invest primarily in international common stocks, as well as other equity securities and a combination of other funds. (3) This category consists of the Company’s common stock. (4) This category consists of various fixed-income funds that invest primarily in long-term bonds, as well as a combination of other funds, that together are designed to exceed the performance of related long-term market indices. (5) This category consists of two fixed-income funds that invest primarily in intermediate duration bonds, as well as a combination of other funds, that together are designed to exceed the performance of related indices. (6) This category consists of one fund that invests in global real estate securities. ​ ​ ​ ​ Contributions and Expected Payments We made a contribution of $55 million and $128 million to our U.S. qualified pension plan during 2019 and 2018, respectively. During 2019, we also paid $2 million in pension benefits related to our non-qualified pension plans. We do not anticipate making any contributions to the U.S. qualified pension plans in 2020, however we continually evaluate the amount and timing of any potential contributions based on market conditions and other factors. Estimated future benefit payments for each of the next five years and the five years thereafter are as follows: ​ ​ ​ ​ ​ ​ ​ ​ Pension Postretirement ​ ​ Benefits ​ Benefits ​ ​ ($ in millions) 2020 ​ $ 103 ​ $ 1 2021 ​ 52 ​ 1 2022 ​ 52 ​ 1 2023 ​ 49 ​ — 2024 ​ 46 ​ — 2025-2029 ​ 211 ​ 2 ​ Savings Plans The Company has two qualified savings plans, a 401(k) plan that is available to employees whose primary place of employment is the U.S., and another plan that is available to employees whose primary place of employment is in Puerto Rico. Eligible associates may contribute to the plans following 28 days of employment and are eligible for Company matching contributions upon completion of one year of service consisting of at least 1,000 hours. As of January 1, 2020, the savings plans allow eligible employees to contribute up to 40 percent of their compensation on a pre-tax basis, subject to a maximum of $19,500 for the U.S. plan and $15,000 for the Puerto Rico plan. Prior to January 1, 2020, the Company matched 25 percent of employees’ pre-tax contributions on up to the first 4 percent of the employees’ compensation (subject to certain limitations). Effective January 1, 2020, the Company matches 100 percent of employees’ pre-tax contributions on up to the first 1 percent and 50 percent of the next 5 percent of the employees’ compensation (subject to certain limitations). Prior to January 1, 2020, such matching contributions are vested incrementally over the first five years of participation for both plans. Effective January 1, 2020, matching contributions are vested over two years . The charge to operations for the Company’s matching contribution was $4 million for both 2019 and 2018.</t>
  </si>
  <si>
    <t>Share-Based Compensation</t>
  </si>
  <si>
    <t>Share-Based Compensation [Abstract]</t>
  </si>
  <si>
    <t xml:space="preserve">​ 21. Share-Based Compensation Stock Awards Under our 2007 Stock Incentive Plan (the “2007 Stock Plan”), stock options, restricted stock, restricted stock units, stock appreciation rights, or other share-based awards may be granted to nonemployee directors, officers and other employees of the Company, including its subsidiaries and operating divisions worldwide. Options for employees become exercisable in substantially equal annual installments over a three-year period, beginning with the first anniversary of the date of grant of the option, unless a shorter or longer duration is established at the time of the option grant. The options terminate ten years from the date of grant. On May 21, 2014, the 2007 Stock Plan was amended to increase the number of shares of the Company’s common stock reserved for all awards to 14 million shares. As of February 1, 2020, there were 7,476,896 shares available for issuance under this plan. Employees Stock Purchase Plan Under our 2013 Foot Locker Employees Stock Purchase Plan (“ESPP”), participating employees are able to contribute up to 10 percent of their annual compensation, not to exceed $25,000 in any plan year, through payroll deductions to acquire shares of the Company’s common stock at 85 percent of the lower market price on one of two specified dates in each plan year. Of the 3,000,000 shares of common stock authorized under this plan, there were 2,379,218 shares available for purchase as of February 1, 2020. During 2019 and 2018, participating employees purchased 96,451 shares and 48,196 shares, respectively. Share-Based Compensation Expense Total compensation expense included in SG&amp;A and the associated tax benefits recognized related to our share-based compensation plans, were as follows: ​ ​ ​ ​ ​ ​ ​ ​ ​ ​ ​ 2019 2018 2017 ​ ​ ($ in millions) Options and shares purchased under the ESPP ​ $ 6 ​ $ 7 ​ $ 9 Restricted stock and restricted stock units ​ 12 ​ 15 ​ 6 Total share-based compensation expense ​ $ 18 ​ $ 22 ​ $ 15 ​ ​ ​ ​ ​ ​ ​ ​ ​ ​ Tax benefit recognized ​ $ 2 ​ $ 3 ​ $ 4 ​ Valuation Model and Assumptions The Black-Scholes option-pricing model is used to estimate the fair value of share-based awards. The Black-Scholes option-pricing model incorporates various and subjective assumptions, including expected term and expected volatility. We estimate the expected term of share-based awards using the Company’s historical exercise and post-vesting employment termination patterns, which we believe are representative of future behavior. The expected term for the employee stock purchase plan valuation is based on the length of each purchase period as measured at the beginning of the offering period, which is one year . We estimate the expected volatility of our common stock at the grant date using a weighted-average of the Company’s historical volatility and implied volatility from traded options on the Company’s common stock. We believe that this combination of historical volatility and implied volatility provides a better estimate of future stock price volatility. The risk-free interest rate assumption is determined using the Federal Reserve nominal rates for U.S. Treasury zero-coupon bonds with maturities similar to those of the expected term of the award being valued. The expected dividend yield is derived from the Company’s historical experience. The following table shows the assumptions used to compute the share-based compensation expense: ​ ​ ​ ​ ​ ​ ​ ​ ​ ​ ​ ​ ​ ​ ​ ​ ​ ​ ​ ​ ​ ​ ​ ​ ​ ​ ​ ​ ​ ​ ​ ​ ​ ​ ​ ​ ​ ​ ​ ​ ​ ​ Stock Option Plans Stock Purchase Plan ​ 2019 2018 2017 2019 2018 2017 Weighted-average risk free rate of interest ​ 2.2 % ​ 2.7 % ​ 2.1 % ​ 2.2 % ​ 2.0 % ​ 1.0 % Expected volatility ​ 38 % ​ 37 % ​ 25 % ​ 54 % ​ 50 % ​ 30 % Weighted-average expected award life (in years) ​ 5.5 ​ 5.5 ​ 5.4 ​ 1.0 ​ 1.0 ​ 1.0 ​ Dividend yield ​ 2.6 % ​ 3.1 % ​ 1.9 % ​ 3.1 % ​ 2.0 % ​ 2.0 % Weighted-average fair value ​ $ 17.07 ​ $ 12.42 ​ $ 14.74 ​ $ 16.68 ​ $ 15.29 ​ $ 10.96 ​ ​ The information set forth in the following table covers options granted under the Company’s stock option plans: ​ ​ ​ ​ ​ ​ ​ ​ ​ ​ ​ Weighted- Weighted- ​ ​ Number ​ Average ​ Average ​ ​ of ​ Remaining ​ Exercise ​ ​ Shares ​ Contractual Life ​ Price ​ ​ (in thousands) (in years) ​ (per share) Options outstanding at the beginning of the year 2,861 ​ ​ ​ $ 52.34 Granted 321 ​ ​ ​ 58.65 Exercised (171) ​ ​ ​ 26.97 Expired or cancelled (130) ​ ​ ​ 59.79 Options outstanding at February 1, 2020 2,881 ​ 5.7 ​ $ 54.21 Options exercisable at February 1, 2020 2,162 ​ 4.8 ​ $ 53.70 ​ The total fair value of options vested during 2019 and 2018 was $6 million and $8 million, respectively. During the year ended February 1, 2020, we received $5 million in cash from option exercises and recognized a related tax benefit of $1 million. The total intrinsic value of options exercised (the difference between the market price of the Company’s common stock on the exercise date and the price paid by the optionee to exercise the option) is presented below: ​ ​ ​ ​ ​ ​ ​ ​ ​ ​ ​ ​ 2019 ​ 2018 ​ 2017 ​ ​ ($ in millions) Exercised ​ $ 5 ​ $ 4 ​ $ 22 ​ The aggregate intrinsic value for stock options outstanding, and those outstanding and exercisable (the difference between the Company’s closing stock price on the last trading day of the period and the exercise price of the options, multiplied by the number of in-the-money stock options) is presented below: ​ ​ ​ ​ ​ ​ 2019 ​ ​ ($ in millions) Outstanding ​ $ 5 Outstanding and exercisable ​ $ 4 ​ As of February 1, 2020, there was $ 3 million of total unrecognized compensation cost related to nonvested stock options, which is expected to be recognized over a remaining weighted-average period of 1.4 years. The following table summarizes information about stock options outstanding and exercisable at February 1, 2020: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9.85 to $18.84 126 1.1 ​ $ 18.60 126 ​ $ 18.60 $24.75 to $36.51 377 3.1 ​ 32.13 334 ​ 31.77 $44.78 to $45.75 567 6.3 ​ 44.91 348 ​ 44.99 $46.64 to $62.11 927 6.3 ​ 59.99 615 ​ 60.82 $63.33 to $73.21 ​ 884 ​ 6.4 ​ ​ 68.57 ​ 739 ​ ​ 67.75 ​ 2,881 5.7 ​ $ 54.21 2,162 ​ $ 53.70 ​ Restricted Stock Units Restricted stock units (“RSU”) of the Company’s common stock may be awarded to certain officers and key employees of the Company. Additionally, RSU awards are made to employees in connection with the Company’s long-term incentive program, and to nonemployee directors. Each RSU award represents the right to receive one share of the Company’s common stock provided that the performance and vesting conditions are satisfied. Generally, awards fully vest after the passage of time, typically three years . However, RSU awards made in connection with the Company’s performance-based long-term incentive program are earned after the attainment of certain performance metrics and, with regards to certain awards, vest after an additional one-year period. ​ No dividends are paid or accumulated on any RSU awards. ​ Compensation expense is recognized using the market value at the date of grant and is amortized over the vesting period, provided the recipient continues to be employed by the Company. ​ RSU activity is summarized as follows: ​ ​ ​ ​ ​ ​ ​ ​ ​ ​ ​ ​ ​ ​ ​ Weighted-Average ​ ​ ​ ​ Number Remaining Weighted-Average ​ ​ of Contractual Grant Date ​ ​ Shares Life Fair Value ​ ​ (in thousands) ​ (in years) ​ (per share) Nonvested at beginning of year ​ 1,022 ​ ​ ​ $ 47.47 Granted (1) ​ 306 ​ ​ ​ 58.48 Vested ​ (89) ​ ​ ​ 60.54 Performance adjustment (2) ​ ​ (259) ​ ​ ​ ​ ​ ​ Forfeited ​ (44) ​ ​ ​ 52.81 Nonvested at February 1, 2020 ​ 936 ​ 1.3 ​ $ 49.25 ​ ​ ​ ​ ​ ​ ​ ​ ​ ​ Aggregate value ($ in millions) ​ $ 46 ​ ​ ​ ​ ​ ​ 0.4 million performance-based RSUs were granted during 2018 and are included as granted in the table above. The number of performance-based RSUs that are ultimately earned may vary from 0% to 200% of target depending on the achievement relative to the Company’s predefined financial performance targets. ​ ​ (1) ​ Included in the units granted are approximately 0.2 million performance-based RSUs. The number of performance-based RSUs that are ultimately earned may vary from 0% to 200% of target depending on the achievement relative to the Company’s predefined financial performance targets. (2) This represents adjustments made to performance-based RSU awards and reflect changes in estimates based upon the Company’s current performance against predefined financial targets. ​ The total fair value of awards vested was $ 5 million, $7 million, and $15 million for 2019, 2018, and 2017, respectively. At February 1, 2020, there was $20 million of total unrecognized compensation cost related to nonvested RSU awards. </t>
  </si>
  <si>
    <t>Legal Proceedings</t>
  </si>
  <si>
    <t>Legal Proceedings [Abstract]</t>
  </si>
  <si>
    <t xml:space="preserve">22. Legal Proceedings Legal proceedings pending against the Company or its consolidated subsidiaries consist of ordinary, routine litigation, including administrative proceedings, incidental to the business of the Company or businesses that have been sold or discontinued by the Company in past years. These legal proceedings include commercial, intellectual property, customer, environmental, and employment-related claims. Additionally, the Company and certain officers of the Company were defendants in a purported securities law class action in New York. During the third quarter of 2019, the Court granted the Company’s motion to dismiss the class action and the plaintiffs’ time to appeal has expired. The directors and certain officers of the Company were defendants in related derivative actions filed in state and federal court. The courts ordered the dismissals of plaintiffs’ complaints following the parties’ submission of a joint stipulation to dismiss. We do not believe that the outcome of any such legal proceedings pending against the Company or its consolidated subsidiaries, as described above, would have a material adverse effect on our consolidated financial position, liquidity, or results of operations, taken as a whole, based upon current knowledge and taking into consideration current accruals. Litigation is inherently unpredictable. Judgments could be rendered or settlements made that could adversely affect the Company’s operating results or cash flows in a particular period. </t>
  </si>
  <si>
    <t>Subsequent Events</t>
  </si>
  <si>
    <t>Subsequent Events [Abstract]</t>
  </si>
  <si>
    <t>24. Subsequent Events On February 19, 2020 , we announced that our Board of Directors declared a quarterly dividend of $0.40 per share on our common stock. The dividend will be payable on May 1, 2020 to shareholders of record at the close of business on April 17, 2020 . Although it is our Company’s intention to continue to pay a quarterly cash dividend in the future, any decision to pay future cash dividends will be made by the Board of Directors and will depend on future earnings, financial condition, and other factors. COVID-19 is having a significant effect on overall economic conditions in the various geographic areas in which we have operations. Our top priority is to protect our associates and their families, our customers, and our operations. We are taking all precautionary measures as directed by health authorities and local and national governments. On March 18, 2020, in response to intensifying efforts to contain the spread of COVID-19, we temporarily closed our stores across all of our brands in North America, EMEA, and Malaysia. On March 25, 2020, we temporarily closed our stores in New Zealand. ​ The rest of our locations in the Asia Pacific region, which include Hong Kong, Singapore, and Australia, will remain open subject to direction from local and national governments. We continue to monitor the outbreak of COVID-19 and other closures, or closures for a longer period, may be required to help ensure the health and safety of our associates and our customers. COVID-19 has and may continue to have an effect on ports and trade, as well as global travel. We have set up a special management committee and the committee is taking the necessary precautionary measures to protect the health and safety of our associates as well as following the guidance provided by local health authorities. Given the dynamic nature of these circumstances, the duration of business disruption, and reduced customer traffic, the related financial affect cannot be reasonably estimated at this time but are expected to materially affect our business for the first quarter and full year of 2020. On March 19, 2020, in order to increase our cash position and help preserve our financial flexibility, we have drawn $330 million of our credit facility. ​</t>
  </si>
  <si>
    <t>Summary of Significant Accounting Policies (Policy)</t>
  </si>
  <si>
    <t>Basis of Presentation</t>
  </si>
  <si>
    <t>Basis of Presentation The consolidated financial statements include the accounts of Foot Locker, Inc. and its domestic and international subsidiaries, all of which are wholly owned. All significant intercompany amounts have been eliminated. As used in these Notes to Consolidated Financial Statements the terms “Foot Locker,” “Company,” “we,” “our,” and “us” refer to Foot Locker, Inc. and its consolidated subsidiari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t>
  </si>
  <si>
    <t>Reporting Year</t>
  </si>
  <si>
    <t>Reporting Year The fiscal year end for the Company is a 52-week or 53-week period ending the Saturday closest to the last day in January. Fiscal year 2019 and fiscal year 2018 represented the 52 weeks ended February 1, 2020 and February 2, 2019, respectively. Fiscal year 2017 represented the 53 weeks ended February 3, 2018. References to years in this annual report relate to fiscal years rather than calendar years.</t>
  </si>
  <si>
    <t>Revenue Recognition</t>
  </si>
  <si>
    <t xml:space="preserve">Revenue Recognition Store revenue is recognized at the point of sale and includes merchandise, net of returns, and excludes taxes. Revenue from layaway sales is recognized when the customer receives the product, rather than when the initial deposit is paid. In the first quarter of 2018, we adopted Accounting Standards Update 2014-09, Revenue from Contracts with Customers (Topic 606) . In conjunction with the adoption of Topic 606, we recognize revenue for merchandise that is shipped to our customers from our distribution centers and stores upon shipment as the customer has control of the product upon shipment. Prior to the adoption of Topic 606, we recognized such revenue upon date of delivery. As a result of this change, we recorded $1 million, net of tax, as an increase to opening retained earnings to reflect the cumulative effect of adopting this change. Beginning in 2018, we account for shipping and handling as a fulfillment activity. We accrue the cost and recognize revenue for these activities upon shipment date, therefore total sales recognized includes shipping and handling fees. </t>
  </si>
  <si>
    <t>Gift Cards</t>
  </si>
  <si>
    <t>Gift Cards We sell gift cards which do not have expiration dates. Revenue from gift card sales is recorded when the gift cards are redeemed by customers. Effective with the adoption of Topic 606 in 2018, gift card breakage is recognized as revenue in proportion to the pattern of rights exercised by the customer, unless there is a legal obligation to remit the value of unredeemed gift cards to the relevant jurisdictions. This reflected a change in our accounting for gift card breakage from the remote method to the proportional method. As a result of adopting Topic 606, we recorded $4 million, or $3 million net of tax, as an increase to opening retained earnings to reflect the cumulative effect of this change based upon historical redemption patterns. Additionally, breakage income, which is recognized as Sales, was previously recorded within selling, general and administrative expenses (“SG&amp;A”) prior to the adoption of Topic 606. The table below presents the activity of our gift card liability balance: ​ ​ ​ ​ ​ ​ ​ ​ ​ ​ ​ ​ ​ ​ ​ 2019 ​ 2018 ​ ​ ($ in millions) Gift card liability at beginning of year ​ $ 35 ​ $ 38 Redemptions ​ ​ (105) ​ ​ (96) Cumulative catch-up adjustment to retained earnings from the adoption of Topic 606 ​ ​ — ​ ​ (4) Breakage recognized in sales ​ ​ (7) ​ ​ (6) Activations ​ ​ 112 ​ ​ 104 Foreign currency fluctuations ​ ​ — ​ ​ (1) Gift card liability at end of year ​ $ 35 ​ $ 35 ​ We elected not to disclose the information about remaining performance obligations since the amount of gift cards redeemed after 12 months is not significant for both 2019 and 2018.</t>
  </si>
  <si>
    <t>Advertising Costs and Sales Promotion</t>
  </si>
  <si>
    <t xml:space="preserve">Advertising Costs and Sales Promotion Advertising and sales promotion costs are expensed at the time the advertising or promotion takes place, net of reimbursements for cooperative advertising. Cooperative advertising reimbursements earned for the launch and promotion of certain products agreed upon with vendors are recorded in the same period as the associated expenses are incurred. Digital advertising costs are expensed as incurred, net of reimbursements for cooperative advertising. Digital advertising includes search engine marketing, such as display ads and keyword search terms, and other various forms of digital advertising. Reimbursements received in excess of expenses incurred related to specific, incremental, and identifiable advertising costs are accounted for as a reduction to the cost of merchandise and are reflected in cost of sales when the merchandise is sold. Advertising costs, including digital advertising, which are included as a component of SG&amp;A, were as follows: ​ ​ ​ ​ ​ ​ ​ ​ ​ ​ ​ 2019 2018 2017 ​ ($ in millions) Advertising expenses (1) ​ $ 91 ​ $ 111 ​ $ 108 Digital advertising expenses ​ 95 ​ 96 ​ 96 Cooperative advertising reimbursements ​ (20) ​ (25) ​ (20) Net advertising expense ​ $ 166 ​ $ 182 ​ $ 184 ​ (1) Effective with the adoption of the new lease standard in 2019, advertising costs that are required by some of our mall-based leases are recorded as an element of rent expense. These costs were $14 million for both 2018 and 2017. </t>
  </si>
  <si>
    <t>Catalog Costs</t>
  </si>
  <si>
    <t xml:space="preserve">Catalog Costs Catalog costs, which are primarily comprised of paper, printing, and postage, are expensed at the time the catalogs are distributed. Prior to the adoption of Topic 606, catalog costs were capitalized and amortized over the expected customer response period related to each catalog, which was generally 90 days. Cooperative reimbursements earned for the promotion of certain products are agreed upon with vendors and are recorded in the same period as the associated catalog expenses are recorded. Catalog costs, which are included as a component of SG&amp;A, were as follows: ​ ​ ​ ​ ​ ​ ​ ​ ​ ​ ​ 2019 2018 2017 ​ ​ ($ in millions) Catalog costs ​ $ 15 ​ $ 18 ​ $ 19 Cooperative reimbursements ​ — ​ — ​ (2) Net catalog expense ​ $ 15 ​ $ 18 ​ $ 17 ​ Share-Based Compensation We recognize compensation expense for share-based awards based on the grant date fair value of those awards. Share-based compensation expense is recognized on a straight-line basis over the requisite service period for each vesting tranche of the award. We use the Black-Scholes option-pricing model to determine the fair value of stock options, which requires the input of subjective assumptions regarding the expected term, expected volatility, and risk-free interest rate. See Note 21, Share-Based Compensation, for information on the assumptions used to calculate the fair value of stock options. Awards of restricted stock units, cliff vest after the passage of time, generally three years . Performance-based restricted stock unit awards are earned on achievement of pre-established goals and with regards to certain awards, vest after an additional one-year period. Upon exercise of stock options, issuance of restricted stock or units, or issuance of shares under the employee stock purchase plan, we will issue authorized but unissued common stock or use common stock held in treasury. </t>
  </si>
  <si>
    <t>​</t>
  </si>
  <si>
    <t>Earnings Per Share</t>
  </si>
  <si>
    <t>Earnings Per Share We account for earnings per share (“EPS”) using the treasury stock method. Basic EPS is computed by dividing net income for the period by the weighted-average number of common shares outstanding at the end of the period. Diluted EPS reflects the weighted-average number of common shares outstanding during the period used in the basic EPS computation plus dilutive common stock equivalents. The computation of basic and diluted EPS is as follows: ​ ​ ​ ​ ​ ​ ​ ​ ​ ​ 2019 2018 2017 ​ ​ (in millions, except per share data) ​ Net Income ​ $ 491 ​ $ 541 $ 284 ​ ​ ​ ​ ​ ​ ​ ​ ​ Weighted-average common shares outstanding ​ 108.7 ​ 115.6 127.2 Dilutive effect of potential common shares ​ 0.4 ​ 0.5 0.7 Weighted-average common shares outstanding assuming dilution ​ 109.1 ​ 116.1 127.9 ​ ​ ​ ​ ​ ​ ​ ​ ​ Earnings per share - basic ​ $ 4.52 ​ $ 4.68 $ 2.23 Earnings per share - diluted ​ $ 4.50 ​ $ 4.66 $ 2.22 ​ ​ ​ ​ ​ ​ ​ ​ ​ Anti-dilutive share-based awards excluded from diluted calculation ​ 2.2 ​ 1.9 1.6 ​ Contingently issuable shares of 0.5 million for 2019, 0.9 million for 2018, and 0.2 million for 2017, have not been included as the vesting conditions have not been satisfied. These shares relate to restricted stock unit awards issued in connection with the Company’s long-term incentive program.</t>
  </si>
  <si>
    <t>Cash, Cash Equivalents and Restricted Cash</t>
  </si>
  <si>
    <t xml:space="preserve">Cash, Cash Equivalents, and Restricted Cash Cash consists of funds held on hand and in bank accounts. Cash equivalents include amounts on demand with banks and all highly liquid investments with original maturities of three months or less, including money market funds. Additionally, amounts due from third-party credit card processors for the settlement of debit and credit card transactions are included as cash equivalents as they are generally collected within three business days. We present book overdrafts, representing checks issued but still outstanding in excess of bank balances, as part of accounts payable. Restricted cash represents cash that is restricted as to withdrawal or use under the terms of various agreements. Restricted cash includes amounts held in escrow in connection with various leasing arrangements in Europe, and deposits held in insurance trusts to satisfy the requirement to collateralize part of the self-insured workers’ compensation and liability claims. The following table provides the reconciliation of cash, cash equivalents, and restricted cash, as reported on our consolidated statements of cash flows. ​ ​ ​ ​ ​ ​ ​ ​ ​ ​ ​ ​ 2019 2018 2017 ​ ​ ($ in millions) Cash and cash equivalents (1) ​ $ 907 ​ $ 891 ​ $ 849 Restricted cash included in other current assets (2) ​ ​ 6 ​ ​ 59 ​ ​ 1 Restricted cash included in other non-current assets (2) ​ ​ 29 ​ ​ 31 ​ ​ 181 Cash, cash equivalents, and restricted cash ​ $ 942 ​ $ 981 ​ $ 1,031 ​ (1) Includes cash equivalents of $878 million, $834 million, and $780 million for the year ended February 1, 2020, February 2, 2019, and February 3, 2018, respectively. (2) In connection with the pension matter, as further discussed in Note 3, Impairment and Other Charges , we deposited $150 million to a qualified settlement fund during 2017, classified as long-term at that time. The qualified settlement fund was used in 2018 to pay $97 million in class counsel fees. The balance of the fund and related interest was $55 million and was included in the current portion of restricted cash as of February 2, 2019. The remaining fund was contributed to the pension plan in 2019. </t>
  </si>
  <si>
    <t>Merchandise Inventories and Cost of Sales</t>
  </si>
  <si>
    <t xml:space="preserve">​ Merchandise Inventories and Cost of Sales Merchandise inventories for our stores are valued at the lower of cost or market using the retail inventory method. Cost for retail stores is determined on the last-in, first-out (“LIFO”) basis for domestic inventories and on the first-in, first-out (“FIFO”) basis for international inventories. Merchandise inventories of the e-commerce business are valued at net realizable value using weighted-average cost, which approximates FIFO. The retail inventory method is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We provide reserves based on current selling prices when the inventory has not been marked down to market. Transportation, distribution center, and sourcing costs are capitalized in merchandise inventories. We expense the freight associated with transfers between our store locations in the period incurred. We maintain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t>
  </si>
  <si>
    <t>Investments</t>
  </si>
  <si>
    <t>Investments In 2018, we adopted ASU 2016-01, Financial Instruments – Overall (Subtopic 825-10): Recognition and Measurement of Financial Assets and Financial Liabilities . Our equity investments that are not accounted for under the equity method are measured at cost adjusted for changes in observable prices minus impairment, under the practicability exception. As of February 1, 2020 and February 2, 2019, we had $137 million and $94 million, respectively, of investments which are accounted for under this method. Additionally, our auction rate security, classified as available-for-sale, is recorded at fair value with gains and losses reported in Other income, net in our Consolidated Statements of Operations, whereas previously changes in the fair value were reported as a component of accumulated other comprehensive loss (“AOCL”) in the Consolidated Statements of Shareholders’ Equity and were not reflected in the Consolidated Statements of Operations until a sale transaction occurred or when declines in fair value were deemed to be other-than-temporary. The adjustment recorded in 2018 to retained earnings as a result of adopting ASU 2016-01 was not significant. Minority interests, including our equity method investment, had a carrying value of $142 million and $104 million as of February 1, 2020 and February 2, 2019, respectively, and are included within Other assets. As of February 1, 2020, we held one available-for-sale security, which was our $7 million auction rate security. See Note 19 , Fair Value Measurements , for further discussion.</t>
  </si>
  <si>
    <t>Property and Equipment</t>
  </si>
  <si>
    <t>Property and Equipment Property and equipment are recorded at cost, less accumulated depreciation and amortization. Significant additions and improvements to property and equipment are capitalized. Major renewals or replacements that substantially extend the useful life of an asset are capitalized. Maintenance and repairs are expensed as incurred. Depreciation and amortization are computed on a straight-line basis over the following estimated useful lives: ​ ​ ​ ​ ​ ​ ​ Buildings Maximum of 50 years Store leasehold improvements ​ Shorter of the asset useful life or expected term of the lease Furniture, fixtures, and equipment ​ 3 ‑ 10 years Software ​ 2 ‑ 7 years</t>
  </si>
  <si>
    <t>Internal-Use Software Development Costs</t>
  </si>
  <si>
    <t>​ Internal-Use Software Development Costs We capitalize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net and was $80 million at both February 1, 2020 and February 2, 2019.</t>
  </si>
  <si>
    <t>Impairment of Long-Lived Tangible Assets and Right-of-Use Assets</t>
  </si>
  <si>
    <t>Impairment of Long-Lived Tangible Assets and Right-of-Use Assets We perform an impairment review when circumstances indicate that the carrying value of long-lived tangible assets and right-of-use assets may not be recoverable (“a triggering event”). Our policy in determining whether a triggering event exists comprises the evaluation of measurable operating performance criteria and qualitative measures at the lowest level for which identifiable cash flows are largely independent of cash flows for other assets and liabilities, which is at the store level. We also evaluate triggering events at the banner level. In evaluating potential store level impairment, we compare future undiscounted cash flows expected to result from the use of the asset group to the carrying amount of the asset group. The future cash flows are estimated predominately based on our historical performance and long-range strategic plans. If the carrying amount of the asset group exceeds the estimated undiscounted future cash flows, we measure the amount of the impairment by comparing the carrying amount of the asset group with its estimated fair value. The estimation of fair value is measured by discounting expected future cash flows using a risk adjusted discount rate and using current market-based information for right-of-use assets. We estimate fair value based on the best information available using estimates, judgments, and projections as considered necessary.</t>
  </si>
  <si>
    <t>Leases Lease liabilities are recognized at the commencement date based on the present value of lease payments over the lease term for those arrangements where there is an identified asset and the contract conveys the right to control its use. The lease term includes options to extend or terminate a lease only when we are reasonably certain that we will exercise that option. The right-of-use asset is measured at the initial amount of the lease liability adjusted for lease payments made at or before the lease commencement date, initial direct costs, and any tenant improvement allowances received. For operating leases, right-of-use assets are reduced over the lease term by the straight-line lease expense recognized less the amount of accretion of the lease liability determined using the effective interest method. We combine lease components and non-lease components. Given our policy election to combine lease and non-lease components, we also consider fixed common area maintenance (“CAM”) part of our fixed future lease payments; therefore, fixed CAM is also included in our lease liability. We recognize rent expense for operating leases as of the possession date for store leases or the commencement of the agreement for a non-store lease.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As most of our leases do not provide an implicit interest rate, we use our incremental borrowing rates based on the remaining lease term to determine the present value of future lease payments. Our incremental borrowing rate for a lease is the rate of interest we would have to pay on a collateralized basis to borrow an amount equal to the lease payments under similar terms. Leases with an initial term of 12 months or less are not recorded on the balance sheet. We recognize lease expense for short-term leases on a straight-line basis over the lease term.</t>
  </si>
  <si>
    <t>Impairment of Goodwill and Other Intangible Assets</t>
  </si>
  <si>
    <t xml:space="preserve">Impairment of Goodwill and Other Intangible Assets Goodwill and intangible assets with indefinite lives are reviewed for impairment annually during the first quarter of each fiscal year or more frequently if impairment indicators arise. The review of goodwill impairment consists of either using a qualitative approach to determine whether it is more likely than not that the fair value of the assets is less than their respective carrying values or a two-step impairment test, if necessary. If, based on the results of the qualitative assessment, it is concluded that it is not more likely than not that the fair value of the intangible asset is greater than its carrying value, the two-step test is performed to identify potential impairment. If it is determined that it is not more likely than not that the fair value of the reporting unit is less than its carrying value, it is unnecessary to perform the two-step impairment test. Based on certain circumstances, we may elect to bypass the qualitative assessment and proceed directly to performing the first step of the two-step impairment test. The first step of the two-step goodwill impairment test compares the fair value of the reporting unit to its carrying amount, including goodwill. The second step includes hypothetically valuing all the tangible and intangible assets of the reporting unit as if the reporting unit had been acquired in a business combination. Then, the implied fair value of the reporting unit’s goodwill is compared to the carrying amount of that goodwill. If the carrying value of the asset exceeds its fair value, an impairment loss is recognized in the amount of the excess. The fair value of each reporting unit is determined using a discounted cash flow approach.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that the fair value of the indefinite-lived intangible is less than its carrying amount, or if we elect to proceed directly to a quantitative assessment, we calculate the fair value using a discounted cash flow method, based on the relief from royalty method, and compare the fair value to the carrying value to determine if the asset is impaired. Intangible assets that are determined to have finite lives are amortized over their useful lives and are measured for impairment only when events or changes in circumstances indicate that the carrying value may be impaired. </t>
  </si>
  <si>
    <t>Derivative Financial Instruments</t>
  </si>
  <si>
    <t>Derivative Financial Instruments All derivative financial instruments are recorded in our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us to increased earnings volatility.</t>
  </si>
  <si>
    <t>Income Taxes We account for ou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Deferred tax assets are recognized for tax credits and net operating loss carryforwards, reduced by a valuation allowance, which is established when it is more likely than not that some portion or all of the deferred tax assets will not be realized.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 taxing authority may challenge positions that we adopted in our income tax filings. Accordingly, we may apply different tax treatments for transactions in filing our income tax returns than for income tax financial reporting. We regularly assess our tax positions for such transactions and record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We recognize interest and penalties related to unrecognized tax benefits within income tax expense in the accompanying Consolidated Statement of Operations. Accrued interest and penalties are included within the related tax liability line in the Consolidated Balance Sheet.</t>
  </si>
  <si>
    <t>Pension and Postretirement Obligations</t>
  </si>
  <si>
    <t xml:space="preserve">Pension and Postretirement Obligations Pension benefit obligations and net periodic pension costs are calculated using many actuarial assumptions. Two key assumptions used in accounting for pension liabilities and expenses are the discount rate and expected rate of return on plan assets. The discount rate for the U.S. plans is determined by reference to the Bond:Link interest rate model based upon a portfolio of highly-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anadian benefit obligations was developed by using that plan’s bond portfolio indices, which match the benefit obligations. We measure our plan assets and benefit obligations using the month-end date that is closest to our fiscal year end. The expected return on plan assets assumption is derived using the current and expected asset allocation of the pension plan assets and considering historical as well as expected performance of those assets. </t>
  </si>
  <si>
    <t>Insurance Liabilities</t>
  </si>
  <si>
    <t>Insurance Liabilities We are primarily self-insured for health care, workers’ compensation, and general liability costs. Accordingly, provisions are made for actuarially determined estimates of discounted future claim costs for such risks, for the aggregate of claims reported, and claims incurred but not yet reported. Self-insured liabilities totaled $12 million for both February 1, 2020 and February 2, 2019. Workers’ compensation and general liability reserves are discounted using a risk-free interest rate. Imputed interest expense related to these liabilities was not significant for any of the periods presented.</t>
  </si>
  <si>
    <t>Treasury Stock Retirement</t>
  </si>
  <si>
    <t>Treasury Stock Retirement We periodically retire treasury shares that we acquire through share repurchases and return those shares to the status of authorized but unissued. We account for treasury stock transactions under the cost method. For each reacquisition of common stock, the number of shares and the acquisition price for those shares is added to the existing treasury stock count and total value. When treasury shares are retired, our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We retired 9 million shares in both 2019 and 2018 of our common stock held in treasury. The shares were returned to the status of authorized but unissued. As a result, treasury stock decreased by $368 million and $400 million as of February 1, 2020 and February 2, 2019, respectively.</t>
  </si>
  <si>
    <t>Foreign Currency Translation</t>
  </si>
  <si>
    <t>Foreign Currency Translation The functional currency of our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OCL within shareholders’ equity.</t>
  </si>
  <si>
    <t>Recent Accounting Pronouncements</t>
  </si>
  <si>
    <t>Recently Adopted Accounting Pronouncements ​ We adopted Financial Accounting Standards Board guidance on accounting for leases on February 3, 2019 (the “effective date”) using the optional transition method, which applies the lease guidance at the beginning of the period in which it is adopted. Prior period amounts have not been adjusted in connection with the adoption of this standard. We elected the package of practical expedients under the new standard, which permits companies to not reassess lease classification, lease identification, or initial direct costs for existing or expired leases prior to the effective date. We have lease agreements with non-lease components that relate to the lease components. We also elected the practical expedient to account for non-lease components and the lease components to which they relate, as a single lease component for all classes of underlying assets. Also, we elected to keep short-term leases with an initial term of twelve months or less off the balance sheet. ​ Upon adoption of this new standard, as of February 3, 2019, we recorded right-of-use assets and lease obligations on the Consolidated Balance Sheet for our operating leases of $3,148 million and $3,422 million, respectively. As part of adopting the standard, previously recognized liabilities for deferred rent and lease incentives were reclassified as a component of the right-of-use assets. Additionally, upon adoption, we evaluated right-of-use assets for impairment and determined that approximately $29 million of impairment was required related to newly recognized right-of-use assets that would have been impaired in previous periods. This standard did not significantly affect our Consolidated Statements of Operations, Comprehensive Income, or Cash Flows. ​ Recent Accounting Pronouncements Not Yet Adopted ​ All recently issued accounting pronouncements are not expected to have a material effect on the consolidated financial statements.</t>
  </si>
  <si>
    <t>Summary of Significant Accounting Policies (Tables)</t>
  </si>
  <si>
    <t>Significant Accounting Policies [Line Items]</t>
  </si>
  <si>
    <t>Activity of Gift Card Liability Balance</t>
  </si>
  <si>
    <t>The table below presents the activity of our gift card liability balance: ​ ​ ​ ​ ​ ​ ​ ​ ​ ​ ​ ​ ​ ​ ​ 2019 ​ 2018 ​ ​ ($ in millions) Gift card liability at beginning of year ​ $ 35 ​ $ 38 Redemptions ​ ​ (105) ​ ​ (96) Cumulative catch-up adjustment to retained earnings from the adoption of Topic 606 ​ ​ — ​ ​ (4) Breakage recognized in sales ​ ​ (7) ​ ​ (6) Activations ​ ​ 112 ​ ​ 104 Foreign currency fluctuations ​ ​ — ​ ​ (1) Gift card liability at end of year ​ $ 35 ​ $ 35</t>
  </si>
  <si>
    <t>Computation of Basic and Diluted Earnings Per Share</t>
  </si>
  <si>
    <t>​ ​ ​ ​ ​ ​ ​ ​ ​ ​ 2019 2018 2017 ​ ​ (in millions, except per share data) ​ Net Income ​ $ 491 ​ $ 541 $ 284 ​ ​ ​ ​ ​ ​ ​ ​ ​ Weighted-average common shares outstanding ​ 108.7 ​ 115.6 127.2 Dilutive effect of potential common shares ​ 0.4 ​ 0.5 0.7 Weighted-average common shares outstanding assuming dilution ​ 109.1 ​ 116.1 127.9 ​ ​ ​ ​ ​ ​ ​ ​ ​ Earnings per share - basic ​ $ 4.52 ​ $ 4.68 $ 2.23 Earnings per share - diluted ​ $ 4.50 ​ $ 4.66 $ 2.22 ​ ​ ​ ​ ​ ​ ​ ​ ​ Anti-dilutive share-based awards excluded from diluted calculation ​ 2.2 ​ 1.9 1.6</t>
  </si>
  <si>
    <t>Reconciliation of Cash and Cash Equivalents</t>
  </si>
  <si>
    <t xml:space="preserve">The following table provides the reconciliation of cash, cash equivalents, and restricted cash, as reported on our consolidated statements of cash flows. ​ ​ ​ ​ ​ ​ ​ ​ ​ ​ ​ ​ 2019 2018 2017 ​ ​ ($ in millions) Cash and cash equivalents (1) ​ $ 907 ​ $ 891 ​ $ 849 Restricted cash included in other current assets (2) ​ ​ 6 ​ ​ 59 ​ ​ 1 Restricted cash included in other non-current assets (2) ​ ​ 29 ​ ​ 31 ​ ​ 181 Cash, cash equivalents, and restricted cash ​ $ 942 ​ $ 981 ​ $ 1,031 ​ (1) Includes cash equivalents of $878 million, $834 million, and $780 million for the year ended February 1, 2020, February 2, 2019, and February 3, 2018, respectively. (2) In connection with the pension matter, as further discussed in Note 3, Impairment and Other Charges , we deposited $150 million to a qualified settlement fund during 2017, classified as long-term at that time. The qualified settlement fund was used in 2018 to pay $97 million in class counsel fees. The balance of the fund and related interest was $55 million and was included in the current portion of restricted cash as of February 2, 2019. The remaining fund was contributed to the pension plan in 2019. </t>
  </si>
  <si>
    <t>Estimated Useful Lives</t>
  </si>
  <si>
    <t>Depreciation and amortization are computed on a straight-line basis over the following estimated useful lives:</t>
  </si>
  <si>
    <t>Advertising Expense [Member]</t>
  </si>
  <si>
    <t>Costs Included as Component of Selling, General and Administrative Expenses</t>
  </si>
  <si>
    <t>Advertising costs, including digital advertising, which are included as a component of SG&amp;A, were as follows: ​ ​ ​ ​ ​ ​ ​ ​ ​ ​ ​ 2019 2018 2017 ​ ($ in millions) Advertising expenses (1) ​ $ 91 ​ $ 111 ​ $ 108 Digital advertising expenses ​ 95 ​ 96 ​ 96 Cooperative advertising reimbursements ​ (20) ​ (25) ​ (20) Net advertising expense ​ $ 166 ​ $ 182 ​ $ 184</t>
  </si>
  <si>
    <t>Catalog Expense [Member]</t>
  </si>
  <si>
    <t>Catalog costs, which are included as a component of SG&amp;A, were as follows: ​ ​ ​ ​ ​ ​ ​ ​ ​ ​ ​ 2019 2018 2017 ​ ​ ($ in millions) Catalog costs ​ $ 15 ​ $ 18 ​ $ 19 Cooperative reimbursements ​ — ​ — ​ (2) Net catalog expense ​ $ 15 ​ $ 18 ​ $ 17</t>
  </si>
  <si>
    <t>Segment Information (Tables)</t>
  </si>
  <si>
    <t>Sales and Division Operating Results for Reportable Segments</t>
  </si>
  <si>
    <t>​ ​ ​ ​ ​ ​ ​ ​ ​ ​ 2019 2018 2017 ​ ​ ($ in millions) Division profit (1) ​ $ 738 ​ $ 789 $ 810 Less: Other charges (2) ​ 15 ​ 18 191 Less: Corporate expense (3) ​ 74 ​ 72 48 Income from operations ​ 649 ​ 699 571 Interest income, net ​ 11 ​ 9 2 Other income, net ​ 12 ​ 5 5 Income before income taxes ​ $ 672 ​ $ 713 $ 578 ​ (1) Included in the results for 2019, 2018, and 2017, are impairment charges of $50 million, $19 million, and $20 million, respectively. See Note 3, Impairment and Other Charges for additional information. (2) Included in the 2019, 2018 and 2017 amounts are pre-tax charges of $4 million, $18 million and $178 million, respectively, relating to a pension litigation matter. Also included in 2019 are charges totaling $11 million related to impairments of our minority investments. See Note 3, Impairment and Other Charges for additional information. During 2017, we recorded a charge of $13 million pre-tax representing reorganization costs related to the reduction and reorganization of division and corporate staff. (3) Corporate expense for all years presented reflects the reallocation of expense between corporate and the operating divisions. Based upon annual internal studies of corporate expense, the allocation of such expenses to the operating divisions was increased by $32 million for 2019, $40 million for 2018, and $4 million for 2017, thereby reducing corporate expense.</t>
  </si>
  <si>
    <t>Disaggregation of Revenue</t>
  </si>
  <si>
    <t>​ ​ ​ ​ ​ ​ ​ ​ ​ ​ ​ ​ 2019 2018 2017 ​ ​ ($ in millions) Sales ​ ​ ​ ​ ​ ​ ​ ​ ​ Stores ​ $ 6,720 ​ $ 6,714 ​ $ 6,673 Direct-to-customers ​ 1,285 ​ 1,225 ​ 1,109 Total sales ​ $ 8,005 ​ $ 7,939 ​ $ 7,782</t>
  </si>
  <si>
    <t>Sales and Long-Lived Asset Information by Geographic Area</t>
  </si>
  <si>
    <t>​ ​ ​ ​ ​ ​ ​ ​ ​ ​ ​ ​ 2019 2018 2017 ​ ​ ​ ($ in millions) Sales by Geography ​ ​ ​ ​ ​ ​ ​ ​ ​ United States ​ $ 5,691 ​ $ 5,647 ​ $ 5,532 International ​ 2,314 ​ 2,292 ​ 2,250 Total sales ​ $ 8,005 ​ $ 7,939 ​ $ 7,782 ​ ​ ​ ​ ​ ​ ​ ​ ​ ​ Long-Lived Assets ​ ​ ​ ​ ​ ​ ​ ​ ​ United States ​ $ 2,479 ​ $ 602 ​ $ 607 International ​ 1,244 ​ 234 ​ 259 Total long-lived assets ​ $ 3,723 ​ $ 836 ​ $ 866</t>
  </si>
  <si>
    <t>Impairment and Other Charges (Tables)</t>
  </si>
  <si>
    <t>Schedule of Impairment and Other Charges</t>
  </si>
  <si>
    <t>​ ​ ​ ​ ​ ​ ​ ​ ​ ​ ​ ​ 2019 2018 2017 ​ ($ in millions) Impairment of long-lived assets ​ $ 37 ​ $ 4 ​ $ 20 Lease termination costs ​ ​ 13 ​ ​ — ​ ​ — Impairment of investments ​ ​ 11 ​ ​ — ​ ​ — Pension litigation related charges ​ ​ 4 ​ ​ 18 ​ ​ 178 Other intangible asset impairments ​ — ​ 15 ​ — Reorganization costs ​ — ​ — ​ 13 Total impairment and other charges ​ $ 65 ​ $ 37 ​ $ 211</t>
  </si>
  <si>
    <t>Merchandise Inventories (Tables)</t>
  </si>
  <si>
    <t>Schedule of Merchandise Inventories</t>
  </si>
  <si>
    <t>​ ​ ​ ​ ​ ​ ​ ​ ​ February 1, February 2, ​ ​ ($ in millions) LIFO inventories ​ $ 810 ​ $ 838 FIFO inventories ​ 398 ​ 431 Total merchandise inventories ​ $ 1,208 ​ $ 1,269</t>
  </si>
  <si>
    <t>Other Current Assets (Tables)</t>
  </si>
  <si>
    <t>Schedule of Other Current Assets</t>
  </si>
  <si>
    <t>Property and Equipment, Net (Tables)</t>
  </si>
  <si>
    <t>Schedule of Property and Equipment</t>
  </si>
  <si>
    <t>​ ​ ​ ​ ​ ​ ​ ​ ​ February 1, February 2, ​ ​ ($ in millions) Land ​ $ 4 ​ $ 4 Buildings: ​ ​ Owned ​ 54 ​ 46 Furniture, fixtures, equipment and software development costs: ​ ​ Owned ​ 1,203 ​ 1,177 ​ ​ 1,261 ​ 1,227 Less: accumulated depreciation ​ (818) ​ (785) ​ ​ 443 ​ 442 Alterations to leased and owned buildings: ​ ​ Cost ​ 937 ​ 926 Less: accumulated amortization ​ (556) ​ (532) ​ ​ 381 ​ 394 ​ ​ $ 824 ​ $ 836</t>
  </si>
  <si>
    <t>Other Intangible Assets, Net (Tables)</t>
  </si>
  <si>
    <t>Components of Finite-Lived Intangible Assets and Intangible Assets Not Subject to Amortization</t>
  </si>
  <si>
    <t>​ ​ ​ ​ ​ ​ ​ ​ ​ ​ ​ ​ ​ ​ ​ ​ ​ ​ ​ ​ ​ ​ ​ ​ ​ February 1, 2020 ​ ​ ​ ​ February 2, 2019 ​ ​ Gross ​ Accum. ​ Net ​ Life in ​ Gross ​ Accum. ​ Net ($ in millions) ​ value ​ amort. ​ value ​ Years (2) ​ value ​ amort. ​ value Amortized intangible assets: (1) ​ ​ ​ ​ ​ ​ ​ ​ ​ ​ ​ ​ ​ ​ ​ ​ ​ ​ ​ Lease acquisition costs ​ $ 115 ​ $ (108) ​ $ 7 ​ 9.8 ​ $ 120 ​ $ (111) ​ $ 9 Trademarks / trade names ​ ​ 20 ​ ​ (16) ​ ​ 4 ​ 20.0 ​ ​ 20 ​ ​ (15) ​ ​ 5 Favorable leases ​ ​ — ​ ​ — ​ ​ — ​ — ​ ​ 7 ​ ​ (6) ​ ​ 1 ​ ​ $ 135 ​ $ (124) ​ $ 11 ​ 14.6 ​ $ 147 ​ $ (132) ​ $ 15 ​ ​ ​ ​ ​ ​ ​ ​ ​ ​ ​ ​ ​ ​ ​ ​ ​ ​ ​ ​ ​ Indefinite life intangible assets: (1) ​ ​ ​ ​ ​ ​ ​ ​ ​ ​ ​ ​ ​ ​ ​ ​ ​ ​ ​ ​ Trademarks / trade names ​ ​ ​ ​ ​ ​ ​ $ 9 ​ ​ ​ ​ ​ ​ ​ ​ ​ $ 9 Other intangible assets, net ​ ​ ​ ​ ​ ​ ​ $ 20 ​ ​ ​ ​ ​ ​ ​ ​ ​ $ 24 ​ (1) The change in the ending balances also reflect the effect of foreign currency fluctuations due primarily to the movements of the euro in relation to the U.S. dollar. (2) Represents the weighted-average useful life as of February 1, 2020 and excludes those assets that are fully amortized.</t>
  </si>
  <si>
    <t>Amortization Expense</t>
  </si>
  <si>
    <t>Amortization expense recorded is as follows: ​ ​ ​ ​ ​ ​ ​ ​ ​ ​ ​ ​ ​ ​ ​ ​ ($ in millions) 2019 2018 2017 Amortization expense $ 3 ​ $ 4 ​ $ 4</t>
  </si>
  <si>
    <t>Estimated Future Expected Amortization Expense for Finite Life Intangible Assets</t>
  </si>
  <si>
    <t>Estimated future amortization expense for finite lived intangibles for the next five years is as follows: ​ ​ ​ ​ ​ ($ in millions) 2020 ​ $ 3 2021 ​ ​ 2 2022 ​ 2 2023 ​ ​ 2 2024 ​ 1</t>
  </si>
  <si>
    <t>Other Assets (Tables)</t>
  </si>
  <si>
    <t>Schedule of Other Assets</t>
  </si>
  <si>
    <t>​ ​ ​ ​ ​ ​ ​ ​ February 1, February 2, ​ ($ in millions) Minority investments ​ $ 142 ​ $ 104 Restricted cash ​ ​ 29 ​ ​ 31 Pension asset ​ 3 ​ 7 Auction rate security ​ 7 ​ 6 Other ​ 42 ​ 50 ​ ​ $ 223 ​ $ 198</t>
  </si>
  <si>
    <t>Accrued and Other Liabilities (Tables)</t>
  </si>
  <si>
    <t>Schedule of Accrued and Other Liabilities</t>
  </si>
  <si>
    <t>​ ​ ​ ​ ​ ​ ​ ​ ​ February 1, February 2, ​ ($ in millions) Other payroll and payroll related costs, excluding taxes ​ $ 64 ​ $ 70 Taxes other than income taxes ​ 57 ​ 64 Customer deposits ​ 43 ​ 41 Property and equipment (1) ​ 40 ​ 26 Incentive bonuses ​ 28 ​ 41 Advertising ​ 21 ​ 37 Income taxes payable ​ 4 ​ 5 Other ​ 86 ​ 93 ​ ​ $ 343 ​ $ 377 ​ ​ (1) Accruals for property and equipment are excluded from the Statements of Cash Flows for all years presented.</t>
  </si>
  <si>
    <t>Long-Term Debt (Tables)</t>
  </si>
  <si>
    <t>Schedule of Debt</t>
  </si>
  <si>
    <t>​ ​ ​ ​ ​ ​ ​ ​ ​ February 1, February 2, ​ ($ in millions) 8.5% debentures payable January 2022 ​ $ 118 ​ $ 118 Unamortized gain related to interest rate swaps (1) ​ 4 ​ 6 ​ ​ $ 122 ​ $ 124 ​ (1) In 2009, we terminated an interest rate swap at a gain. This gain is being amortized as part of interest expense over the remaining term of the debt using the effective-yield method.</t>
  </si>
  <si>
    <t>Other Liabilities (Tables)</t>
  </si>
  <si>
    <t xml:space="preserve">​ ​ ​ ​ ​ ​ ​ ​ ​ February 1, February 2, ​ ($ in millions) Pension benefits ​ $ 61 ​ $ 99 Income taxes ​ 32 ​ 29 Postretirement benefits ​ 10 ​ 11 Workers’ compensation and general liability reserves ​ 8 ​ 7 Deferred taxes ​ 2 ​ 6 Straight-line rent liability (1) ​ ​ — ​ ​ 265 Other ​ 9 ​ 9 ​ ​ $ 122 ​ $ 426 \ (1) Upon the adoption of the new lease standard, the straight-line rent liability was reclassified into the right-of-use asset. At February 2, 2019, this balance included unamortized tenant allowances of $66 million. </t>
  </si>
  <si>
    <t>Leases (Tables)</t>
  </si>
  <si>
    <t>Summary of amounts recognized in Condensed Consolidated Balance Sheet related to operating leases</t>
  </si>
  <si>
    <t>​ ​ ​ ​ ​ ​ ($ in millions) Assets ​ ​ ​ Operating lease right-of-use assets ​ $ 2,899 ​ ​ ​ ​ Liabilities ​ ​ ​ Current ​ ​ ​ Operating lease liabilities ​ 518 Noncurrent ​ ​ ​ Operating lease liabilities ​ ​ 2,678 Total lease liabilities ​ $ 3,196</t>
  </si>
  <si>
    <t>Summary of other information related to operating leases</t>
  </si>
  <si>
    <t>Other information related to operating leases as of February 1, 2020 consisted of the following: ​ ​ ​ ​ ​ ​ ​ ​ ​ ​ ​ ​ Weighted average remaining lease term (years) ​ 7.3 ​ Weighted average discount rate ​ 5.4 %</t>
  </si>
  <si>
    <t>Summary of components of lease cost</t>
  </si>
  <si>
    <t>​ ​ ​ ​ ​ ​ ($ in millions) Operating lease costs ​ $ 668 Variable lease costs ​ ​ 332 Short-term lease costs ​ ​ 23 Sublease income ​ ​ (1) Net lease cost ​ $ 1,022</t>
  </si>
  <si>
    <t>Summary of supplemental cash flow information related to leases</t>
  </si>
  <si>
    <t>Supplemental cash flow information related to leases for the year ended February 1, 2020 was as follows: ($ in millions)</t>
  </si>
  <si>
    <t>Summary of maturities of lease liabilities</t>
  </si>
  <si>
    <t>Maturities of lease liabilities as of February 1, 2020 are as follows: ​ ​ ​ ​ ​ ​ ($ in millions) 2020 ​ $ 673 2021 ​ 622 2022 ​ 563 2023 ​ 491 2024 ​ 411 Thereafter ​ 1,129 Total lease payments ​ ​ 3,889 Less: Interest ​ ​ 693 Total lease liabilities ​ $ 3,196</t>
  </si>
  <si>
    <t>Summary of estimated future minimum non-cancellable lease commitments</t>
  </si>
  <si>
    <t>As of February 2, 2019, the estimated future minimum non-cancellable lease commitments were as follows: ​ ​ ​ ​ ​ ​ ($ in millions) 2019 ​ $ 672 2020 ​ 631 2021 ​ 583 2022 ​ 527 2023 ​ 456 Thereafter ​ 1,408 Total operating lease commitments ​ $ 4,277</t>
  </si>
  <si>
    <t>Accumulated Other Comprehensive Loss (Tables)</t>
  </si>
  <si>
    <t>AOCL, net of tax, is comprised of the following: ​ ​ ​ ​ ​ ​ ​ ​ ​ ​ ​ 2019 2018 ​ 2017 ​ ($ in millions) Foreign currency translation adjustments ​ $ (104) ​ $ (84) ​ $ (9) Cash flow hedges ​ (3) ​ — ​ — Unrecognized pension cost and postretirement benefit ​ (287) ​ (286) ​ (270) ​ ​ $ (394) ​ $ (370) ​ $ (279)</t>
  </si>
  <si>
    <t>Changes in Accumulated Other Comprehensive Loss</t>
  </si>
  <si>
    <t>The changes in AOCL for the year ended February 1, 2020 were as follows: ​ ​ ​ ​ ​ ​ ​ ​ ​ ​ ​ ​ ​ ​ ​ Foreign ​ ​ ​ ​ Items Related ​ ​ ​ ​ ​ Currency ​ ​ ​ ​ to Pension and ​ ​ ​ ​ ​ Translation ​ Cash Flow ​ Postretirement ​ ​ ​ ($ in millions) Adjustments Hedges Benefits Total Balance as of February 2, 2019 ​ $ (84) ​ $ — ​ $ (286) ​ $ (370) ​ ​ ​ ​ ​ ​ ​ ​ ​ ​ ​ ​ ​ OCI before reclassification ​ (20) ​ (3) ​ — ​ (23) Amortization of pension actuarial loss, net of tax ​ — ​ — ​ 8 ​ 8 Pension remeasurement, net of tax ​ — ​ — ​ (9) ​ (9) Other comprehensive income ​ (20) ​ (3) ​ (1) ​ (24) Balance as of February 1, 2020 ​ $ (104) ​ $ (3) ​ $ (287) ​ $ (394)</t>
  </si>
  <si>
    <t>Reclassification from Accumulated Other Comprehensive Loss</t>
  </si>
  <si>
    <t>​ Reclassifications to income from AOCL for the year ended February 1, 2020 were as follows: ​ ​ ​ ​ ​ ($ in millions) Amortization of actuarial (gain) loss: ​ Pension benefits- amortization of actuarial loss ​ $ 12 Postretirement benefits- amortization of actuarial gain ​ (1) Net periodic benefit cost (see Note 20) ​ 11 Income tax benefit ​ (3) Total, net of tax ​ $ 8</t>
  </si>
  <si>
    <t>Income Taxes (Tables)</t>
  </si>
  <si>
    <t>Domestic and International Pre-Tax Income</t>
  </si>
  <si>
    <t>The domestic and international components of pre-tax income are as follows: ​ ​ ​ ​ ​ ​ ​ ​ ​ ​ ​ 2019 2018 2017 ​ ($ in millions) Domestic ​ $ 591 ​ $ 629 ​ $ 432 International ​ 81 ​ 84 ​ 146 Total pre-tax income ​ $ 672 ​ $ 713 ​ $ 578</t>
  </si>
  <si>
    <t>Income Tax Provision</t>
  </si>
  <si>
    <t>The income tax provision consists of the following: ​ ​ ​ ​ ​ ​ ​ ​ ​ ​ ​ 2019 2018 2017 Current: ($ in millions) Federal ​ $ 106 ​ $ 91 ​ $ 129 State and local ​ 39 ​ 42 ​ 18 International ​ 31 ​ 30 ​ 42 Total current tax provision ​ 176 ​ 163 ​ 189 Deferred: ​ ​ ​ Federal ​ (1) ​ (4) ​ 98 State and local ​ — ​ 1 ​ 5 International ​ 6 ​ 12 ​ 2 Total deferred tax provision ​ 5 ​ 9 ​ 105 Total income tax provision ​ $ 181 ​ $ 172 ​ $ 294</t>
  </si>
  <si>
    <t>Reconciliation of Significant Differences between Federal Statutory Income Tax Rate and Effective Income Tax Rate on Pre-Tax Income from Continuing Operations</t>
  </si>
  <si>
    <t>A reconciliation of the significant differences between the federal statutory income tax rate and the effective income tax rate on pre-tax income is as follows: ​ ​ ​ ​ ​ ​ ​ ​ ​ 2019 2018 2017 Federal statutory income tax rate (1) 21.0 % 21.0 % 33.7 % Deemed repatriation tax — (2.7) 17.1 ​ Increase in valuation allowance 1.0 2.4 1.6 ​ State and local income taxes, net of federal tax benefit 4.5 4.7 2.0 ​ International income taxed at varying rates 1.9 1.6 (2.3) ​ Foreign tax credits (2.0) (2.1) (2.6) ​ Domestic/foreign tax settlements — (0.7) (0.2) ​ Federal tax credits (0.2) (0.2) (0.2) ​ Other, net 0.8 0.1 1.7 ​ Effective income tax rate 27.0 % 24.1 % 50.8 % ​ (1) In accordance with Section 15 of the Internal Revenue Code, the tax rate for 2017 represented a blended rate of 33.7 percent, calculated by applying a prorated percentage of the number of days prior to and subsequent to the January 1, 2018 effective date.</t>
  </si>
  <si>
    <t>Significant Portions of Deferred Tax Accounts</t>
  </si>
  <si>
    <t>Items that give rise to significant portions of our deferred tax assets and liabilities are as follows: 2019</t>
  </si>
  <si>
    <t>Unrecognized Tax Benefits Activity</t>
  </si>
  <si>
    <t>​ ​ ​ ​ ​ ​ ​ ​ ​ ​ ​ ​ 2019 2018 2017 ​ ($ in millions) Unrecognized tax benefits at beginning of year ​ $ 34 ​ $ 44 ​ $ 38 Foreign currency translation adjustments ​ (1) ​ (3) ​ 4 Increases related to current year tax positions ​ 3 ​ 2 ​ 3 Increases related to prior period tax positions ​ 12 ​ 9 ​ 1 Decreases related to prior period tax positions ​ — ​ (13) ​ — Settlements ​ (2) ​ (3) ​ (1) Lapse of statute of limitations ​ (1) ​ (2) ​ (1) Unrecognized tax benefits at end of year ​ $ 45 ​ $ 34 ​ $ 44</t>
  </si>
  <si>
    <t>Financial Instruments and Risk Management (Tables)</t>
  </si>
  <si>
    <t>Fair Value of Derivative Contracts on Gross Basis, by Type of Contract</t>
  </si>
  <si>
    <t>The following is presented on a gross basis, by type of contract: ​ ​ ​ ​ ​ ​ ​ ​ ​ ​ ​ Balance Sheet February 1, February 2, ($ in millions) ​ Caption ​ 2020 2019 Hedging Instruments: ​ ​ Foreign exchange forward contracts Current liabilities ​ $ 4 ​ $ 1</t>
  </si>
  <si>
    <t>Notional Amounts for Outstanding Derivatives and Weighted-Average Exchange Rates of Foreign Exchange Forward Contracts</t>
  </si>
  <si>
    <t>The table below presents the notional amounts for all outstanding derivatives and the weighted-average exchange rates of foreign exchange forward contracts at February 1, 2020: ​ ​ ​ ​ ​ ​ ​ ​ Contract Value Weighted-Average ​ ​ ​ ($ in millions) ​ Exchange Rate Inventory ​ Buy €/Sell British £ $ 92 0.8847 ​ ​ ​ ​ ​ ​ Intercompany ​ ​ ​ ​ Buy US $/Sell CAD $ ​ $ 1 ​ 1.3167</t>
  </si>
  <si>
    <t>Fair Value Measurements (Tables)</t>
  </si>
  <si>
    <t>Assets and Liabilities Measured at Fair Value on Recurring Basis</t>
  </si>
  <si>
    <t>Assets and Liabilities Measured at Fair Value on a Recurring Basis ​ ​ ​ ​ ​ ​ ​ ​ ​ ​ ​ ​ ​ ​ ​ ​ ​ ​ ​ ​ ​ As of February 1, 2020 ​ As of February 2, 2019 ​ ​ ($ in millions) ​ Level 1 Level 2 Level 3 Level 1 Level 2 Level 3 Assets ​ ​ ​ ​ ​ ​ Available-for-sale security ​ ​ — ​ ​ 7 ​ ​ — ​ ​ — ​ ​ 6 ​ ​ — Total Assets ​ $ — ​ $ 7 ​ $ — ​ $ — ​ $ 6 ​ $ — ​ ​ ​ ​ ​ ​ ​ ​ ​ ​ ​ ​ ​ ​ ​ ​ ​ ​ ​ Liabilities ​ ​ ​ ​ ​ ​ Foreign exchange forward contracts ​ — ​ 4 ​ ​ — ​ — ​ 1 ​ — Total Liabilities ​ $ — ​ $ 4 ​ $ — ​ $ — ​ $ 1 ​ $ —</t>
  </si>
  <si>
    <t>Carrying Value and Estimated Fair Value of Long-Term Debt</t>
  </si>
  <si>
    <t>​ ​ ​ ​ ​ ​ ​ ​ ​ February 1, February 2, ​ ($ in millions) Carrying value ​ $ 122 ​ $ 124 Fair value ​ $ 135 ​ $ 136</t>
  </si>
  <si>
    <t>Retirement Plans and Other Benefits (Tables)</t>
  </si>
  <si>
    <t>Defined Benefit Plan Disclosure [Line Items]</t>
  </si>
  <si>
    <t>Changes in Benefit Obligations and Plan Assets, Funded Status, and Amounts Recognized in Consolidated Balance Sheets</t>
  </si>
  <si>
    <t>The following tables set forth the plans’ changes in benefit obligations and plan assets, funded status, and amounts recognized in the Consolidated Balance Sheets: Pension Benefits</t>
  </si>
  <si>
    <t>Retirement Plans Amounts recognized in accumulated other comprehensive loss, pre-tax [Table Text Block]</t>
  </si>
  <si>
    <t>​ ​ ​ ​ ​ ​ ​ ​ ​ ​ ​ ​ ​ ​ ​ ​ Pension Benefits Postretirement Benefits ​ 2019 2018 2019 2018 Amounts recognized in accumulated other ​ ​ ​ ​ ​ ​ ​ ​ ​ ​ ​ ​ comprehensive loss, pre-tax: ​ ​ ​ ​ ​ ​ ​ ​ ​ ​ ​ ​ Net loss (gain) ​ $ 392 ​ $ 391 ​ $ (5) ​ $ (6) Prior service cost ​ — ​ 1 ​ — ​ — ​ ​ $ 392 ​ $ 392 ​ $ (5) ​ $ (6)</t>
  </si>
  <si>
    <t>Information for Pension Plans with Accumulated Benefit Obligation in Excess of Plan Assets</t>
  </si>
  <si>
    <t>Accordingly, the table below reflects both the U.S. qualified plan and the non-qualified plans for both 2019 and 2018. 2019</t>
  </si>
  <si>
    <t>Changes in Accumulated Other Comprehensive Loss (Pre-Tax)</t>
  </si>
  <si>
    <t>​ The following tables set forth the changes in AOCL (pre-tax) at February 1, 2020: Pension</t>
  </si>
  <si>
    <t>Assumptions Used in the Calculation of Net Benefit Cost</t>
  </si>
  <si>
    <t xml:space="preserve">Assumptions used in the calculation of net benefit cost include the discount rate selected and disclosed at the end of the previous year, as well as other assumptions detailed in the table below: ​ ​ ​ ​ ​ ​ ​ ​ ​ ​ ​ ​ ​ ​ ​ ​ Pension Benefits Postretirement Benefits ​ 2019 2018 2017 2019 2018 2017 Discount rate (1) 4.0 % 4.0 % 4.0 % 4.1 % 3.7 % 4.0 % Rate of compensation increase 3.6 % 3.6 % 3.6 % ​ Expected long-term rate of return on assets 5.8 % 5.9 % 5.8 % ​ (1) The U.S qualified pension plan was remeasured during the second quarter of 2018 in connection with the pension litigation. The discount rate used to determine the benefit obligation in 2018 before the remeasurement was 3.7% . </t>
  </si>
  <si>
    <t>Net Benefit Expense (Income)</t>
  </si>
  <si>
    <t>The following are the components of net periodic pension benefit cost and net periodic postretirement benefit income. ​ ​ ​ ​ ​ ​ ​ ​ ​ ​ ​ ​ ​ ​ ​ ​ ​ ​ ​ ​ ​ ​ Pension Benefits Postretirement Benefits ​ ​ 2019 2018 2017 2019 2018 2017 ​ ​ ​ ​ ​ ​ ​ ​ ​ ​ ​ ​ ​ ​ ​ ​ ​ ​ ​ Service cost ​ $ 20 ​ $ 18 ​ $ 17 ​ $ — ​ $ — ​ $ — Interest cost ​ 27 ​ 29 ​ 25 ​ — ​ — ​ 1 Expected return on plan assets ​ (37) ​ (38) ​ (37) ​ — ​ — ​ — Amortization of net loss (gain) ​ 12 ​ 12 ​ 13 ​ (1) ​ (1) ​ (2) Net benefit expense (income) ​ $ 22 ​ $ 21 ​ $ 18 ​ $ (1) ​ $ (1) ​ $ (1)</t>
  </si>
  <si>
    <t>Assumed Health Care Cost Trend Rates Related to Measurement of SERP Medical Plan</t>
  </si>
  <si>
    <t>The following initial and ultimate cost trend rate assumptions were used to determine the benefit obligations under the SERP Medical Plan: ​ ​ ​ ​ ​ ​ ​ ​ ​ ​ ​ ​ ​ ​ ​ ​ ​ Medical Trend Rate Dental Trend Rate ​ 2019 2018 2017 2019 2018 2017 Initial cost trend rate 6.5 % 6.5 % 7.0 % 5.0 % 5.0 % 5.0 % Ultimate cost trend rate 5.0 % 5.0 % 5.0 % 5.0 % 5.0 % 5.0 % Year that the ultimate cost trend rate is reached 2025 2025 2025 2020 2019 2018 ​ ​ The following initial and ultimate cost trend rate assumptions were used to determine the net periodic cost under the SERP Medical Plan: ​ ​ ​ ​ ​ ​ ​ ​ ​ ​ ​ ​ ​ ​ ​ ​ Medical Trend Rate Dental Trend Rate ​ 2019 2018 2017 2019 2018 2017 Initial cost trend rate 6.5 % 7.0 % 7.0 % 5.0 % 5.0 % 5.0 % Ultimate cost trend rate 5.0 % 5.0 % 5.0 % 5.0 % 5.0 % 5.0 % Year that the ultimate cost trend rate is reached 2025 2025 2021 2019 2018 2017 ​</t>
  </si>
  <si>
    <t>Effect of One Percentage-Point Change in Assumed Health Care Cost Trend Rates</t>
  </si>
  <si>
    <t>A one percentage-point change in the assumed health care cost trend rates would have the following effects on the SERP Medical Plan: ​ ​ ​ ​ ​ ​ ​ ​ 1% Increase 1% (Decrease) ​ ​ ($ in millions) Effect on total service and interest cost components ​ $ 1 ​ $ — Effect on accumulated postretirement benefit obligation ​ 2 ​ (1)</t>
  </si>
  <si>
    <t>Estimated Future Benefit Payments</t>
  </si>
  <si>
    <t>Estimated future benefit payments for each of the next five years and the five years thereafter are as follows: ​ ​ ​ ​ ​ ​ ​ ​ Pension Postretirement ​ ​ Benefits ​ Benefits ​ ​ ($ in millions) 2020 ​ $ 103 ​ $ 1 2021 ​ 52 ​ 1 2022 ​ 52 ​ 1 2023 ​ 49 ​ — 2024 ​ 46 ​ — 2025-2029 ​ 211 ​ 2</t>
  </si>
  <si>
    <t>United States</t>
  </si>
  <si>
    <t>Fair Value of Pension Plan Assets</t>
  </si>
  <si>
    <t>The fair values of the Company’s U.S. pension plan assets at February 1, 2020 and February 2, 2019 were as follows: ​ ​ ​ ​ ​ ​ ​ ​ ​ ​ ​ ​ ​ ​ ​ ​ ​ ​ Level 1 Level 2 Level 3 2019 Total 2018 Total* ​ ​ ($ in millions) Cash equivalents ​ $ — ​ $ 3 ​ $ — ​ $ 3 ​ $ 3 Equity securities: ​ ​ ​ ​ ​ ​ ​ ​ U.S. large-cap (1) ​ — ​ 116 ​ — ​ 116 ​ 106 U.S. mid-cap (1) ​ — ​ 34 ​ — ​ 34 ​ 32 International (2) ​ — ​ 78 ​ — ​ 78 ​ 72 Corporate stock (3) ​ 15 ​ — ​ — ​ 15 ​ 22 Fixed-income securities: ​ ​ ​ ​ ​ ​ ​ ​ Long duration corporate and government bonds (4) ​ — ​ 273 ​ — ​ 273 ​ 234 Intermediate duration corporate and government bonds (5) ​ — ​ 121 ​ — ​ 121 ​ 104 Other types of investments: ​ ​ ​ ​ ​ ​ ​ ​ Real estate securities (6) ​ — ​ 23 ​ — ​ 23 ​ 20 Insurance contracts ​ — ​ 1 ​ — ​ 1 ​ — Total assets at fair value ​ $ 15 ​ $ 649 ​ $ — ​ $ 664 ​ $ 593 ​ * Each category of plan assets is classified within the same level of the fair value hierarchy for 2019 and 2018. (1) These categories consist of various managed funds that invest primarily in common stocks, as well as other equity securities and a combination of other funds. (2) This category comprises three managed funds that invest primarily in international common stocks, as well as other equity securities and a combination of other funds. (3) This category consists of the Company’s common stock. (4) This category consists of various fixed-income funds that invest primarily in long-term bonds, as well as a combination of other funds, that together are designed to exceed the performance of related long-term market indices. (5) This category consists of two fixed-income funds that invest primarily in intermediate duration bonds, as well as a combination of other funds, that together are designed to exceed the performance of related indices. (6) This category consists of one fund that invests in global real estate securities.</t>
  </si>
  <si>
    <t>CANADA</t>
  </si>
  <si>
    <t>The fair values of the Canadian pension plan assets at February 1, 2020 and February 2, 2019 were as follows: ​ ​ ​ ​ ​ ​ ​ ​ ​ ​ ​ ​ ​ ​ ​ ​ ​ Level 1 Level 2 Level 3 2019 Total 2018 Total* ​ ​ ($ in millions) Cash equivalents ​ $ — ​ $ 1 ​ $ — ​ $ 1 ​ $ 1 Equity securities: ​ ​ ​ ​ ​ ​ ​ ​ Canadian and international (1) ​ 2 ​ — ​ — ​ 2 ​ 3 Fixed-income securities: ​ ​ ​ ​ ​ ​ ​ ​ Cash matched bonds (2) ​ — ​ 48 ​ — ​ 48 ​ 47 Total assets at fair value ​ $ 2 ​ $ 49 ​ $ — ​ $ 51 ​ $ 51 ​ * Each category of plan assets is classified within the same level of the fair value hierarchy for 2019 and 2018. (1) This category comprises one mutual fund that invests primarily in a diverse portfolio of Canadian securities. (2) This category consists of fixed-income securities, including strips and coupons, issued or guaranteed by the Government of Canada, provinces or municipalities of Canada including their agencies and crown corporations, as well as other governmental bonds and corporate bonds.</t>
  </si>
  <si>
    <t>Benefit Obligations [Member]</t>
  </si>
  <si>
    <t>The following weighted-average assumptions were used to determine the benefit obligations under the plans: ​ ​ ​ ​ ​ ​ ​ ​ ​ ​ ​ ​ Pension Benefits Postretirement Benefits ​ 2019 2018 2019 2018 Discount rate 2.9 % 4.0 % 3.0 % 4.1 % Rate of compensation increase 3.6 % 3.6 % ​</t>
  </si>
  <si>
    <t>Share-Based Compensation (Tables)</t>
  </si>
  <si>
    <t>Total Compensation Expense and the Related Tax Benefits Recognized</t>
  </si>
  <si>
    <t>Total compensation expense included in SG&amp;A and the associated tax benefits recognized related to our share-based compensation plans, were as follows: ​ ​ ​ ​ ​ ​ ​ ​ ​ ​ ​ 2019 2018 2017 ​ ​ ($ in millions) Options and shares purchased under the ESPP ​ $ 6 ​ $ 7 ​ $ 9 Restricted stock and restricted stock units ​ 12 ​ 15 ​ 6 Total share-based compensation expense ​ $ 18 ​ $ 22 ​ $ 15 ​ ​ ​ ​ ​ ​ ​ ​ ​ ​ Tax benefit recognized ​ $ 2 ​ $ 3 ​ $ 4</t>
  </si>
  <si>
    <t>Assumptions used to Compute Share-Based Compensation Expense</t>
  </si>
  <si>
    <t>The following table shows the assumptions used to compute the share-based compensation expense: ​ ​ ​ ​ ​ ​ ​ ​ ​ ​ ​ ​ ​ ​ ​ ​ ​ ​ ​ ​ ​ ​ ​ ​ ​ ​ ​ ​ ​ ​ ​ ​ ​ ​ ​ ​ ​ ​ ​ ​ ​ ​ Stock Option Plans Stock Purchase Plan ​ 2019 2018 2017 2019 2018 2017 Weighted-average risk free rate of interest ​ 2.2 % ​ 2.7 % ​ 2.1 % ​ 2.2 % ​ 2.0 % ​ 1.0 % Expected volatility ​ 38 % ​ 37 % ​ 25 % ​ 54 % ​ 50 % ​ 30 % Weighted-average expected award life (in years) ​ 5.5 ​ 5.5 ​ 5.4 ​ 1.0 ​ 1.0 ​ 1.0 ​ Dividend yield ​ 2.6 % ​ 3.1 % ​ 1.9 % ​ 3.1 % ​ 2.0 % ​ 2.0 % Weighted-average fair value ​ $ 17.07 ​ $ 12.42 ​ $ 14.74 ​ $ 16.68 ​ $ 15.29 ​ $ 10.96 ​</t>
  </si>
  <si>
    <t>Options Granted under Stock Option Plans</t>
  </si>
  <si>
    <t>The information set forth in the following table covers options granted under the Company’s stock option plans: ​ ​ ​ ​ ​ ​ ​ ​ ​ ​ ​ Weighted- Weighted- ​ ​ Number ​ Average ​ Average ​ ​ of ​ Remaining ​ Exercise ​ ​ Shares ​ Contractual Life ​ Price ​ ​ (in thousands) (in years) ​ (per share) Options outstanding at the beginning of the year 2,861 ​ ​ ​ $ 52.34 Granted 321 ​ ​ ​ 58.65 Exercised (171) ​ ​ ​ 26.97 Expired or cancelled (130) ​ ​ ​ 59.79 Options outstanding at February 1, 2020 2,881 ​ 5.7 ​ $ 54.21 Options exercisable at February 1, 2020 2,162 ​ 4.8 ​ $ 53.70</t>
  </si>
  <si>
    <t>Total Intrinsic Value of Options Exercised</t>
  </si>
  <si>
    <t>The total intrinsic value of options exercised (the difference between the market price of the Company’s common stock on the exercise date and the price paid by the optionee to exercise the option) is presented below: ​ ​ ​ ​ ​ ​ ​ ​ ​ ​ ​ ​ 2019 ​ 2018 ​ 2017 ​ ​ ($ in millions) Exercised ​ $ 5 ​ $ 4 ​ $ 22</t>
  </si>
  <si>
    <t>Aggregate Intrinsic Value for Stock Options Outstanding and Exercisable</t>
  </si>
  <si>
    <t>The aggregate intrinsic value for stock options outstanding, and those outstanding and exercisable (the difference between the Company’s closing stock price on the last trading day of the period and the exercise price of the options, multiplied by the number of in-the-money stock options) is presented below: ​ ​ ​ ​ ​ ​ 2019 ​ ​ ($ in millions) Outstanding ​ $ 5 Outstanding and exercisable ​ $ 4</t>
  </si>
  <si>
    <t>Information about Stock Options Outstanding and Exercisable</t>
  </si>
  <si>
    <t>The following table summarizes information about stock options outstanding and exercisable at February 1, 2020: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9.85 to $18.84 126 1.1 ​ $ 18.60 126 ​ $ 18.60 $24.75 to $36.51 377 3.1 ​ 32.13 334 ​ 31.77 $44.78 to $45.75 567 6.3 ​ 44.91 348 ​ 44.99 $46.64 to $62.11 927 6.3 ​ 59.99 615 ​ 60.82 $63.33 to $73.21 ​ 884 ​ 6.4 ​ ​ 68.57 ​ 739 ​ ​ 67.75 ​ 2,881 5.7 ​ $ 54.21 2,162 ​ $ 53.70</t>
  </si>
  <si>
    <t>Restricted Share and Unit Activity</t>
  </si>
  <si>
    <t xml:space="preserve">RSU activity is summarized as follows: ​ ​ ​ ​ ​ ​ ​ ​ ​ ​ ​ ​ ​ ​ ​ Weighted-Average ​ ​ ​ ​ Number Remaining Weighted-Average ​ ​ of Contractual Grant Date ​ ​ Shares Life Fair Value ​ ​ (in thousands) ​ (in years) ​ (per share) Nonvested at beginning of year ​ 1,022 ​ ​ ​ $ 47.47 Granted (1) ​ 306 ​ ​ ​ 58.48 Vested ​ (89) ​ ​ ​ 60.54 Performance adjustment (2) ​ ​ (259) ​ ​ ​ ​ ​ ​ Forfeited ​ (44) ​ ​ ​ 52.81 Nonvested at February 1, 2020 ​ 936 ​ 1.3 ​ $ 49.25 ​ ​ ​ ​ ​ ​ ​ ​ ​ ​ Aggregate value ($ in millions) ​ $ 46 ​ ​ ​ ​ ​ ​ 0.4 million performance-based RSUs were granted during 2018 and are included as granted in the table above. The number of performance-based RSUs that are ultimately earned may vary from 0% to 200% of target depending on the achievement relative to the Company’s predefined financial performance targets. ​ ​ (1) ​ Included in the units granted are approximately 0.2 million performance-based RSUs. The number of performance-based RSUs that are ultimately earned may vary from 0% to 200% of target depending on the achievement relative to the Company’s predefined financial performance targets. (2) This represents adjustments made to performance-based RSU awards and reflect changes in estimates based upon the Company’s current performance against predefined financial targets. </t>
  </si>
  <si>
    <t>Quarterly Results (Unaudited) (Tables)</t>
  </si>
  <si>
    <t>Quarterly Results (Unaudited) [Abstract]</t>
  </si>
  <si>
    <t>Quarterly Results (Unaudited)</t>
  </si>
  <si>
    <t>​ ​ ​ ​ ​ ​ ​ ​ ​ ​ ​ ​ ​ 1 st Quarter 2 nd Quarter 3 rd Quarter 4 th Quarter Fiscal Year ​ ​ ​ ​ ​ ​ ​ ​ ​ ​ ​ ​ Sales ​ 2019 2,078 ​ 1,774 ​ 1,932 ​ 2,221 ​ $ 8,005 2018 2,025 ​ 1,782 ​ 1,860 ​ 2,272 ​ $ 7,939 Gross margin (1) ​ 2019 689 ​ 534 ​ 620 ​ 700 ​ $ 2,543 2018 666 ​ 539 ​ 588 ​ 735 ​ $ 2,528 Operating profit (2) ​ 2019 228 ​ 81 ​ 164 ​ 176 ​ $ 649 2018 224 ​ 112 ​ 144 ​ 219 ​ $ 699 Net income (3), (4), (5) ​ ​ ​ ​ ​ ​ ​ ​ 2019 172 ​ 60 ​ 125 ​ 134 ​ $ 491 2018 165 ​ 88 ​ 130 ​ 158 ​ $ 541 Basic earnings per share (6) ​ ​ ​ ​ ​ ​ ​ ​ 2019 1.53 ​ 0.55 ​ 1.16 ​ 1.28 ​ $ 4.52 2018 1.39 ​ 0.76 ​ 1.14 ​ 1.40 ​ $ 4.68 Diluted earnings per share (6) ​ ​ ​ ​ ​ ​ ​ ​ 2019 1.52 ​ 0.55 ​ 1.16 ​ 1.27 ​ $ 4.50 2018 1.38 ​ 0.75 ​ 1.14 ​ 1.39 ​ $ 4.66 ​ (1) Gross margin represents sales less cost of sales. Cost of sales includes: the cost of merchandise, freight, distribution costs including related depreciation expense, shipping and handling, occupancy and buyers’ compensation. Occupancy costs include rent (including fixed common area maintenance charges and other fixed non-lease components), real estate taxes, general maintenance, and utilities. (2) Operating profit represents income before income taxes, net interest income and non-operating income. (3) In connection with the pension plan reformation, we recorded charges of $1 million during each quarter of 2019. Related to the same matter, in 2018 we recorded charges of $12 million, $3 million, $2 million, and $1 million during the first, second, third, and fourth quarters of 2018, respectively. (4) During the fourth quarters of 2019 and 2018, we recorded impairment charges totaling $48 million and $19 million, respectively. In the second quarter of 2019, we recorded lease termination costs of $13 million related to the closing of SIX:02 locations. See Note 3, Impairment and Other Charges for additional information. (5) During second, third, and fourth quarters 2018, we recorded benefits of $1 million, $23 million, and $4 million, respectively, from the completion of the accounting for the Tax Act. See Note 17, Income Taxes for further information. (6) Quarterly income per share amounts may not total to the annual amount due to changes in weighted-average shares outstanding during the year .</t>
  </si>
  <si>
    <t>Summary of Significant Accounting Policies (Narrative) (Details) shares in Thousands, $ in Millions</t>
  </si>
  <si>
    <t>Feb. 03, 2019USD ($)</t>
  </si>
  <si>
    <t>Feb. 01, 2020USD ($)itemshares</t>
  </si>
  <si>
    <t>Feb. 02, 2019USD ($)shares</t>
  </si>
  <si>
    <t>Feb. 03, 2018USD ($)shares</t>
  </si>
  <si>
    <t>Cumulative Effect on Retained Earnings, Net of Tax</t>
  </si>
  <si>
    <t>Catalog Costs, amortization period</t>
  </si>
  <si>
    <t>P90D</t>
  </si>
  <si>
    <t>Contingently Issuable Shares Excluded From Diluted Earnings Per Share | shares</t>
  </si>
  <si>
    <t>Cash equivalents</t>
  </si>
  <si>
    <t>Qualified settlement fund, current</t>
  </si>
  <si>
    <t>Number of AFS securities | item</t>
  </si>
  <si>
    <t>Available-for-sale securities</t>
  </si>
  <si>
    <t>Capitalized software, net of accumulated amortization</t>
  </si>
  <si>
    <t>Self-insured liabilities total</t>
  </si>
  <si>
    <t>Operating Lease, Right-of-Use Asset</t>
  </si>
  <si>
    <t>Operating Lease, Liability</t>
  </si>
  <si>
    <t>Operating Lease, Impairment Loss</t>
  </si>
  <si>
    <t>Accounting Standards Update 2016-16 [Member]</t>
  </si>
  <si>
    <t>Accounting Standards Update 2014-09 [Member]</t>
  </si>
  <si>
    <t>Accounting Standards Update 2014-09 [Member] | Revenue Recognition Timing Change</t>
  </si>
  <si>
    <t>Accounting Standards Update 2014-09 [Member] | Gift Card Breakage</t>
  </si>
  <si>
    <t>New Accounting Pronouncement or Change in Accounting Principle, Cumulative Effect of Change on Equity or Net Assets</t>
  </si>
  <si>
    <t>Retirement of treasury stock (in shares) | shares</t>
  </si>
  <si>
    <t>Retained Earnings | Accounting Standards Update 2016-16 [Member]</t>
  </si>
  <si>
    <t>Retained Earnings | Accounting Standards Update 2018-02 [Member]</t>
  </si>
  <si>
    <t>Retained Earnings | Accounting Standards Update 2014-09 [Member]</t>
  </si>
  <si>
    <t>Accumulated Other Comprehensive Loss | Accounting Standards Update 2018-02 [Member]</t>
  </si>
  <si>
    <t>Restricted Stock and Units [Member]</t>
  </si>
  <si>
    <t>Award vesting period</t>
  </si>
  <si>
    <t>3 years</t>
  </si>
  <si>
    <t>Additional award vesting period</t>
  </si>
  <si>
    <t>1 year</t>
  </si>
  <si>
    <t>Performance Shares [Member]</t>
  </si>
  <si>
    <t>Qualified Settlement Fund</t>
  </si>
  <si>
    <t>Employer's contribution</t>
  </si>
  <si>
    <t>Summary of Significant Accounting Policies - Gift Card Liability (Details) - USD ($) $ in Millions</t>
  </si>
  <si>
    <t>Disaggregation of Revenue [Line Items]</t>
  </si>
  <si>
    <t>Accrued gift card liability at beginning of period</t>
  </si>
  <si>
    <t>Cumulative catch-up adjustment to retained earnings from the adoption of Topic 606</t>
  </si>
  <si>
    <t>Foreign currency fluctuations</t>
  </si>
  <si>
    <t>Accrued gift card liability at end of period</t>
  </si>
  <si>
    <t>Gift Card Activations [Member]</t>
  </si>
  <si>
    <t>Activations</t>
  </si>
  <si>
    <t>Gift Card Redemption Revenue [Member]</t>
  </si>
  <si>
    <t>Revenue recognized</t>
  </si>
  <si>
    <t>Gift Card Breakage Revenue [Member]</t>
  </si>
  <si>
    <t>Summary of Significant Accounting Policies (Costs Included as Net Advertising Expenses) (Details) - USD ($) $ in Millions</t>
  </si>
  <si>
    <t>Component Of Operating Other Cost And Expense [Line Items]</t>
  </si>
  <si>
    <t>Required advertising costs for leased property</t>
  </si>
  <si>
    <t>Advertising expenses</t>
  </si>
  <si>
    <t>Digital advertising expense</t>
  </si>
  <si>
    <t>Cooperative advertising reimbursements</t>
  </si>
  <si>
    <t>Net advertising expense</t>
  </si>
  <si>
    <t>Summary of Significant Accounting Policies (Costs Included as Component of Selling, General and Administrative Expenses) (Details) - Catalog Expense [Member] - USD ($) $ in Millions</t>
  </si>
  <si>
    <t>Catalog costs</t>
  </si>
  <si>
    <t>Cooperative reimbursements</t>
  </si>
  <si>
    <t>Net catalog expense</t>
  </si>
  <si>
    <t>Summary of Significant Accounting Policies (Computation of Basic and Diluted Earnings Per Share) (Details) - USD ($) $ / shares in Units, shares in Millions, $ in Millions</t>
  </si>
  <si>
    <t>3 Months Ended</t>
  </si>
  <si>
    <t>Nov. 02, 2019</t>
  </si>
  <si>
    <t>Aug. 03, 2019</t>
  </si>
  <si>
    <t>May 04, 2019</t>
  </si>
  <si>
    <t>Nov. 03, 2018</t>
  </si>
  <si>
    <t>Aug. 04, 2018</t>
  </si>
  <si>
    <t>May 05, 2018</t>
  </si>
  <si>
    <t>Antidilutive Securities Excluded from Computation of Earnings Per Share [Line Items]</t>
  </si>
  <si>
    <t>Net income/(loss)</t>
  </si>
  <si>
    <t>Weighted-average common shares outstanding</t>
  </si>
  <si>
    <t>Dilutive effect of potential common shares</t>
  </si>
  <si>
    <t>Weighted-average common shares outstanding assuming dilution</t>
  </si>
  <si>
    <t>Basic earnings per share (in dollars per shares)</t>
  </si>
  <si>
    <t>Diluted earnings per share (in dollars per share)</t>
  </si>
  <si>
    <t>Stock Option Plans [Member]</t>
  </si>
  <si>
    <t>Anti-dilutive share-based awards excluded from diluted calculation</t>
  </si>
  <si>
    <t>Summary of Significant Accounting Policies (Restricted Cash (Reconciliation of Cash and Cash Equivalents)) (Details) - USD ($) $ in Millions</t>
  </si>
  <si>
    <t>Jan. 28, 2017</t>
  </si>
  <si>
    <t>Restricted Cash [Abstract]</t>
  </si>
  <si>
    <t>Restricted cash included in other current assets</t>
  </si>
  <si>
    <t>Restricted cash included in other non-current assets</t>
  </si>
  <si>
    <t>Cash, cash equivalents, and restricted cash</t>
  </si>
  <si>
    <t>Summary of Significant Accounting Policies (Estimated Useful Lives) (Details)</t>
  </si>
  <si>
    <t>Buildings</t>
  </si>
  <si>
    <t>Property, Plant and Equipment [Line Items]</t>
  </si>
  <si>
    <t>Estimated useful lives of the assets</t>
  </si>
  <si>
    <t>50 years</t>
  </si>
  <si>
    <t>Furniture, Fixtures and Equipment | Maximum [Member]</t>
  </si>
  <si>
    <t>10 years</t>
  </si>
  <si>
    <t>Furniture, Fixtures and Equipment | Minimum [Member]</t>
  </si>
  <si>
    <t>Software</t>
  </si>
  <si>
    <t>7 years</t>
  </si>
  <si>
    <t>Software | Minimum [Member]</t>
  </si>
  <si>
    <t>2 years</t>
  </si>
  <si>
    <t>Segment Information (Narrative) (Details)</t>
  </si>
  <si>
    <t>Feb. 01, 2020segment</t>
  </si>
  <si>
    <t>Operating segments</t>
  </si>
  <si>
    <t>Number of reportable segments</t>
  </si>
  <si>
    <t>Segment Information (Sales and Division Operating Results for Reportable Segments) (Details) - USD ($) $ in Millions</t>
  </si>
  <si>
    <t>Segment Reporting Information [Line Items]</t>
  </si>
  <si>
    <t>Division profit</t>
  </si>
  <si>
    <t>Less: Other charges</t>
  </si>
  <si>
    <t>Less: Impairment and other charges</t>
  </si>
  <si>
    <t>Less: Corporate expense</t>
  </si>
  <si>
    <t>Impairment charges</t>
  </si>
  <si>
    <t>Other intangible assets impairments</t>
  </si>
  <si>
    <t>Impairment of long-lived assets</t>
  </si>
  <si>
    <t>Pension litigation charge</t>
  </si>
  <si>
    <t>Impairments of minority investments</t>
  </si>
  <si>
    <t>Reorganization costs</t>
  </si>
  <si>
    <t>Operating Segments [Member]</t>
  </si>
  <si>
    <t>Corporate, Non-Segment [Member]</t>
  </si>
  <si>
    <t>Corporate expense due to allocation changes</t>
  </si>
  <si>
    <t>Segment Information (Schedule of Sales Disaggregated by Sales Channel) (Details) - USD ($) $ in Millions</t>
  </si>
  <si>
    <t>Store Sales Channel [Member]</t>
  </si>
  <si>
    <t>Direct-to-customers</t>
  </si>
  <si>
    <t>Segment Information (Sales and Long-Lived Asset Information by Geographic Area) (Details) - USD ($) $ in Millions</t>
  </si>
  <si>
    <t>Long-lived assets</t>
  </si>
  <si>
    <t>International [Member]</t>
  </si>
  <si>
    <t>Segment Information (Schedule of Segment Information) (Details) - USD ($) $ in Millions</t>
  </si>
  <si>
    <t>Depreciation and Amortization</t>
  </si>
  <si>
    <t>Capital Expenditures</t>
  </si>
  <si>
    <t>Total Assets</t>
  </si>
  <si>
    <t>Impairment and Other Charges (Schedule of Impairment and Other Charges) (Details) - USD ($) $ in Millions</t>
  </si>
  <si>
    <t>Feb. 03, 2019</t>
  </si>
  <si>
    <t>Lease termination costs</t>
  </si>
  <si>
    <t>Impairment of investments</t>
  </si>
  <si>
    <t>Pension litigation related charges</t>
  </si>
  <si>
    <t>Total impairment and other charges</t>
  </si>
  <si>
    <t>Impairment and Other Charges (Narrative) (Details) - USD ($) $ in Millions</t>
  </si>
  <si>
    <t>Impairment Of Assets [Line Items]</t>
  </si>
  <si>
    <t>Impairment of assets</t>
  </si>
  <si>
    <t>Six02 [Member]</t>
  </si>
  <si>
    <t>Store Fixtures and Leasehold Improvements [Member]</t>
  </si>
  <si>
    <t>Store Fixtures and Leasehold Improvements [Member] | Footaction [Member]</t>
  </si>
  <si>
    <t>Trade Names [Member] | Runners Point Group [Member]</t>
  </si>
  <si>
    <t>Other Income (Narrative) (Details) - USD ($) $ in Millions</t>
  </si>
  <si>
    <t>Other Income Non operating [Line Items]</t>
  </si>
  <si>
    <t>Royalty income</t>
  </si>
  <si>
    <t>Gain from sale of property plant and equipment</t>
  </si>
  <si>
    <t>Loss from equity method investments</t>
  </si>
  <si>
    <t>Gain on available-for-sale security</t>
  </si>
  <si>
    <t>Loss on available-for-sale security</t>
  </si>
  <si>
    <t>Net benefit expense (income)</t>
  </si>
  <si>
    <t>Leasehold improvements</t>
  </si>
  <si>
    <t>Lease termination gains related to the sales of leasehold interests</t>
  </si>
  <si>
    <t>Merchandise Inventories (Schedule of Merchandise Inventories) (Details) - USD ($) $ in Millions</t>
  </si>
  <si>
    <t>LIFO inventories</t>
  </si>
  <si>
    <t>FIFO inventories</t>
  </si>
  <si>
    <t>Inventory, Net, Total</t>
  </si>
  <si>
    <t>Other Current Assets (Schedule of Other Current Assets) (Details) - USD ($) $ in Millions</t>
  </si>
  <si>
    <t>Net receivables</t>
  </si>
  <si>
    <t>Prepaid rent</t>
  </si>
  <si>
    <t>Prepaid income taxes</t>
  </si>
  <si>
    <t>Other prepaid expenses</t>
  </si>
  <si>
    <t>Deferred tax costs</t>
  </si>
  <si>
    <t>Restricted cash</t>
  </si>
  <si>
    <t>Income taxes receivable</t>
  </si>
  <si>
    <t>Other</t>
  </si>
  <si>
    <t>Qualified settlement fund</t>
  </si>
  <si>
    <t>Property and Equipment, Net (Schedule of Property and Equipment) (Details) - USD ($) $ in Millions</t>
  </si>
  <si>
    <t>Property and equipment, gross</t>
  </si>
  <si>
    <t>Less: accumulated depreciation</t>
  </si>
  <si>
    <t>Property plant and equipment excluding leasehold and building improvements</t>
  </si>
  <si>
    <t>Land</t>
  </si>
  <si>
    <t>Furniture, Fixtures, Equipment and Software Development Costs</t>
  </si>
  <si>
    <t>Leasehold and Building Improvements [Member]</t>
  </si>
  <si>
    <t>Goodwill (Narrative) (Details) $ in Millions</t>
  </si>
  <si>
    <t>Feb. 01, 2020USD ($)item</t>
  </si>
  <si>
    <t>Number of reporting units | item</t>
  </si>
  <si>
    <t>Goodwill accumulated impairment charges | $</t>
  </si>
  <si>
    <t>Other Intangible Assets, Net (Schedule of Other Intangible Assets) (Details) - USD ($) $ in Millions</t>
  </si>
  <si>
    <t>Intangible Assets by Major Class [Line Items]</t>
  </si>
  <si>
    <t>Amortized intangible assets, Gross value</t>
  </si>
  <si>
    <t>Amortized intangible assets, Accum. amort.</t>
  </si>
  <si>
    <t>Amortized intangible assets, Net value</t>
  </si>
  <si>
    <t>Amortized intangible assets, Wtd. Avg. Life in Years</t>
  </si>
  <si>
    <t>14 years 7 months 6 days</t>
  </si>
  <si>
    <t>Lease Acquisition Costs [Member]</t>
  </si>
  <si>
    <t>9 years 9 months 18 days</t>
  </si>
  <si>
    <t>Trademarks and Trade Names [Member]</t>
  </si>
  <si>
    <t>20 years</t>
  </si>
  <si>
    <t>Indefinite life intangible assets, Net Value</t>
  </si>
  <si>
    <t>Favorable Leases [Member]</t>
  </si>
  <si>
    <t>Other Intangible Assets, Net (Amortization Expense) (Details) - USD ($) $ in Millions</t>
  </si>
  <si>
    <t>Amortization expense</t>
  </si>
  <si>
    <t>Other Intangible Assets, Net (Estimated Future Amortization Expense for Finite Lived Intangibles) (Details) $ in Millions</t>
  </si>
  <si>
    <t>Feb. 01, 2020USD ($)</t>
  </si>
  <si>
    <t>2021</t>
  </si>
  <si>
    <t>2022</t>
  </si>
  <si>
    <t>2023</t>
  </si>
  <si>
    <t>2024</t>
  </si>
  <si>
    <t>Other Assets (Schedule of Other Assets) (Details) - USD ($) $ in Millions</t>
  </si>
  <si>
    <t>Pension asset</t>
  </si>
  <si>
    <t>Auction rate security</t>
  </si>
  <si>
    <t>Other Assets, Noncurrent, Total</t>
  </si>
  <si>
    <t>Accrued and Other Liabilities (Schedule of Accrued and Other Liabilities) (Details) - USD ($) $ in Millions</t>
  </si>
  <si>
    <t>Other payroll and payroll related costs, excluding taxes</t>
  </si>
  <si>
    <t>Taxes other than income taxes</t>
  </si>
  <si>
    <t>Customer deposits</t>
  </si>
  <si>
    <t>Property and equipment</t>
  </si>
  <si>
    <t>Incentive bonuses</t>
  </si>
  <si>
    <t>Advertising</t>
  </si>
  <si>
    <t>Income taxes payable</t>
  </si>
  <si>
    <t>Other Liabilities, Current, Total</t>
  </si>
  <si>
    <t>Revolving Credit Facility (Narrative) (Details) - USD ($)</t>
  </si>
  <si>
    <t>Line of Credit Facility [Line Items]</t>
  </si>
  <si>
    <t>Interest expense, net</t>
  </si>
  <si>
    <t>Revolving Credit Facility [Member]</t>
  </si>
  <si>
    <t>Credit agreement start date</t>
  </si>
  <si>
    <t>May 19,
		2016</t>
  </si>
  <si>
    <t>Revolving credit facility</t>
  </si>
  <si>
    <t>Revolving credit facility maturity date</t>
  </si>
  <si>
    <t>May 19,
		2021</t>
  </si>
  <si>
    <t>Incremental facility available for credit facility</t>
  </si>
  <si>
    <t>Credit facility, covenant description</t>
  </si>
  <si>
    <t>We are not required to comply with any financial covenants unless certain events of default have occurred and are continuing, or if availability under the 2016 Credit Agreement does not exceed the greater of $40 million and 10 percent of the Loan Cap (as defined in the 2016 Credit Agreement). There are no restrictions relating to the payment of dividends and share repurchases as long as no default or event of default has occurred and the aggregate principal amount of unused commitments under the 2016 Credit Agreement is not less than 15 percent of the lesser of the aggregate amount of the commitments and the Borrowing Base, determined as of the preceding fiscal month and on a proforma basis for the following six fiscal months.</t>
  </si>
  <si>
    <t>Revolving Credit Facility [Member] | 2016 Credit Agreement Member</t>
  </si>
  <si>
    <t>Facility fees on unused portion of credit facility</t>
  </si>
  <si>
    <t>0.20%</t>
  </si>
  <si>
    <t>Revolving Credit Facility [Member] | Minimum [Member]</t>
  </si>
  <si>
    <t>Credit facility, availability percentage as the lesser of Aggregate Commitments and Borrowing Base</t>
  </si>
  <si>
    <t>15.00%</t>
  </si>
  <si>
    <t>Minimum threshold of availability under the credit agreement before the company needs to comply with financial covenants</t>
  </si>
  <si>
    <t>Minimum percentage threshold of credit availability to Loan Cap before the company needs to comply with financial covenants</t>
  </si>
  <si>
    <t>10.00%</t>
  </si>
  <si>
    <t>Federal Funds Rate [Member] | Revolving Credit Facility [Member] | Maximum [Member]</t>
  </si>
  <si>
    <t>Debt, basis spread on variable rate</t>
  </si>
  <si>
    <t>0.375%</t>
  </si>
  <si>
    <t>Federal Funds Rate [Member] | Revolving Credit Facility [Member] | Minimum [Member]</t>
  </si>
  <si>
    <t>0.125%</t>
  </si>
  <si>
    <t>London Interbank Offered Rate (LIBOR) [Member] | Revolving Credit Facility [Member] | Maximum [Member]</t>
  </si>
  <si>
    <t>1.375%</t>
  </si>
  <si>
    <t>London Interbank Offered Rate (LIBOR) [Member] | Revolving Credit Facility [Member] | Minimum [Member]</t>
  </si>
  <si>
    <t>1.125%</t>
  </si>
  <si>
    <t>Long-Term Debt (Narrative) (Details) - USD ($) $ in Millions</t>
  </si>
  <si>
    <t>Interest rate of debentures (as a percent)</t>
  </si>
  <si>
    <t>8.50%</t>
  </si>
  <si>
    <t>Interest expense related to long-term debt</t>
  </si>
  <si>
    <t>Long-Term Debt (Schedule of Long-Term Debt) (Details) - USD ($) $ in Millions</t>
  </si>
  <si>
    <t>8.5% debentures payable 2022</t>
  </si>
  <si>
    <t>Unamortized gain related to interest rate swaps</t>
  </si>
  <si>
    <t>Long-term Debt, Excluding Current Maturities, Total</t>
  </si>
  <si>
    <t>Other Liabilities (Schedule of Other Liabilities) (Details) - USD ($) $ in Millions</t>
  </si>
  <si>
    <t>Straight-line rent liability</t>
  </si>
  <si>
    <t>Pension benefits</t>
  </si>
  <si>
    <t>Postretirement benefits</t>
  </si>
  <si>
    <t>Workers' compensation and general liability reserves</t>
  </si>
  <si>
    <t>Other Liabilities, Noncurrent, Total</t>
  </si>
  <si>
    <t>Unamortized tenant allowance</t>
  </si>
  <si>
    <t>Leases (Narrative) (Details) - USD ($) $ in Millions</t>
  </si>
  <si>
    <t>Schedule Of Operating Leases [Line Items]</t>
  </si>
  <si>
    <t>Rental expense for operating leases</t>
  </si>
  <si>
    <t>Minimum rentals</t>
  </si>
  <si>
    <t>Variable lease costs</t>
  </si>
  <si>
    <t>Sublease income</t>
  </si>
  <si>
    <t>Certain executory costs related to leases</t>
  </si>
  <si>
    <t>Minimum [Member]</t>
  </si>
  <si>
    <t>Operating lease period</t>
  </si>
  <si>
    <t>5 years</t>
  </si>
  <si>
    <t>Maximum [Member]</t>
  </si>
  <si>
    <t>Future Undiscounted Lease Payments for Retail Stores [Member]</t>
  </si>
  <si>
    <t>Operating leases not yet commenced, future undiscounted lease payments</t>
  </si>
  <si>
    <t>Leases (Operating Lease) (Details) - USD ($) $ in Millions</t>
  </si>
  <si>
    <t>Amounts recognized in the Condensed Consolidated Balance Sheet related to operating leases</t>
  </si>
  <si>
    <t>Noncurrent: Operating lease liabilities</t>
  </si>
  <si>
    <t>Total lease liabilities</t>
  </si>
  <si>
    <t>Leases (Lease Cost) (Details) - USD ($) $ in Millions</t>
  </si>
  <si>
    <t>Components of lease cost</t>
  </si>
  <si>
    <t>Operating lease costs</t>
  </si>
  <si>
    <t>Short-term lease costs</t>
  </si>
  <si>
    <t>Sublease Income</t>
  </si>
  <si>
    <t>Net lease cost</t>
  </si>
  <si>
    <t>Leases (Other and Supplement Cash Flow) (Details) $ in Millions</t>
  </si>
  <si>
    <t>Weighted average remaining lease term (years)</t>
  </si>
  <si>
    <t>7 years 3 months 18 days</t>
  </si>
  <si>
    <t>Weighted average discount rate</t>
  </si>
  <si>
    <t>5.40%</t>
  </si>
  <si>
    <t>Cash paid for amounts included in measurement of operating lease liabilities:</t>
  </si>
  <si>
    <t>Right-of-use assets obtained in exchange for lease obligations:</t>
  </si>
  <si>
    <t>Leases (Future Minimum Lease Payments Under Non-Cancelable Operating Leases Net of Future Non-Cancelable Operating Sublease Payments) (Details) - USD ($) $ in Millions</t>
  </si>
  <si>
    <t>Maturities of lease liabilities</t>
  </si>
  <si>
    <t>Thereafter</t>
  </si>
  <si>
    <t>Total lease payments</t>
  </si>
  <si>
    <t>Less: Interest</t>
  </si>
  <si>
    <t>Estimated future minimum noncancelable lease commitments</t>
  </si>
  <si>
    <t>2019</t>
  </si>
  <si>
    <t>Total operating lease commitments</t>
  </si>
  <si>
    <t>Accumulated Other Comprehensive Loss (Schedule of Accumulated Other Comprehensive Loss) (Details) - USD ($) $ in Millions</t>
  </si>
  <si>
    <t>Foreign currency translation adjustments</t>
  </si>
  <si>
    <t>Cash flow hedges</t>
  </si>
  <si>
    <t>Unrecognized pension cost and postretirement benefit</t>
  </si>
  <si>
    <t>Accumulated other comprehensive loss ("AOCL"), net of tax</t>
  </si>
  <si>
    <t>Accumulated Other Comprehensive Loss (Changes in Accumulated Other Comprehensive Loss) (Details) $ in Millions</t>
  </si>
  <si>
    <t>Accumulated Other Comprehensive Income (Loss) [Line Items]</t>
  </si>
  <si>
    <t>Beginning Balance</t>
  </si>
  <si>
    <t>OCI before reclassification</t>
  </si>
  <si>
    <t>Amortization of pension actuarial (gain)/loss, net of tax</t>
  </si>
  <si>
    <t>Pension remeasurement, net of tax</t>
  </si>
  <si>
    <t>Other comprehensive income</t>
  </si>
  <si>
    <t>Ending Balance</t>
  </si>
  <si>
    <t>Cash Flow Hedges Parent[Member]</t>
  </si>
  <si>
    <t>Accumulated Other Comprehensive Loss (Reclassifications from Accumulated Other Comprehensive Loss) (Details) $ in Millions</t>
  </si>
  <si>
    <t>Reclassification Adjustment Out Of Accumulated Other Comprehensive Income [Line Items]</t>
  </si>
  <si>
    <t>Net periodic benefit cost (see Note 20)</t>
  </si>
  <si>
    <t>Income tax benefit</t>
  </si>
  <si>
    <t>Total, net of tax</t>
  </si>
  <si>
    <t>Pension Benefits [Member]</t>
  </si>
  <si>
    <t>Postretirement Benefits [Member]</t>
  </si>
  <si>
    <t>Income Taxes (Narrative) (Details) - USD ($) $ in Millions</t>
  </si>
  <si>
    <t>Dec. 21, 2017</t>
  </si>
  <si>
    <t>Income Taxes [Line Items]</t>
  </si>
  <si>
    <t>Federal statutory income tax rate</t>
  </si>
  <si>
    <t>35.00%</t>
  </si>
  <si>
    <t>21.00%</t>
  </si>
  <si>
    <t>33.70%</t>
  </si>
  <si>
    <t>Tax Cuts and Jobs Act, Incomplete Accounting, Transition Tax for Accumulated Foreign Earnings, Provisional Income Tax Expense</t>
  </si>
  <si>
    <t>Decrease in provision for accumulated foreign earnings, TCJA</t>
  </si>
  <si>
    <t>Undistributed foreign earnings</t>
  </si>
  <si>
    <t>Valuation allowance</t>
  </si>
  <si>
    <t>Valuation allowance excess of tax rate</t>
  </si>
  <si>
    <t>Capital loss</t>
  </si>
  <si>
    <t>International minimum tax credit carryforwards</t>
  </si>
  <si>
    <t>Operating loss carryforwards Foreign</t>
  </si>
  <si>
    <t>Gross unrecognized tax benefits</t>
  </si>
  <si>
    <t>Net unrecognized tax benefits that would impact effective tax rate</t>
  </si>
  <si>
    <t>Unrecognized tax benefits interest expense (income), net</t>
  </si>
  <si>
    <t>Interest and penalties</t>
  </si>
  <si>
    <t>Foreign Tax Authority [Member]</t>
  </si>
  <si>
    <t>Income Taxes (Domestic and International Components of Pre-Tax Income) (Details) - USD ($) $ in Millions</t>
  </si>
  <si>
    <t>Domestic</t>
  </si>
  <si>
    <t>International</t>
  </si>
  <si>
    <t>Total pre-tax income</t>
  </si>
  <si>
    <t>Income Taxes (Income Tax Provision) (Details) - USD ($) $ in Millions</t>
  </si>
  <si>
    <t>Current:</t>
  </si>
  <si>
    <t>Federal</t>
  </si>
  <si>
    <t>State and local</t>
  </si>
  <si>
    <t>Total current tax provision</t>
  </si>
  <si>
    <t>Deferred:</t>
  </si>
  <si>
    <t>Deferred Income Tax Expense (Benefit), Total</t>
  </si>
  <si>
    <t>Income Tax Expense (Benefit), Total</t>
  </si>
  <si>
    <t>Income Taxes (Reconciliation of Significant Differences Between Federal Statutory Income Tax Rate and Effective Income Tax Rate on Pre-Tax Income) (Details)</t>
  </si>
  <si>
    <t>Deemed repatriation tax</t>
  </si>
  <si>
    <t>Increase in valuation allowance</t>
  </si>
  <si>
    <t>1.00%</t>
  </si>
  <si>
    <t>2.40%</t>
  </si>
  <si>
    <t>1.60%</t>
  </si>
  <si>
    <t>State and local income taxes, net of federal tax benefit</t>
  </si>
  <si>
    <t>4.50%</t>
  </si>
  <si>
    <t>4.70%</t>
  </si>
  <si>
    <t>2.00%</t>
  </si>
  <si>
    <t>International income taxed at varying rates</t>
  </si>
  <si>
    <t>1.90%</t>
  </si>
  <si>
    <t>(2.30%)</t>
  </si>
  <si>
    <t>Foreign tax credits</t>
  </si>
  <si>
    <t>(2.00%)</t>
  </si>
  <si>
    <t>(2.10%)</t>
  </si>
  <si>
    <t>(2.60%)</t>
  </si>
  <si>
    <t>Domestic/foreign tax settlements</t>
  </si>
  <si>
    <t>(0.70%)</t>
  </si>
  <si>
    <t>(0.20%)</t>
  </si>
  <si>
    <t>Federal tax credits</t>
  </si>
  <si>
    <t>0.80%</t>
  </si>
  <si>
    <t>0.10%</t>
  </si>
  <si>
    <t>1.70%</t>
  </si>
  <si>
    <t>Effective Income Tax Rate Reconciliation, Percent, Total</t>
  </si>
  <si>
    <t>27.00%</t>
  </si>
  <si>
    <t>24.10%</t>
  </si>
  <si>
    <t>50.80%</t>
  </si>
  <si>
    <t>Income Taxes (Significant Portions of Deferred Tax Assets and Liabilities) (Details) - USD ($) $ in Millions</t>
  </si>
  <si>
    <t>Deferred tax assets:</t>
  </si>
  <si>
    <t>Tax loss/credit carryforwards and capital loss</t>
  </si>
  <si>
    <t>Employee benefits</t>
  </si>
  <si>
    <t>Goodwill and other intangible assets</t>
  </si>
  <si>
    <t>Operating leases - liabilities</t>
  </si>
  <si>
    <t>Straight-line rent</t>
  </si>
  <si>
    <t>Total deferred tax assets</t>
  </si>
  <si>
    <t>Total deferred tax assets, net</t>
  </si>
  <si>
    <t>Deferred tax liabilities:</t>
  </si>
  <si>
    <t>Operating leases - assets</t>
  </si>
  <si>
    <t>Total deferred tax liabilities</t>
  </si>
  <si>
    <t>Net deferred tax asset</t>
  </si>
  <si>
    <t>Balance Sheet caption reported in:</t>
  </si>
  <si>
    <t>Income Taxes (Unrecognized Tax Benefits Activity) (Details) - USD ($) $ in Millions</t>
  </si>
  <si>
    <t>Unrecognized tax benefits at beginning of year</t>
  </si>
  <si>
    <t>Increases related to current year tax positions</t>
  </si>
  <si>
    <t>Increases related to prior period tax positions</t>
  </si>
  <si>
    <t>Decreases related to prior period tax positions</t>
  </si>
  <si>
    <t>Settlements</t>
  </si>
  <si>
    <t>Lapse of statute of limitations</t>
  </si>
  <si>
    <t>Unrecognized tax benefits at end of year</t>
  </si>
  <si>
    <t>Financial Instruments and Risk Management (Narrative) (Details) $ in Millions</t>
  </si>
  <si>
    <t>Feb. 01, 2020USD ($)country</t>
  </si>
  <si>
    <t>Feb. 02, 2019USD ($)</t>
  </si>
  <si>
    <t>Derivative [Line Items]</t>
  </si>
  <si>
    <t>Notional value of contracts outstanding</t>
  </si>
  <si>
    <t>Number of countries of operation | country</t>
  </si>
  <si>
    <t>Amount of hedge gain (loss) included in AOCL</t>
  </si>
  <si>
    <t>Derivatives Designated as Non-Hedging Instruments [Member] | Forward Foreign Exchange Contracts [Member]</t>
  </si>
  <si>
    <t>Maximum [Member] | Derivatives Designated as Non-Hedging Instruments [Member] | Forward Foreign Exchange Contracts [Member]</t>
  </si>
  <si>
    <t>Derivative contracts maturity date</t>
  </si>
  <si>
    <t>2020-02</t>
  </si>
  <si>
    <t>Top Five Suppliers [Member] | Supplier Concentration Risk [Member]</t>
  </si>
  <si>
    <t>Concentration risk, percentage</t>
  </si>
  <si>
    <t>91.00%</t>
  </si>
  <si>
    <t>Nike | Supplier Concentration Risk [Member]</t>
  </si>
  <si>
    <t>71.00%</t>
  </si>
  <si>
    <t>Nike | Minimum [Member] | Supplier Concentration Risk [Member]</t>
  </si>
  <si>
    <t>43.00%</t>
  </si>
  <si>
    <t>Nike | Maximum [Member] | Supplier Concentration Risk [Member]</t>
  </si>
  <si>
    <t>77.00%</t>
  </si>
  <si>
    <t>European | Corporate [Member]</t>
  </si>
  <si>
    <t>Net assets</t>
  </si>
  <si>
    <t>Number of countries that uses the Euro as the functional currency | country</t>
  </si>
  <si>
    <t>Financial Instruments and Risk Management (Fair Value Derivative Contracts on Gross Basis by Type of Contract) (Details) - USD ($) $ in Millions</t>
  </si>
  <si>
    <t>Forward Foreign Exchange Contracts [Member] | Derivatives Designated as Hedging Instruments [Member] | Current Liabilities [Member]</t>
  </si>
  <si>
    <t>Fair value of derivative hedging liability</t>
  </si>
  <si>
    <t>Financial Instruments and Risk Management (Notional Amounts for All Outstanding Derivatives and Weighted-Average Exchange Rates of Foreign Exchange Forward Contracts (Details) $ in Millions</t>
  </si>
  <si>
    <t>Inventories | Buy Euro Sell British Pound Sterling [Member]</t>
  </si>
  <si>
    <t>Weighted-Average Exchange Rate</t>
  </si>
  <si>
    <t>Intercompany | Buy Us Dollar Sell Canadian Dollar [Member]</t>
  </si>
  <si>
    <t>Fair Value Measurements (Assets and Liabilities Measured at Fair Value on Recurring Basis) (Details) - USD ($) $ in Millions</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Level 1 [Member] | Fair Value, Measurements, Recurring [Member]</t>
  </si>
  <si>
    <t>Fair Value, Assets and Liabilities Measured on Recurring Basis, Unobservable Input Reconciliation [Line Items]</t>
  </si>
  <si>
    <t>Liabilities measured at fair value on recurring basis</t>
  </si>
  <si>
    <t xml:space="preserve"> </t>
  </si>
  <si>
    <t>Level 1 [Member] | Fair Value, Measurements, Recurring [Member] | Available-for-sale Securities [Member]</t>
  </si>
  <si>
    <t>Assets measured at fair value on recurring basis</t>
  </si>
  <si>
    <t>Level 2 [Member] | Fair Value, Measurements, Recurring [Member]</t>
  </si>
  <si>
    <t>Level 2 [Member] | Fair Value, Measurements, Recurring [Member] | Available-for-sale Securities [Member]</t>
  </si>
  <si>
    <t>Level 3 [Member] | Fair Value, Measurements, Recurring [Member]</t>
  </si>
  <si>
    <t>Level 3 [Member] | Fair Value, Measurements, Recurring [Member] | Available-for-sale Securities [Member]</t>
  </si>
  <si>
    <t>Forward Foreign Exchange Contracts [Member] | Level 1 [Member] | Fair Value, Measurements, Recurring [Member] | Derivative Financial Instruments, Liabilities [Member]</t>
  </si>
  <si>
    <t>Forward Foreign Exchange Contracts [Member] | Level 2 [Member] | Fair Value, Measurements, Recurring [Member] | Derivative Financial Instruments, Liabilities [Member]</t>
  </si>
  <si>
    <t>Forward Foreign Exchange Contracts [Member] | Level 3 [Member] | Fair Value, Measurements, Recurring [Member] | Derivative Financial Instruments, Liabilities [Member]</t>
  </si>
  <si>
    <t>Fair Value Measurements (Carrying Value and Estimated Fair Value of Long-Term Debt) (Details) - USD ($) $ in Millions</t>
  </si>
  <si>
    <t>Long-term debt, Carrying value</t>
  </si>
  <si>
    <t>Long-term debt, Fair value</t>
  </si>
  <si>
    <t>Retirement Plans and Other Benefits (Narrative) (Details) - USD ($)</t>
  </si>
  <si>
    <t>Jan. 02, 2020</t>
  </si>
  <si>
    <t>Jan. 01, 2020</t>
  </si>
  <si>
    <t>Dec. 31, 2019</t>
  </si>
  <si>
    <t>Plan participants years of service threshold</t>
  </si>
  <si>
    <t>11 years</t>
  </si>
  <si>
    <t>Accumulated projected benefit obligation</t>
  </si>
  <si>
    <t>Future increases in medical plan costs to be incurred by retirees</t>
  </si>
  <si>
    <t>100.00%</t>
  </si>
  <si>
    <t>SERP Medical Plan</t>
  </si>
  <si>
    <t>Savings Plan</t>
  </si>
  <si>
    <t>Defined contribution plan, employer matching contribution, percent of match</t>
  </si>
  <si>
    <t>50.00%</t>
  </si>
  <si>
    <t>25.00%</t>
  </si>
  <si>
    <t>Employer's matching vesting period</t>
  </si>
  <si>
    <t>Employer's matching contribution</t>
  </si>
  <si>
    <t>Eligible service to qualified savings plans</t>
  </si>
  <si>
    <t>28 days</t>
  </si>
  <si>
    <t>Defined Contribution Plan Employer Matching Contribution Period Of Service</t>
  </si>
  <si>
    <t>Defined Contribution Plan Employer Matching Contribution Minimum Number of Working Hours Required</t>
  </si>
  <si>
    <t>1000 hours</t>
  </si>
  <si>
    <t>Defined Contribution Maximum Percentage of Compensation Matched By Company</t>
  </si>
  <si>
    <t>5.00%</t>
  </si>
  <si>
    <t>4.00%</t>
  </si>
  <si>
    <t>United States | Savings Plan</t>
  </si>
  <si>
    <t>Defined Contribution Plan, Maximum Annual Contributions Per Employee, Amount</t>
  </si>
  <si>
    <t>Puerto Rico Plan [Member] | Savings Plan</t>
  </si>
  <si>
    <t>Pension benefits paid</t>
  </si>
  <si>
    <t>Discount rate, net periodic benefit costs</t>
  </si>
  <si>
    <t>Pension Benefits [Member] | Nonqualified Plan [Member]</t>
  </si>
  <si>
    <t>Pension Benefits [Member] | United States | Qualified Plan [Member]</t>
  </si>
  <si>
    <t>Market-related value of plan assets</t>
  </si>
  <si>
    <t>Pension Benefits [Member] | Investment in Equity Securities [Member] | United States | Qualified Plan [Member]</t>
  </si>
  <si>
    <t>Target composition of plan assets</t>
  </si>
  <si>
    <t>36.50%</t>
  </si>
  <si>
    <t>Pension Benefits [Member] | Investment in Equity Securities [Member] | CANADA | Qualified Plan [Member]</t>
  </si>
  <si>
    <t>Pension Benefits [Member] | Fixed Income Securities | United States | Qualified Plan [Member]</t>
  </si>
  <si>
    <t>60.00%</t>
  </si>
  <si>
    <t>Pension Benefits [Member] | Fixed Income Securities | CANADA | Qualified Plan [Member]</t>
  </si>
  <si>
    <t>95.00%</t>
  </si>
  <si>
    <t>Pension Benefits [Member] | Real Estate Investment Trust | United States | Qualified Plan [Member]</t>
  </si>
  <si>
    <t>3.50%</t>
  </si>
  <si>
    <t>4.10%</t>
  </si>
  <si>
    <t>3.70%</t>
  </si>
  <si>
    <t>Market-related value of plan assets, Period for calculation</t>
  </si>
  <si>
    <t>Maximum [Member] | Savings Plan</t>
  </si>
  <si>
    <t>Defined Contribution Plan, Maximum Annual Contributions Per Employee, Percent</t>
  </si>
  <si>
    <t>40.00%</t>
  </si>
  <si>
    <t>Retirement Plans and Other Benefits (Changes in Benefit Obligations and Plan Assets, Funded Status, and Amounts Recognized in Consolidated Balance Sheets) (Details) - USD ($) $ in Millions</t>
  </si>
  <si>
    <t>Change in benefit obligation</t>
  </si>
  <si>
    <t>Benefit obligation at beginning of year</t>
  </si>
  <si>
    <t>Benefit obligation at end of year</t>
  </si>
  <si>
    <t>Change in plan assets</t>
  </si>
  <si>
    <t>Fair value of plan assets at beginning of year</t>
  </si>
  <si>
    <t>Fair value of plan assets at end of year</t>
  </si>
  <si>
    <t>Amounts recognized on the balance sheet:</t>
  </si>
  <si>
    <t>Service cost</t>
  </si>
  <si>
    <t>Interest cost</t>
  </si>
  <si>
    <t>Actuarial (gain) loss</t>
  </si>
  <si>
    <t>Plan reformation</t>
  </si>
  <si>
    <t>Benefits paid</t>
  </si>
  <si>
    <t>Settlement</t>
  </si>
  <si>
    <t>Actual (loss) return on plan assets</t>
  </si>
  <si>
    <t>Employer contributions</t>
  </si>
  <si>
    <t>Funded status</t>
  </si>
  <si>
    <t>Amounts recognized on the Balance Sheet</t>
  </si>
  <si>
    <t>Amounts recognized in accumulated other comprehensive loss, pre-tax:</t>
  </si>
  <si>
    <t>Net loss (gain)</t>
  </si>
  <si>
    <t>Prior service cost</t>
  </si>
  <si>
    <t>Total amount recognized</t>
  </si>
  <si>
    <t>Plan participants' contributions</t>
  </si>
  <si>
    <t>Retirement Plans and Other Benefits (Information for Pension Plans with Accumulated Benefit Obligation in Excess of Plan Assets) (Details) - USD ($) $ in Millions</t>
  </si>
  <si>
    <t>Projected benefit obligation</t>
  </si>
  <si>
    <t>Accumulated benefit obligation</t>
  </si>
  <si>
    <t>Fair value of plan assets</t>
  </si>
  <si>
    <t>Retirement Plans and Other Benefits (Changes in Accumulated Other Comprehensive Loss) (Details) - USD ($) $ in Millions</t>
  </si>
  <si>
    <t>Schedule of Pension and Other Postretirement Benefits Recognized in Accumulated Other Comprehensive Income (Loss) [Line Items]</t>
  </si>
  <si>
    <t>Net actuarial loss (gain) at beginning of year</t>
  </si>
  <si>
    <t>Amortization of net (loss) gain</t>
  </si>
  <si>
    <t>Loss (gain) arising during the year</t>
  </si>
  <si>
    <t>Net actuarial loss (gain) at end of year</t>
  </si>
  <si>
    <t>AOCL expected to be recognized as net periodic benefit cost (income)</t>
  </si>
  <si>
    <t>Retirement Plans and Other Benefits (Weighted-Average Assumptions used to Determine Benefit Obligations and Net Benefit Cost) (Details)</t>
  </si>
  <si>
    <t>Schedule of Benefit Obligations Weighted Average Assumptions [Line Items]</t>
  </si>
  <si>
    <t>Rate of compensation increase, net periodic benefit costs</t>
  </si>
  <si>
    <t>3.60%</t>
  </si>
  <si>
    <t>Expected long-term rate of return on assets, net periodic benefit costs</t>
  </si>
  <si>
    <t>5.80%</t>
  </si>
  <si>
    <t>5.90%</t>
  </si>
  <si>
    <t>Discount rate, benefit obligation</t>
  </si>
  <si>
    <t>2.90%</t>
  </si>
  <si>
    <t>Rate of compensation increase, benefit obligation</t>
  </si>
  <si>
    <t>3.00%</t>
  </si>
  <si>
    <t>Retirement Plans and Other Benefits (Net Benefit Expense (Income)) (Details) - USD ($) $ in Millions</t>
  </si>
  <si>
    <t>Expected return on plan assets</t>
  </si>
  <si>
    <t>Amortization of net loss (gain)</t>
  </si>
  <si>
    <t>Retirement Plans and Other Benefits (Assumed Health Care Cost Trend Rates Related to Measurement of SERP Medical Plan Obligations) (Details)</t>
  </si>
  <si>
    <t>Medical care | Defined Benefit Obligations</t>
  </si>
  <si>
    <t>Health Care Cost Trend Rates Assumptions [Line Items]</t>
  </si>
  <si>
    <t>Initial cost trend rate</t>
  </si>
  <si>
    <t>6.50%</t>
  </si>
  <si>
    <t>7.00%</t>
  </si>
  <si>
    <t>Ultimate cost trend rate</t>
  </si>
  <si>
    <t>Year that the ultimate cost trend rate is reached</t>
  </si>
  <si>
    <t>2025</t>
  </si>
  <si>
    <t>Medical care | Net Periodic Benefit Costs</t>
  </si>
  <si>
    <t>Dental care | Defined Benefit Obligations</t>
  </si>
  <si>
    <t>2018</t>
  </si>
  <si>
    <t>Dental care | Net Periodic Benefit Costs</t>
  </si>
  <si>
    <t>2017</t>
  </si>
  <si>
    <t>Retirement Plans and Other Benefits (Effect of One Percentage-Point Change in Assumed Health Care Cost Trend Rates) (Details) - Supplemental Employee Retirement Plan [Member] $ in Millions</t>
  </si>
  <si>
    <t>Assumed Health Care Cost Trend Rates, Effect of One Percentage Point Change [Line Items]</t>
  </si>
  <si>
    <t>Effect on total service and interest cost components, 1% increase</t>
  </si>
  <si>
    <t>Effect on accumulated postretirement benefit obligation, 1% increase</t>
  </si>
  <si>
    <t>Effect on total service and interest cost components, 1% (decrease)</t>
  </si>
  <si>
    <t>Effect on accumulated postretirement benefit obligation, 1% (decrease)</t>
  </si>
  <si>
    <t>Retirement Plans and Other Benefits (Fair Values of Plan Assets) (Details) - USD ($) $ in Millions</t>
  </si>
  <si>
    <t>Schedule of Pension and Other Postretirement Plan Assets by Fair Value [Line Items]</t>
  </si>
  <si>
    <t>CANADA | Cash and Cash Equivalents</t>
  </si>
  <si>
    <t>CANADA | Defined Benefit Plan, Equity Securities, Non-US [Member]</t>
  </si>
  <si>
    <t>CANADA | Fixed Income Securities, Canada Cash Matched Bonds [Member]</t>
  </si>
  <si>
    <t>CANADA | Level 1 [Member]</t>
  </si>
  <si>
    <t>CANADA | Level 1 [Member] | Defined Benefit Plan, Equity Securities, Non-US [Member]</t>
  </si>
  <si>
    <t>CANADA | Level 2 [Member]</t>
  </si>
  <si>
    <t>CANADA | Level 2 [Member] | Cash and Cash Equivalents</t>
  </si>
  <si>
    <t>CANADA | Level 2 [Member] | Fixed Income Securities, Canada Cash Matched Bonds [Member]</t>
  </si>
  <si>
    <t>United States | Cash and Cash Equivalents</t>
  </si>
  <si>
    <t>United States | Defined Benefit Plan, Equity Securities, US, Large Cap [Member]</t>
  </si>
  <si>
    <t>United States | Defined Benefit Plan, Equity Securities, US, Mid Cap [Member]</t>
  </si>
  <si>
    <t>United States | Defined Benefit Plan, Equity Securities, Non-US [Member]</t>
  </si>
  <si>
    <t>United States | Defined Benefit Plan, Equity Securities, Corporate Stock [Member]</t>
  </si>
  <si>
    <t>United States | Fixed Income Securities, Long Term Corporate And Government Bonds [Member]</t>
  </si>
  <si>
    <t>United States | Fixed Income Securities, Medium Term Corporate And Government Bonds [Member]</t>
  </si>
  <si>
    <t>United States | Defined Benefit Plan, Real Estate [Member]</t>
  </si>
  <si>
    <t>United States | Defined Benefit Plan, Insurance Contracts [Member]</t>
  </si>
  <si>
    <t>United States | Level 1 [Member]</t>
  </si>
  <si>
    <t>United States | Level 1 [Member] | Defined Benefit Plan, Equity Securities, Corporate Stock [Member]</t>
  </si>
  <si>
    <t>United States | Level 2 [Member]</t>
  </si>
  <si>
    <t>United States | Level 2 [Member] | Cash and Cash Equivalents</t>
  </si>
  <si>
    <t>United States | Level 2 [Member] | Defined Benefit Plan, Equity Securities, US, Large Cap [Member]</t>
  </si>
  <si>
    <t>United States | Level 2 [Member] | Defined Benefit Plan, Equity Securities, US, Mid Cap [Member]</t>
  </si>
  <si>
    <t>United States | Level 2 [Member] | Defined Benefit Plan, Equity Securities, Non-US [Member]</t>
  </si>
  <si>
    <t>United States | Level 2 [Member] | Fixed Income Securities, Long Term Corporate And Government Bonds [Member]</t>
  </si>
  <si>
    <t>United States | Level 2 [Member] | Fixed Income Securities, Medium Term Corporate And Government Bonds [Member]</t>
  </si>
  <si>
    <t>United States | Level 2 [Member] | Defined Benefit Plan, Real Estate [Member]</t>
  </si>
  <si>
    <t>United States | Level 2 [Member] | Defined Benefit Plan, Insurance Contracts [Member]</t>
  </si>
  <si>
    <t>Retirement Plans and Other Benefits (Estimated Future Benefit Payments) (Details) $ in Millions</t>
  </si>
  <si>
    <t>Schedule of Postemployment Expected Future Benefit Payments [Line Items]</t>
  </si>
  <si>
    <t>2025-2029</t>
  </si>
  <si>
    <t>Share-Based Compensation (Narrative) (Details) - USD ($)</t>
  </si>
  <si>
    <t>May 21, 2014</t>
  </si>
  <si>
    <t>Share-based Compensation Arrangement by Share-based Payment Award [Line Items]</t>
  </si>
  <si>
    <t>Share-based compensation, maximum percentage of employee salary</t>
  </si>
  <si>
    <t>Share-based compensation, maximum value permitted to purchase, per year</t>
  </si>
  <si>
    <t>Percentage of common stock fair market value on plan</t>
  </si>
  <si>
    <t>85.00%</t>
  </si>
  <si>
    <t>Awards vesting period description</t>
  </si>
  <si>
    <t>Options for employees become exercisable in substantially equal annual installments over a three-year period, beginning with the first anniversary of the date of grant of the option, unless a shorter or longer duration is established at the time of the option grant.</t>
  </si>
  <si>
    <t>Fair value of options vested</t>
  </si>
  <si>
    <t>Tax benefit realized from options exercised</t>
  </si>
  <si>
    <t>Weighted-average expected award life (in years)</t>
  </si>
  <si>
    <t>Fair value of awards</t>
  </si>
  <si>
    <t>Dividends</t>
  </si>
  <si>
    <t>Performance Shares [Member] | Maximum [Member]</t>
  </si>
  <si>
    <t>Share Based Compensation Arrangement By Share Based Payment Award, Target Percentage of Equity Awards Earned Over Performance Period</t>
  </si>
  <si>
    <t>200.00%</t>
  </si>
  <si>
    <t>Performance Shares [Member] | Minimum [Member]</t>
  </si>
  <si>
    <t>0.00%</t>
  </si>
  <si>
    <t>Nonvested Stock Options [Member] | Stock Option Plans [Member]</t>
  </si>
  <si>
    <t>Unrecognized compensation cost</t>
  </si>
  <si>
    <t>Unrecognized compensation cost related to nonvested stock options, weighted-average period expected to be recognized</t>
  </si>
  <si>
    <t>1 year 4 months 24 days</t>
  </si>
  <si>
    <t>Nonvested Stock Options [Member] | Restricted Stock and Units [Member]</t>
  </si>
  <si>
    <t>2007 Stock Plan [Member]</t>
  </si>
  <si>
    <t>Shares authorized under plan</t>
  </si>
  <si>
    <t>Share-based compensation, expiration period</t>
  </si>
  <si>
    <t>Options available for future grant</t>
  </si>
  <si>
    <t>Options available for future grant at end of period</t>
  </si>
  <si>
    <t>2013 ESPP [Member]</t>
  </si>
  <si>
    <t>Shares purchased</t>
  </si>
  <si>
    <t>Share-Based Compensation (Total Compensation Expense Included in SG&amp;A and the Related Tax Benefits Recognized) (Details) - USD ($) $ in Millions</t>
  </si>
  <si>
    <t>Share-based Compensation Arrangement by Share-based Payment Award, Compensation Cost [Line Items]</t>
  </si>
  <si>
    <t>Total share-based compensation expense</t>
  </si>
  <si>
    <t>Tax benefit recognized</t>
  </si>
  <si>
    <t>Allocated share-based compensation expense</t>
  </si>
  <si>
    <t>Restricted Stock [Member]</t>
  </si>
  <si>
    <t>Share-Based Compensation (Assumptions Used to Compute Share-Based Compensation Expense) (Details) - $ / shares</t>
  </si>
  <si>
    <t>Weighted-average risk free rate of interest</t>
  </si>
  <si>
    <t>2.20%</t>
  </si>
  <si>
    <t>2.70%</t>
  </si>
  <si>
    <t>2.10%</t>
  </si>
  <si>
    <t>Expected volatility</t>
  </si>
  <si>
    <t>38.00%</t>
  </si>
  <si>
    <t>37.00%</t>
  </si>
  <si>
    <t>5 years 6 months</t>
  </si>
  <si>
    <t>5 years 4 months 24 days</t>
  </si>
  <si>
    <t>Dividend yield</t>
  </si>
  <si>
    <t>2.60%</t>
  </si>
  <si>
    <t>3.10%</t>
  </si>
  <si>
    <t>Weighted-average fair value</t>
  </si>
  <si>
    <t>54.00%</t>
  </si>
  <si>
    <t>30.00%</t>
  </si>
  <si>
    <t>Share-Based Compensation (Options Granted Under Stock Option Plans) (Details) shares in Thousands</t>
  </si>
  <si>
    <t>Feb. 01, 2020$ / sharesshares</t>
  </si>
  <si>
    <t>Number of Shares</t>
  </si>
  <si>
    <t>Options outstanding at beginning of year | shares</t>
  </si>
  <si>
    <t>Granted | shares</t>
  </si>
  <si>
    <t>Exercised | shares</t>
  </si>
  <si>
    <t>Expired or cancelled | shares</t>
  </si>
  <si>
    <t>Options outstanding at end of period | shares</t>
  </si>
  <si>
    <t>Options exercisable at end of period | shares</t>
  </si>
  <si>
    <t>Weighted-Average Exercise Price</t>
  </si>
  <si>
    <t>Options outstanding at beginning of year | $ / shares</t>
  </si>
  <si>
    <t>Granted | $ / shares</t>
  </si>
  <si>
    <t>Exercised | $ / shares</t>
  </si>
  <si>
    <t>Expired or cancelled | $ / shares</t>
  </si>
  <si>
    <t>Options outstanding at end of period | $ / shares</t>
  </si>
  <si>
    <t>Options exercisable at end of period | $ / shares</t>
  </si>
  <si>
    <t>Options outstanding, weighted-average remaining contractual life</t>
  </si>
  <si>
    <t>5 years 8 months 12 days</t>
  </si>
  <si>
    <t>Options exercisable at end of period, Weighted-average remaining contractual life</t>
  </si>
  <si>
    <t>4 years 9 months 18 days</t>
  </si>
  <si>
    <t>Share-Based Compensation (Total Intrinsic Value of Options Exercised) (Details) - USD ($) $ in Millions</t>
  </si>
  <si>
    <t>Intrinsic value of stock options</t>
  </si>
  <si>
    <t>Exercised</t>
  </si>
  <si>
    <t>Share-Based Compensation (Aggregate Intrinsic Value for Stock Options Outstanding and Exercisable) (Details) $ in Millions</t>
  </si>
  <si>
    <t>Outstanding</t>
  </si>
  <si>
    <t>Outstanding and exercisable</t>
  </si>
  <si>
    <t>Share-Based Compensation (Information about Stock Options Outstanding and Exercisable) (Details) - $ / shares shares in Thousands</t>
  </si>
  <si>
    <t>Share-based Compensation, Shares Authorized under Stock Option Plans, Exercise Price Range [Line Items]</t>
  </si>
  <si>
    <t>Options Outstanding, Number of Shares</t>
  </si>
  <si>
    <t>Options Outstanding, Weighted-Average Exercise Price</t>
  </si>
  <si>
    <t>Options Exercisable, Number of Shares</t>
  </si>
  <si>
    <t>Options Exercisable, Weighted-Average Exercise Price</t>
  </si>
  <si>
    <t>$9.85 to $18.84 [Member]</t>
  </si>
  <si>
    <t>Range of Exercise Prices, Lower Limit</t>
  </si>
  <si>
    <t>Range of Exercise Prices, Upper Limit</t>
  </si>
  <si>
    <t>1 year 1 month 6 days</t>
  </si>
  <si>
    <t>$24.75 to $34.75 [Member]</t>
  </si>
  <si>
    <t>3 years 1 month 6 days</t>
  </si>
  <si>
    <t>$44.78 to $45.75 [Member]</t>
  </si>
  <si>
    <t>6 years 3 months 18 days</t>
  </si>
  <si>
    <t>$46.64 to $62.11 [Member]</t>
  </si>
  <si>
    <t>$63.33 to $73.21 [Member]</t>
  </si>
  <si>
    <t>6 years 4 months 24 days</t>
  </si>
  <si>
    <t>Share-Based Compensation (Changes in Nonvested Options) (Details) - Restricted Stock and Units [Member] $ / shares in Units, shares in Thousands, $ in Millions</t>
  </si>
  <si>
    <t>Feb. 01, 2020USD ($)$ / sharesshares</t>
  </si>
  <si>
    <t>Nonvested, Beginning Balance</t>
  </si>
  <si>
    <t>Granted</t>
  </si>
  <si>
    <t>Vested</t>
  </si>
  <si>
    <t>Performance adjustment</t>
  </si>
  <si>
    <t>Expired or cancelled</t>
  </si>
  <si>
    <t>Nonvested, Ending Balance</t>
  </si>
  <si>
    <t>Aggregate value | $</t>
  </si>
  <si>
    <t>Wtg. Avg. remaining contractual life (in years)</t>
  </si>
  <si>
    <t>1 year 3 months 18 days</t>
  </si>
  <si>
    <t>Weighted-Average Grant Date Fair Value per Share</t>
  </si>
  <si>
    <t>Nonvested, Beginning Balance | $ / shares</t>
  </si>
  <si>
    <t>Vested | $ / shares</t>
  </si>
  <si>
    <t>Cancelled | $ / shares</t>
  </si>
  <si>
    <t>Nonvested, Ending Balance | $ / shares</t>
  </si>
  <si>
    <t>Awards granted</t>
  </si>
  <si>
    <t>Quarterly Results (Unaudited) (Schedule of Quarterly Results) (Details) - USD ($) $ / shares in Units, $ in Millions</t>
  </si>
  <si>
    <t>Gross margin</t>
  </si>
  <si>
    <t>Operating profit</t>
  </si>
  <si>
    <t>Earnings per share - basic</t>
  </si>
  <si>
    <t>Earnings per share - diluted</t>
  </si>
  <si>
    <t>Subsequent Events (Details) - Subsequent Event [Member] - USD ($) $ / shares in Units, $ in Millions</t>
  </si>
  <si>
    <t>Mar. 19, 2020</t>
  </si>
  <si>
    <t>Feb. 19, 2020</t>
  </si>
  <si>
    <t>Dividends, date declared</t>
  </si>
  <si>
    <t>Feb. 19,
		2020</t>
  </si>
  <si>
    <t>Dividends, amount per share</t>
  </si>
  <si>
    <t>Dividends, date to be paid</t>
  </si>
  <si>
    <t>May 1,
		2020</t>
  </si>
  <si>
    <t>Dividends, date of record</t>
  </si>
  <si>
    <t>Apr. 17,
		2020</t>
  </si>
  <si>
    <t>Proceeds from credit facilit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9</v>
      </c>
    </row>
    <row r="22" spans="1:4">
      <c r="A22" s="4" t="s">
        <v>40</v>
      </c>
      <c r="B22" s="4" t="s">
        <v>41</v>
      </c>
    </row>
    <row r="23" spans="1:4">
      <c r="A23" s="4" t="s">
        <v>42</v>
      </c>
      <c r="B23" s="4" t="s">
        <v>41</v>
      </c>
    </row>
    <row r="24" spans="1:4">
      <c r="A24" s="4" t="s">
        <v>43</v>
      </c>
      <c r="B24" s="4" t="s">
        <v>41</v>
      </c>
    </row>
    <row r="25" spans="1:4">
      <c r="A25" s="4" t="s">
        <v>44</v>
      </c>
      <c r="D25" s="5" t="n">
        <v>3051665857</v>
      </c>
    </row>
    <row r="26" spans="1:4">
      <c r="A26" s="4" t="s">
        <v>45</v>
      </c>
      <c r="C26" s="6" t="n">
        <v>104191210</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41</v>
      </c>
    </row>
    <row r="32" spans="1:4">
      <c r="A32" s="4" t="s">
        <v>55</v>
      </c>
      <c r="B32" s="4" t="s">
        <v>56</v>
      </c>
    </row>
    <row r="33" spans="1:4">
      <c r="A33" s="4" t="s">
        <v>57</v>
      </c>
      <c r="B33" s="4" t="s">
        <v>34</v>
      </c>
    </row>
    <row r="34" spans="1:4">
      <c r="A34" s="4" t="s">
        <v>58</v>
      </c>
      <c r="B34" s="4" t="s">
        <v>59</v>
      </c>
    </row>
    <row r="35" spans="1:4">
      <c r="A35" s="4" t="s">
        <v>60</v>
      </c>
      <c r="B3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62</v>
      </c>
      <c r="D2" s="2" t="s">
        <v>63</v>
      </c>
    </row>
    <row r="3" spans="1:4">
      <c r="A3" s="3" t="s">
        <v>934</v>
      </c>
    </row>
    <row r="4" spans="1:4">
      <c r="A4" s="4" t="s">
        <v>935</v>
      </c>
      <c r="B4" s="5" t="n">
        <v>696</v>
      </c>
    </row>
    <row r="5" spans="1:4">
      <c r="A5" s="4" t="s">
        <v>936</v>
      </c>
      <c r="B5" s="6" t="n">
        <v>727</v>
      </c>
      <c r="C5" s="5" t="n">
        <v>696</v>
      </c>
    </row>
    <row r="6" spans="1:4">
      <c r="A6" s="3" t="s">
        <v>937</v>
      </c>
    </row>
    <row r="7" spans="1:4">
      <c r="A7" s="4" t="s">
        <v>938</v>
      </c>
      <c r="B7" s="6" t="n">
        <v>593</v>
      </c>
    </row>
    <row r="8" spans="1:4">
      <c r="A8" s="4" t="s">
        <v>939</v>
      </c>
      <c r="B8" s="6" t="n">
        <v>664</v>
      </c>
      <c r="C8" s="6" t="n">
        <v>593</v>
      </c>
    </row>
    <row r="9" spans="1:4">
      <c r="A9" s="3" t="s">
        <v>940</v>
      </c>
    </row>
    <row r="10" spans="1:4">
      <c r="A10" s="4" t="s">
        <v>111</v>
      </c>
      <c r="B10" s="6" t="n">
        <v>3</v>
      </c>
      <c r="C10" s="6" t="n">
        <v>7</v>
      </c>
    </row>
    <row r="11" spans="1:4">
      <c r="A11" s="4" t="s">
        <v>749</v>
      </c>
    </row>
    <row r="12" spans="1:4">
      <c r="A12" s="3" t="s">
        <v>934</v>
      </c>
    </row>
    <row r="13" spans="1:4">
      <c r="A13" s="4" t="s">
        <v>935</v>
      </c>
      <c r="B13" s="6" t="n">
        <v>739</v>
      </c>
      <c r="C13" s="6" t="n">
        <v>683</v>
      </c>
    </row>
    <row r="14" spans="1:4">
      <c r="A14" s="4" t="s">
        <v>941</v>
      </c>
      <c r="B14" s="6" t="n">
        <v>20</v>
      </c>
      <c r="C14" s="6" t="n">
        <v>18</v>
      </c>
      <c r="D14" s="5" t="n">
        <v>17</v>
      </c>
    </row>
    <row r="15" spans="1:4">
      <c r="A15" s="4" t="s">
        <v>942</v>
      </c>
      <c r="B15" s="6" t="n">
        <v>27</v>
      </c>
      <c r="C15" s="6" t="n">
        <v>29</v>
      </c>
      <c r="D15" s="6" t="n">
        <v>25</v>
      </c>
    </row>
    <row r="16" spans="1:4">
      <c r="A16" s="4" t="s">
        <v>943</v>
      </c>
      <c r="B16" s="6" t="n">
        <v>76</v>
      </c>
      <c r="C16" s="6" t="n">
        <v>-16</v>
      </c>
    </row>
    <row r="17" spans="1:4">
      <c r="A17" s="4" t="s">
        <v>731</v>
      </c>
      <c r="B17" s="6" t="n">
        <v>-1</v>
      </c>
      <c r="C17" s="6" t="n">
        <v>-4</v>
      </c>
    </row>
    <row r="18" spans="1:4">
      <c r="A18" s="4" t="s">
        <v>944</v>
      </c>
      <c r="C18" s="6" t="n">
        <v>194</v>
      </c>
    </row>
    <row r="19" spans="1:4">
      <c r="A19" s="4" t="s">
        <v>945</v>
      </c>
      <c r="B19" s="6" t="n">
        <v>-85</v>
      </c>
      <c r="C19" s="6" t="n">
        <v>-165</v>
      </c>
    </row>
    <row r="20" spans="1:4">
      <c r="A20" s="4" t="s">
        <v>946</v>
      </c>
      <c r="B20" s="6" t="n">
        <v>-1</v>
      </c>
    </row>
    <row r="21" spans="1:4">
      <c r="A21" s="4" t="s">
        <v>936</v>
      </c>
      <c r="B21" s="6" t="n">
        <v>775</v>
      </c>
      <c r="C21" s="6" t="n">
        <v>739</v>
      </c>
      <c r="D21" s="6" t="n">
        <v>683</v>
      </c>
    </row>
    <row r="22" spans="1:4">
      <c r="A22" s="3" t="s">
        <v>937</v>
      </c>
    </row>
    <row r="23" spans="1:4">
      <c r="A23" s="4" t="s">
        <v>938</v>
      </c>
      <c r="B23" s="6" t="n">
        <v>644</v>
      </c>
      <c r="C23" s="6" t="n">
        <v>697</v>
      </c>
    </row>
    <row r="24" spans="1:4">
      <c r="A24" s="4" t="s">
        <v>947</v>
      </c>
      <c r="B24" s="6" t="n">
        <v>100</v>
      </c>
      <c r="C24" s="6" t="n">
        <v>-15</v>
      </c>
    </row>
    <row r="25" spans="1:4">
      <c r="A25" s="4" t="s">
        <v>948</v>
      </c>
      <c r="B25" s="6" t="n">
        <v>57</v>
      </c>
      <c r="C25" s="6" t="n">
        <v>131</v>
      </c>
    </row>
    <row r="26" spans="1:4">
      <c r="A26" s="4" t="s">
        <v>731</v>
      </c>
      <c r="B26" s="6" t="n">
        <v>-1</v>
      </c>
      <c r="C26" s="6" t="n">
        <v>-4</v>
      </c>
    </row>
    <row r="27" spans="1:4">
      <c r="A27" s="4" t="s">
        <v>945</v>
      </c>
      <c r="B27" s="6" t="n">
        <v>-85</v>
      </c>
      <c r="C27" s="6" t="n">
        <v>-165</v>
      </c>
    </row>
    <row r="28" spans="1:4">
      <c r="A28" s="4" t="s">
        <v>939</v>
      </c>
      <c r="B28" s="6" t="n">
        <v>715</v>
      </c>
      <c r="C28" s="6" t="n">
        <v>644</v>
      </c>
      <c r="D28" s="6" t="n">
        <v>697</v>
      </c>
    </row>
    <row r="29" spans="1:4">
      <c r="A29" s="4" t="s">
        <v>949</v>
      </c>
      <c r="B29" s="6" t="n">
        <v>-60</v>
      </c>
      <c r="C29" s="6" t="n">
        <v>-95</v>
      </c>
    </row>
    <row r="30" spans="1:4">
      <c r="A30" s="3" t="s">
        <v>940</v>
      </c>
    </row>
    <row r="31" spans="1:4">
      <c r="A31" s="4" t="s">
        <v>111</v>
      </c>
      <c r="B31" s="6" t="n">
        <v>3</v>
      </c>
      <c r="C31" s="6" t="n">
        <v>7</v>
      </c>
    </row>
    <row r="32" spans="1:4">
      <c r="A32" s="4" t="s">
        <v>115</v>
      </c>
      <c r="B32" s="6" t="n">
        <v>-2</v>
      </c>
      <c r="C32" s="6" t="n">
        <v>-3</v>
      </c>
    </row>
    <row r="33" spans="1:4">
      <c r="A33" s="4" t="s">
        <v>120</v>
      </c>
      <c r="B33" s="6" t="n">
        <v>-61</v>
      </c>
      <c r="C33" s="6" t="n">
        <v>-99</v>
      </c>
    </row>
    <row r="34" spans="1:4">
      <c r="A34" s="4" t="s">
        <v>950</v>
      </c>
      <c r="B34" s="6" t="n">
        <v>-60</v>
      </c>
      <c r="C34" s="6" t="n">
        <v>-95</v>
      </c>
    </row>
    <row r="35" spans="1:4">
      <c r="A35" s="3" t="s">
        <v>951</v>
      </c>
    </row>
    <row r="36" spans="1:4">
      <c r="A36" s="4" t="s">
        <v>952</v>
      </c>
      <c r="B36" s="6" t="n">
        <v>392</v>
      </c>
      <c r="C36" s="6" t="n">
        <v>391</v>
      </c>
    </row>
    <row r="37" spans="1:4">
      <c r="A37" s="4" t="s">
        <v>953</v>
      </c>
      <c r="C37" s="6" t="n">
        <v>1</v>
      </c>
    </row>
    <row r="38" spans="1:4">
      <c r="A38" s="4" t="s">
        <v>954</v>
      </c>
      <c r="B38" s="6" t="n">
        <v>392</v>
      </c>
      <c r="C38" s="6" t="n">
        <v>392</v>
      </c>
    </row>
    <row r="39" spans="1:4">
      <c r="A39" s="4" t="s">
        <v>750</v>
      </c>
    </row>
    <row r="40" spans="1:4">
      <c r="A40" s="3" t="s">
        <v>934</v>
      </c>
    </row>
    <row r="41" spans="1:4">
      <c r="A41" s="4" t="s">
        <v>935</v>
      </c>
      <c r="B41" s="6" t="n">
        <v>12</v>
      </c>
      <c r="C41" s="6" t="n">
        <v>15</v>
      </c>
    </row>
    <row r="42" spans="1:4">
      <c r="A42" s="4" t="s">
        <v>942</v>
      </c>
      <c r="D42" s="6" t="n">
        <v>1</v>
      </c>
    </row>
    <row r="43" spans="1:4">
      <c r="A43" s="4" t="s">
        <v>955</v>
      </c>
      <c r="B43" s="6" t="n">
        <v>1</v>
      </c>
      <c r="C43" s="6" t="n">
        <v>1</v>
      </c>
    </row>
    <row r="44" spans="1:4">
      <c r="A44" s="4" t="s">
        <v>943</v>
      </c>
      <c r="C44" s="6" t="n">
        <v>-2</v>
      </c>
    </row>
    <row r="45" spans="1:4">
      <c r="A45" s="4" t="s">
        <v>945</v>
      </c>
      <c r="B45" s="6" t="n">
        <v>-2</v>
      </c>
      <c r="C45" s="6" t="n">
        <v>-2</v>
      </c>
    </row>
    <row r="46" spans="1:4">
      <c r="A46" s="4" t="s">
        <v>936</v>
      </c>
      <c r="B46" s="6" t="n">
        <v>11</v>
      </c>
      <c r="C46" s="6" t="n">
        <v>12</v>
      </c>
      <c r="D46" s="5" t="n">
        <v>15</v>
      </c>
    </row>
    <row r="47" spans="1:4">
      <c r="A47" s="3" t="s">
        <v>937</v>
      </c>
    </row>
    <row r="48" spans="1:4">
      <c r="A48" s="4" t="s">
        <v>945</v>
      </c>
      <c r="B48" s="6" t="n">
        <v>-2</v>
      </c>
      <c r="C48" s="6" t="n">
        <v>-2</v>
      </c>
    </row>
    <row r="49" spans="1:4">
      <c r="A49" s="4" t="s">
        <v>949</v>
      </c>
      <c r="B49" s="6" t="n">
        <v>-11</v>
      </c>
      <c r="C49" s="6" t="n">
        <v>-12</v>
      </c>
    </row>
    <row r="50" spans="1:4">
      <c r="A50" s="3" t="s">
        <v>940</v>
      </c>
    </row>
    <row r="51" spans="1:4">
      <c r="A51" s="4" t="s">
        <v>115</v>
      </c>
      <c r="B51" s="6" t="n">
        <v>-1</v>
      </c>
      <c r="C51" s="6" t="n">
        <v>-1</v>
      </c>
    </row>
    <row r="52" spans="1:4">
      <c r="A52" s="4" t="s">
        <v>120</v>
      </c>
      <c r="B52" s="6" t="n">
        <v>-10</v>
      </c>
      <c r="C52" s="6" t="n">
        <v>-11</v>
      </c>
    </row>
    <row r="53" spans="1:4">
      <c r="A53" s="4" t="s">
        <v>950</v>
      </c>
      <c r="B53" s="6" t="n">
        <v>-11</v>
      </c>
      <c r="C53" s="6" t="n">
        <v>-12</v>
      </c>
    </row>
    <row r="54" spans="1:4">
      <c r="A54" s="3" t="s">
        <v>951</v>
      </c>
    </row>
    <row r="55" spans="1:4">
      <c r="A55" s="4" t="s">
        <v>952</v>
      </c>
      <c r="B55" s="6" t="n">
        <v>-5</v>
      </c>
      <c r="C55" s="6" t="n">
        <v>-6</v>
      </c>
    </row>
    <row r="56" spans="1:4">
      <c r="A56" s="4" t="s">
        <v>954</v>
      </c>
      <c r="B56" s="5" t="n">
        <v>-5</v>
      </c>
      <c r="C56" s="5" t="n">
        <v>-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62</v>
      </c>
    </row>
    <row r="2" spans="1:3">
      <c r="A2" s="3" t="s">
        <v>251</v>
      </c>
    </row>
    <row r="3" spans="1:3">
      <c r="A3" s="4" t="s">
        <v>957</v>
      </c>
      <c r="B3" s="5" t="n">
        <v>727</v>
      </c>
      <c r="C3" s="5" t="n">
        <v>696</v>
      </c>
    </row>
    <row r="4" spans="1:3">
      <c r="A4" s="4" t="s">
        <v>958</v>
      </c>
      <c r="B4" s="6" t="n">
        <v>727</v>
      </c>
      <c r="C4" s="6" t="n">
        <v>696</v>
      </c>
    </row>
    <row r="5" spans="1:3">
      <c r="A5" s="4" t="s">
        <v>959</v>
      </c>
      <c r="B5" s="5" t="n">
        <v>664</v>
      </c>
      <c r="C5" s="5" t="n">
        <v>59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62</v>
      </c>
    </row>
    <row r="3" spans="1:3">
      <c r="A3" s="4" t="s">
        <v>749</v>
      </c>
    </row>
    <row r="4" spans="1:3">
      <c r="A4" s="3" t="s">
        <v>961</v>
      </c>
    </row>
    <row r="5" spans="1:3">
      <c r="A5" s="4" t="s">
        <v>962</v>
      </c>
      <c r="B5" s="5" t="n">
        <v>391</v>
      </c>
    </row>
    <row r="6" spans="1:3">
      <c r="A6" s="4" t="s">
        <v>963</v>
      </c>
      <c r="B6" s="6" t="n">
        <v>-12</v>
      </c>
    </row>
    <row r="7" spans="1:3">
      <c r="A7" s="4" t="s">
        <v>964</v>
      </c>
      <c r="B7" s="6" t="n">
        <v>13</v>
      </c>
    </row>
    <row r="8" spans="1:3">
      <c r="A8" s="4" t="s">
        <v>965</v>
      </c>
      <c r="B8" s="6" t="n">
        <v>392</v>
      </c>
    </row>
    <row r="9" spans="1:3">
      <c r="A9" s="4" t="s">
        <v>954</v>
      </c>
      <c r="B9" s="6" t="n">
        <v>392</v>
      </c>
      <c r="C9" s="5" t="n">
        <v>392</v>
      </c>
    </row>
    <row r="10" spans="1:3">
      <c r="A10" s="4" t="s">
        <v>966</v>
      </c>
      <c r="B10" s="6" t="n">
        <v>12</v>
      </c>
    </row>
    <row r="11" spans="1:3">
      <c r="A11" s="4" t="s">
        <v>750</v>
      </c>
    </row>
    <row r="12" spans="1:3">
      <c r="A12" s="3" t="s">
        <v>961</v>
      </c>
    </row>
    <row r="13" spans="1:3">
      <c r="A13" s="4" t="s">
        <v>962</v>
      </c>
      <c r="B13" s="6" t="n">
        <v>-6</v>
      </c>
    </row>
    <row r="14" spans="1:3">
      <c r="A14" s="4" t="s">
        <v>963</v>
      </c>
      <c r="B14" s="6" t="n">
        <v>1</v>
      </c>
    </row>
    <row r="15" spans="1:3">
      <c r="A15" s="4" t="s">
        <v>965</v>
      </c>
      <c r="B15" s="6" t="n">
        <v>-5</v>
      </c>
    </row>
    <row r="16" spans="1:3">
      <c r="A16" s="4" t="s">
        <v>954</v>
      </c>
      <c r="B16" s="6" t="n">
        <v>-5</v>
      </c>
      <c r="C16" s="5" t="n">
        <v>-6</v>
      </c>
    </row>
    <row r="17" spans="1:3">
      <c r="A17" s="4" t="s">
        <v>966</v>
      </c>
      <c r="B17" s="5" t="n">
        <v>-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2</v>
      </c>
      <c r="D2" s="2" t="s">
        <v>63</v>
      </c>
    </row>
    <row r="3" spans="1:4">
      <c r="A3" s="4" t="s">
        <v>749</v>
      </c>
    </row>
    <row r="4" spans="1:4">
      <c r="A4" s="3" t="s">
        <v>968</v>
      </c>
    </row>
    <row r="5" spans="1:4">
      <c r="A5" s="4" t="s">
        <v>913</v>
      </c>
      <c r="B5" s="4" t="s">
        <v>908</v>
      </c>
      <c r="C5" s="4" t="s">
        <v>908</v>
      </c>
      <c r="D5" s="4" t="s">
        <v>908</v>
      </c>
    </row>
    <row r="6" spans="1:4">
      <c r="A6" s="4" t="s">
        <v>969</v>
      </c>
      <c r="B6" s="4" t="s">
        <v>970</v>
      </c>
      <c r="C6" s="4" t="s">
        <v>970</v>
      </c>
      <c r="D6" s="4" t="s">
        <v>970</v>
      </c>
    </row>
    <row r="7" spans="1:4">
      <c r="A7" s="4" t="s">
        <v>971</v>
      </c>
      <c r="B7" s="4" t="s">
        <v>972</v>
      </c>
      <c r="C7" s="4" t="s">
        <v>973</v>
      </c>
      <c r="D7" s="4" t="s">
        <v>972</v>
      </c>
    </row>
    <row r="8" spans="1:4">
      <c r="A8" s="4" t="s">
        <v>974</v>
      </c>
      <c r="B8" s="4" t="s">
        <v>975</v>
      </c>
      <c r="C8" s="4" t="s">
        <v>908</v>
      </c>
    </row>
    <row r="9" spans="1:4">
      <c r="A9" s="4" t="s">
        <v>976</v>
      </c>
      <c r="B9" s="4" t="s">
        <v>970</v>
      </c>
      <c r="C9" s="4" t="s">
        <v>970</v>
      </c>
    </row>
    <row r="10" spans="1:4">
      <c r="A10" s="4" t="s">
        <v>750</v>
      </c>
    </row>
    <row r="11" spans="1:4">
      <c r="A11" s="3" t="s">
        <v>968</v>
      </c>
    </row>
    <row r="12" spans="1:4">
      <c r="A12" s="4" t="s">
        <v>913</v>
      </c>
      <c r="B12" s="4" t="s">
        <v>927</v>
      </c>
      <c r="C12" s="4" t="s">
        <v>928</v>
      </c>
      <c r="D12" s="4" t="s">
        <v>908</v>
      </c>
    </row>
    <row r="13" spans="1:4">
      <c r="A13" s="4" t="s">
        <v>974</v>
      </c>
      <c r="B13" s="4" t="s">
        <v>977</v>
      </c>
      <c r="C13" s="4" t="s">
        <v>9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62</v>
      </c>
      <c r="D2" s="2" t="s">
        <v>63</v>
      </c>
    </row>
    <row r="3" spans="1:4">
      <c r="A3" s="3" t="s">
        <v>398</v>
      </c>
    </row>
    <row r="4" spans="1:4">
      <c r="A4" s="4" t="s">
        <v>585</v>
      </c>
      <c r="B4" s="5" t="n">
        <v>2</v>
      </c>
      <c r="C4" s="5" t="n">
        <v>1</v>
      </c>
    </row>
    <row r="5" spans="1:4">
      <c r="A5" s="4" t="s">
        <v>749</v>
      </c>
    </row>
    <row r="6" spans="1:4">
      <c r="A6" s="3" t="s">
        <v>398</v>
      </c>
    </row>
    <row r="7" spans="1:4">
      <c r="A7" s="4" t="s">
        <v>941</v>
      </c>
      <c r="B7" s="6" t="n">
        <v>20</v>
      </c>
      <c r="C7" s="6" t="n">
        <v>18</v>
      </c>
      <c r="D7" s="5" t="n">
        <v>17</v>
      </c>
    </row>
    <row r="8" spans="1:4">
      <c r="A8" s="4" t="s">
        <v>942</v>
      </c>
      <c r="B8" s="6" t="n">
        <v>27</v>
      </c>
      <c r="C8" s="6" t="n">
        <v>29</v>
      </c>
      <c r="D8" s="6" t="n">
        <v>25</v>
      </c>
    </row>
    <row r="9" spans="1:4">
      <c r="A9" s="4" t="s">
        <v>979</v>
      </c>
      <c r="B9" s="6" t="n">
        <v>-37</v>
      </c>
      <c r="C9" s="6" t="n">
        <v>-38</v>
      </c>
      <c r="D9" s="6" t="n">
        <v>-37</v>
      </c>
    </row>
    <row r="10" spans="1:4">
      <c r="A10" s="4" t="s">
        <v>980</v>
      </c>
      <c r="B10" s="6" t="n">
        <v>12</v>
      </c>
      <c r="C10" s="6" t="n">
        <v>12</v>
      </c>
      <c r="D10" s="6" t="n">
        <v>13</v>
      </c>
    </row>
    <row r="11" spans="1:4">
      <c r="A11" s="4" t="s">
        <v>585</v>
      </c>
      <c r="B11" s="6" t="n">
        <v>22</v>
      </c>
      <c r="C11" s="6" t="n">
        <v>21</v>
      </c>
      <c r="D11" s="6" t="n">
        <v>18</v>
      </c>
    </row>
    <row r="12" spans="1:4">
      <c r="A12" s="4" t="s">
        <v>750</v>
      </c>
    </row>
    <row r="13" spans="1:4">
      <c r="A13" s="3" t="s">
        <v>398</v>
      </c>
    </row>
    <row r="14" spans="1:4">
      <c r="A14" s="4" t="s">
        <v>942</v>
      </c>
      <c r="D14" s="6" t="n">
        <v>1</v>
      </c>
    </row>
    <row r="15" spans="1:4">
      <c r="A15" s="4" t="s">
        <v>980</v>
      </c>
      <c r="B15" s="6" t="n">
        <v>-1</v>
      </c>
      <c r="C15" s="6" t="n">
        <v>-1</v>
      </c>
      <c r="D15" s="6" t="n">
        <v>-2</v>
      </c>
    </row>
    <row r="16" spans="1:4">
      <c r="A16" s="4" t="s">
        <v>585</v>
      </c>
      <c r="B16" s="5" t="n">
        <v>-1</v>
      </c>
      <c r="C16" s="5" t="n">
        <v>-1</v>
      </c>
      <c r="D16" s="5" t="n">
        <v>-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2</v>
      </c>
      <c r="D2" s="2" t="s">
        <v>63</v>
      </c>
    </row>
    <row r="3" spans="1:4">
      <c r="A3" s="4" t="s">
        <v>982</v>
      </c>
    </row>
    <row r="4" spans="1:4">
      <c r="A4" s="3" t="s">
        <v>983</v>
      </c>
    </row>
    <row r="5" spans="1:4">
      <c r="A5" s="4" t="s">
        <v>984</v>
      </c>
      <c r="B5" s="4" t="s">
        <v>985</v>
      </c>
      <c r="C5" s="4" t="s">
        <v>985</v>
      </c>
      <c r="D5" s="4" t="s">
        <v>986</v>
      </c>
    </row>
    <row r="6" spans="1:4">
      <c r="A6" s="4" t="s">
        <v>987</v>
      </c>
      <c r="B6" s="4" t="s">
        <v>907</v>
      </c>
      <c r="C6" s="4" t="s">
        <v>907</v>
      </c>
      <c r="D6" s="4" t="s">
        <v>907</v>
      </c>
    </row>
    <row r="7" spans="1:4">
      <c r="A7" s="4" t="s">
        <v>988</v>
      </c>
      <c r="B7" s="4" t="s">
        <v>989</v>
      </c>
      <c r="C7" s="4" t="s">
        <v>989</v>
      </c>
      <c r="D7" s="4" t="s">
        <v>989</v>
      </c>
    </row>
    <row r="8" spans="1:4">
      <c r="A8" s="4" t="s">
        <v>990</v>
      </c>
    </row>
    <row r="9" spans="1:4">
      <c r="A9" s="3" t="s">
        <v>983</v>
      </c>
    </row>
    <row r="10" spans="1:4">
      <c r="A10" s="4" t="s">
        <v>984</v>
      </c>
      <c r="B10" s="4" t="s">
        <v>985</v>
      </c>
      <c r="C10" s="4" t="s">
        <v>986</v>
      </c>
      <c r="D10" s="4" t="s">
        <v>986</v>
      </c>
    </row>
    <row r="11" spans="1:4">
      <c r="A11" s="4" t="s">
        <v>987</v>
      </c>
      <c r="B11" s="4" t="s">
        <v>907</v>
      </c>
      <c r="C11" s="4" t="s">
        <v>907</v>
      </c>
      <c r="D11" s="4" t="s">
        <v>907</v>
      </c>
    </row>
    <row r="12" spans="1:4">
      <c r="A12" s="4" t="s">
        <v>988</v>
      </c>
      <c r="B12" s="4" t="s">
        <v>989</v>
      </c>
      <c r="C12" s="4" t="s">
        <v>989</v>
      </c>
      <c r="D12" s="4" t="s">
        <v>630</v>
      </c>
    </row>
    <row r="13" spans="1:4">
      <c r="A13" s="4" t="s">
        <v>991</v>
      </c>
    </row>
    <row r="14" spans="1:4">
      <c r="A14" s="3" t="s">
        <v>983</v>
      </c>
    </row>
    <row r="15" spans="1:4">
      <c r="A15" s="4" t="s">
        <v>984</v>
      </c>
      <c r="B15" s="4" t="s">
        <v>907</v>
      </c>
      <c r="C15" s="4" t="s">
        <v>907</v>
      </c>
      <c r="D15" s="4" t="s">
        <v>907</v>
      </c>
    </row>
    <row r="16" spans="1:4">
      <c r="A16" s="4" t="s">
        <v>987</v>
      </c>
      <c r="B16" s="4" t="s">
        <v>907</v>
      </c>
      <c r="C16" s="4" t="s">
        <v>907</v>
      </c>
      <c r="D16" s="4" t="s">
        <v>907</v>
      </c>
    </row>
    <row r="17" spans="1:4">
      <c r="A17" s="4" t="s">
        <v>988</v>
      </c>
      <c r="B17" s="4" t="s">
        <v>51</v>
      </c>
      <c r="C17" s="4" t="s">
        <v>728</v>
      </c>
      <c r="D17" s="4" t="s">
        <v>992</v>
      </c>
    </row>
    <row r="18" spans="1:4">
      <c r="A18" s="4" t="s">
        <v>993</v>
      </c>
    </row>
    <row r="19" spans="1:4">
      <c r="A19" s="3" t="s">
        <v>983</v>
      </c>
    </row>
    <row r="20" spans="1:4">
      <c r="A20" s="4" t="s">
        <v>984</v>
      </c>
      <c r="B20" s="4" t="s">
        <v>907</v>
      </c>
      <c r="C20" s="4" t="s">
        <v>907</v>
      </c>
      <c r="D20" s="4" t="s">
        <v>907</v>
      </c>
    </row>
    <row r="21" spans="1:4">
      <c r="A21" s="4" t="s">
        <v>987</v>
      </c>
      <c r="B21" s="4" t="s">
        <v>907</v>
      </c>
      <c r="C21" s="4" t="s">
        <v>907</v>
      </c>
      <c r="D21" s="4" t="s">
        <v>907</v>
      </c>
    </row>
    <row r="22" spans="1:4">
      <c r="A22" s="4" t="s">
        <v>988</v>
      </c>
      <c r="B22" s="4" t="s">
        <v>728</v>
      </c>
      <c r="C22" s="4" t="s">
        <v>992</v>
      </c>
      <c r="D22" s="4" t="s">
        <v>99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1</v>
      </c>
    </row>
    <row r="2" spans="1:2">
      <c r="B2" s="2" t="s">
        <v>629</v>
      </c>
    </row>
    <row r="3" spans="1:2">
      <c r="A3" s="3" t="s">
        <v>996</v>
      </c>
    </row>
    <row r="4" spans="1:2">
      <c r="A4" s="4" t="s">
        <v>997</v>
      </c>
      <c r="B4" s="5" t="n">
        <v>1</v>
      </c>
    </row>
    <row r="5" spans="1:2">
      <c r="A5" s="4" t="s">
        <v>998</v>
      </c>
      <c r="B5" s="6" t="n">
        <v>2</v>
      </c>
    </row>
    <row r="6" spans="1:2">
      <c r="A6" s="4" t="s">
        <v>999</v>
      </c>
      <c r="B6" s="4" t="s">
        <v>872</v>
      </c>
    </row>
    <row r="7" spans="1:2">
      <c r="A7" s="4" t="s">
        <v>1000</v>
      </c>
      <c r="B7" s="5" t="n">
        <v>-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2</v>
      </c>
      <c r="C1" s="2" t="s">
        <v>62</v>
      </c>
      <c r="D1" s="2" t="s">
        <v>63</v>
      </c>
    </row>
    <row r="2" spans="1:4">
      <c r="A2" s="3" t="s">
        <v>1002</v>
      </c>
    </row>
    <row r="3" spans="1:4">
      <c r="A3" s="4" t="s">
        <v>959</v>
      </c>
      <c r="B3" s="5" t="n">
        <v>664</v>
      </c>
      <c r="C3" s="5" t="n">
        <v>593</v>
      </c>
    </row>
    <row r="4" spans="1:4">
      <c r="A4" s="4" t="s">
        <v>749</v>
      </c>
    </row>
    <row r="5" spans="1:4">
      <c r="A5" s="3" t="s">
        <v>1002</v>
      </c>
    </row>
    <row r="6" spans="1:4">
      <c r="A6" s="4" t="s">
        <v>959</v>
      </c>
      <c r="B6" s="6" t="n">
        <v>715</v>
      </c>
      <c r="C6" s="6" t="n">
        <v>644</v>
      </c>
      <c r="D6" s="5" t="n">
        <v>697</v>
      </c>
    </row>
    <row r="7" spans="1:4">
      <c r="A7" s="4" t="s">
        <v>420</v>
      </c>
    </row>
    <row r="8" spans="1:4">
      <c r="A8" s="3" t="s">
        <v>1002</v>
      </c>
    </row>
    <row r="9" spans="1:4">
      <c r="A9" s="4" t="s">
        <v>959</v>
      </c>
      <c r="B9" s="6" t="n">
        <v>51</v>
      </c>
      <c r="C9" s="6" t="n">
        <v>51</v>
      </c>
    </row>
    <row r="10" spans="1:4">
      <c r="A10" s="4" t="s">
        <v>1003</v>
      </c>
    </row>
    <row r="11" spans="1:4">
      <c r="A11" s="3" t="s">
        <v>1002</v>
      </c>
    </row>
    <row r="12" spans="1:4">
      <c r="A12" s="4" t="s">
        <v>959</v>
      </c>
      <c r="B12" s="6" t="n">
        <v>1</v>
      </c>
      <c r="C12" s="6" t="n">
        <v>1</v>
      </c>
    </row>
    <row r="13" spans="1:4">
      <c r="A13" s="4" t="s">
        <v>1004</v>
      </c>
    </row>
    <row r="14" spans="1:4">
      <c r="A14" s="3" t="s">
        <v>1002</v>
      </c>
    </row>
    <row r="15" spans="1:4">
      <c r="A15" s="4" t="s">
        <v>959</v>
      </c>
      <c r="B15" s="6" t="n">
        <v>2</v>
      </c>
      <c r="C15" s="6" t="n">
        <v>3</v>
      </c>
    </row>
    <row r="16" spans="1:4">
      <c r="A16" s="4" t="s">
        <v>1005</v>
      </c>
    </row>
    <row r="17" spans="1:4">
      <c r="A17" s="3" t="s">
        <v>1002</v>
      </c>
    </row>
    <row r="18" spans="1:4">
      <c r="A18" s="4" t="s">
        <v>959</v>
      </c>
      <c r="B18" s="6" t="n">
        <v>48</v>
      </c>
      <c r="C18" s="6" t="n">
        <v>47</v>
      </c>
    </row>
    <row r="19" spans="1:4">
      <c r="A19" s="4" t="s">
        <v>1006</v>
      </c>
    </row>
    <row r="20" spans="1:4">
      <c r="A20" s="3" t="s">
        <v>1002</v>
      </c>
    </row>
    <row r="21" spans="1:4">
      <c r="A21" s="4" t="s">
        <v>959</v>
      </c>
      <c r="B21" s="6" t="n">
        <v>2</v>
      </c>
    </row>
    <row r="22" spans="1:4">
      <c r="A22" s="4" t="s">
        <v>1007</v>
      </c>
    </row>
    <row r="23" spans="1:4">
      <c r="A23" s="3" t="s">
        <v>1002</v>
      </c>
    </row>
    <row r="24" spans="1:4">
      <c r="A24" s="4" t="s">
        <v>959</v>
      </c>
      <c r="B24" s="6" t="n">
        <v>2</v>
      </c>
    </row>
    <row r="25" spans="1:4">
      <c r="A25" s="4" t="s">
        <v>1008</v>
      </c>
    </row>
    <row r="26" spans="1:4">
      <c r="A26" s="3" t="s">
        <v>1002</v>
      </c>
    </row>
    <row r="27" spans="1:4">
      <c r="A27" s="4" t="s">
        <v>959</v>
      </c>
      <c r="B27" s="6" t="n">
        <v>49</v>
      </c>
    </row>
    <row r="28" spans="1:4">
      <c r="A28" s="4" t="s">
        <v>1009</v>
      </c>
    </row>
    <row r="29" spans="1:4">
      <c r="A29" s="3" t="s">
        <v>1002</v>
      </c>
    </row>
    <row r="30" spans="1:4">
      <c r="A30" s="4" t="s">
        <v>959</v>
      </c>
      <c r="B30" s="6" t="n">
        <v>1</v>
      </c>
    </row>
    <row r="31" spans="1:4">
      <c r="A31" s="4" t="s">
        <v>1010</v>
      </c>
    </row>
    <row r="32" spans="1:4">
      <c r="A32" s="3" t="s">
        <v>1002</v>
      </c>
    </row>
    <row r="33" spans="1:4">
      <c r="A33" s="4" t="s">
        <v>959</v>
      </c>
      <c r="B33" s="6" t="n">
        <v>48</v>
      </c>
    </row>
    <row r="34" spans="1:4">
      <c r="A34" s="4" t="s">
        <v>417</v>
      </c>
    </row>
    <row r="35" spans="1:4">
      <c r="A35" s="3" t="s">
        <v>1002</v>
      </c>
    </row>
    <row r="36" spans="1:4">
      <c r="A36" s="4" t="s">
        <v>959</v>
      </c>
      <c r="B36" s="6" t="n">
        <v>664</v>
      </c>
      <c r="C36" s="6" t="n">
        <v>593</v>
      </c>
    </row>
    <row r="37" spans="1:4">
      <c r="A37" s="4" t="s">
        <v>1011</v>
      </c>
    </row>
    <row r="38" spans="1:4">
      <c r="A38" s="3" t="s">
        <v>1002</v>
      </c>
    </row>
    <row r="39" spans="1:4">
      <c r="A39" s="4" t="s">
        <v>959</v>
      </c>
      <c r="B39" s="6" t="n">
        <v>3</v>
      </c>
      <c r="C39" s="6" t="n">
        <v>3</v>
      </c>
    </row>
    <row r="40" spans="1:4">
      <c r="A40" s="4" t="s">
        <v>1012</v>
      </c>
    </row>
    <row r="41" spans="1:4">
      <c r="A41" s="3" t="s">
        <v>1002</v>
      </c>
    </row>
    <row r="42" spans="1:4">
      <c r="A42" s="4" t="s">
        <v>959</v>
      </c>
      <c r="B42" s="6" t="n">
        <v>116</v>
      </c>
      <c r="C42" s="6" t="n">
        <v>106</v>
      </c>
    </row>
    <row r="43" spans="1:4">
      <c r="A43" s="4" t="s">
        <v>1013</v>
      </c>
    </row>
    <row r="44" spans="1:4">
      <c r="A44" s="3" t="s">
        <v>1002</v>
      </c>
    </row>
    <row r="45" spans="1:4">
      <c r="A45" s="4" t="s">
        <v>959</v>
      </c>
      <c r="B45" s="6" t="n">
        <v>34</v>
      </c>
      <c r="C45" s="6" t="n">
        <v>32</v>
      </c>
    </row>
    <row r="46" spans="1:4">
      <c r="A46" s="4" t="s">
        <v>1014</v>
      </c>
    </row>
    <row r="47" spans="1:4">
      <c r="A47" s="3" t="s">
        <v>1002</v>
      </c>
    </row>
    <row r="48" spans="1:4">
      <c r="A48" s="4" t="s">
        <v>959</v>
      </c>
      <c r="B48" s="6" t="n">
        <v>78</v>
      </c>
      <c r="C48" s="6" t="n">
        <v>72</v>
      </c>
    </row>
    <row r="49" spans="1:4">
      <c r="A49" s="4" t="s">
        <v>1015</v>
      </c>
    </row>
    <row r="50" spans="1:4">
      <c r="A50" s="3" t="s">
        <v>1002</v>
      </c>
    </row>
    <row r="51" spans="1:4">
      <c r="A51" s="4" t="s">
        <v>959</v>
      </c>
      <c r="B51" s="6" t="n">
        <v>15</v>
      </c>
      <c r="C51" s="6" t="n">
        <v>22</v>
      </c>
    </row>
    <row r="52" spans="1:4">
      <c r="A52" s="4" t="s">
        <v>1016</v>
      </c>
    </row>
    <row r="53" spans="1:4">
      <c r="A53" s="3" t="s">
        <v>1002</v>
      </c>
    </row>
    <row r="54" spans="1:4">
      <c r="A54" s="4" t="s">
        <v>959</v>
      </c>
      <c r="B54" s="6" t="n">
        <v>273</v>
      </c>
      <c r="C54" s="6" t="n">
        <v>234</v>
      </c>
    </row>
    <row r="55" spans="1:4">
      <c r="A55" s="4" t="s">
        <v>1017</v>
      </c>
    </row>
    <row r="56" spans="1:4">
      <c r="A56" s="3" t="s">
        <v>1002</v>
      </c>
    </row>
    <row r="57" spans="1:4">
      <c r="A57" s="4" t="s">
        <v>959</v>
      </c>
      <c r="B57" s="6" t="n">
        <v>121</v>
      </c>
      <c r="C57" s="6" t="n">
        <v>104</v>
      </c>
    </row>
    <row r="58" spans="1:4">
      <c r="A58" s="4" t="s">
        <v>1018</v>
      </c>
    </row>
    <row r="59" spans="1:4">
      <c r="A59" s="3" t="s">
        <v>1002</v>
      </c>
    </row>
    <row r="60" spans="1:4">
      <c r="A60" s="4" t="s">
        <v>959</v>
      </c>
      <c r="B60" s="6" t="n">
        <v>23</v>
      </c>
      <c r="C60" s="5" t="n">
        <v>20</v>
      </c>
    </row>
    <row r="61" spans="1:4">
      <c r="A61" s="4" t="s">
        <v>1019</v>
      </c>
    </row>
    <row r="62" spans="1:4">
      <c r="A62" s="3" t="s">
        <v>1002</v>
      </c>
    </row>
    <row r="63" spans="1:4">
      <c r="A63" s="4" t="s">
        <v>959</v>
      </c>
      <c r="B63" s="6" t="n">
        <v>1</v>
      </c>
    </row>
    <row r="64" spans="1:4">
      <c r="A64" s="4" t="s">
        <v>1020</v>
      </c>
    </row>
    <row r="65" spans="1:4">
      <c r="A65" s="3" t="s">
        <v>1002</v>
      </c>
    </row>
    <row r="66" spans="1:4">
      <c r="A66" s="4" t="s">
        <v>959</v>
      </c>
      <c r="B66" s="6" t="n">
        <v>15</v>
      </c>
    </row>
    <row r="67" spans="1:4">
      <c r="A67" s="4" t="s">
        <v>1021</v>
      </c>
    </row>
    <row r="68" spans="1:4">
      <c r="A68" s="3" t="s">
        <v>1002</v>
      </c>
    </row>
    <row r="69" spans="1:4">
      <c r="A69" s="4" t="s">
        <v>959</v>
      </c>
      <c r="B69" s="6" t="n">
        <v>15</v>
      </c>
    </row>
    <row r="70" spans="1:4">
      <c r="A70" s="4" t="s">
        <v>1022</v>
      </c>
    </row>
    <row r="71" spans="1:4">
      <c r="A71" s="3" t="s">
        <v>1002</v>
      </c>
    </row>
    <row r="72" spans="1:4">
      <c r="A72" s="4" t="s">
        <v>959</v>
      </c>
      <c r="B72" s="6" t="n">
        <v>649</v>
      </c>
    </row>
    <row r="73" spans="1:4">
      <c r="A73" s="4" t="s">
        <v>1023</v>
      </c>
    </row>
    <row r="74" spans="1:4">
      <c r="A74" s="3" t="s">
        <v>1002</v>
      </c>
    </row>
    <row r="75" spans="1:4">
      <c r="A75" s="4" t="s">
        <v>959</v>
      </c>
      <c r="B75" s="6" t="n">
        <v>3</v>
      </c>
    </row>
    <row r="76" spans="1:4">
      <c r="A76" s="4" t="s">
        <v>1024</v>
      </c>
    </row>
    <row r="77" spans="1:4">
      <c r="A77" s="3" t="s">
        <v>1002</v>
      </c>
    </row>
    <row r="78" spans="1:4">
      <c r="A78" s="4" t="s">
        <v>959</v>
      </c>
      <c r="B78" s="6" t="n">
        <v>116</v>
      </c>
    </row>
    <row r="79" spans="1:4">
      <c r="A79" s="4" t="s">
        <v>1025</v>
      </c>
    </row>
    <row r="80" spans="1:4">
      <c r="A80" s="3" t="s">
        <v>1002</v>
      </c>
    </row>
    <row r="81" spans="1:4">
      <c r="A81" s="4" t="s">
        <v>959</v>
      </c>
      <c r="B81" s="6" t="n">
        <v>34</v>
      </c>
    </row>
    <row r="82" spans="1:4">
      <c r="A82" s="4" t="s">
        <v>1026</v>
      </c>
    </row>
    <row r="83" spans="1:4">
      <c r="A83" s="3" t="s">
        <v>1002</v>
      </c>
    </row>
    <row r="84" spans="1:4">
      <c r="A84" s="4" t="s">
        <v>959</v>
      </c>
      <c r="B84" s="6" t="n">
        <v>78</v>
      </c>
    </row>
    <row r="85" spans="1:4">
      <c r="A85" s="4" t="s">
        <v>1027</v>
      </c>
    </row>
    <row r="86" spans="1:4">
      <c r="A86" s="3" t="s">
        <v>1002</v>
      </c>
    </row>
    <row r="87" spans="1:4">
      <c r="A87" s="4" t="s">
        <v>959</v>
      </c>
      <c r="B87" s="6" t="n">
        <v>273</v>
      </c>
    </row>
    <row r="88" spans="1:4">
      <c r="A88" s="4" t="s">
        <v>1028</v>
      </c>
    </row>
    <row r="89" spans="1:4">
      <c r="A89" s="3" t="s">
        <v>1002</v>
      </c>
    </row>
    <row r="90" spans="1:4">
      <c r="A90" s="4" t="s">
        <v>959</v>
      </c>
      <c r="B90" s="6" t="n">
        <v>121</v>
      </c>
    </row>
    <row r="91" spans="1:4">
      <c r="A91" s="4" t="s">
        <v>1029</v>
      </c>
    </row>
    <row r="92" spans="1:4">
      <c r="A92" s="3" t="s">
        <v>1002</v>
      </c>
    </row>
    <row r="93" spans="1:4">
      <c r="A93" s="4" t="s">
        <v>959</v>
      </c>
      <c r="B93" s="6" t="n">
        <v>23</v>
      </c>
    </row>
    <row r="94" spans="1:4">
      <c r="A94" s="4" t="s">
        <v>1030</v>
      </c>
    </row>
    <row r="95" spans="1:4">
      <c r="A95" s="3" t="s">
        <v>1002</v>
      </c>
    </row>
    <row r="96" spans="1:4">
      <c r="A96" s="4" t="s">
        <v>959</v>
      </c>
      <c r="B96" s="5"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629</v>
      </c>
    </row>
    <row r="2" spans="1:2">
      <c r="A2" s="4" t="s">
        <v>749</v>
      </c>
    </row>
    <row r="3" spans="1:2">
      <c r="A3" s="3" t="s">
        <v>1032</v>
      </c>
    </row>
    <row r="4" spans="1:2">
      <c r="A4" s="4" t="s">
        <v>51</v>
      </c>
      <c r="B4" s="5" t="n">
        <v>103</v>
      </c>
    </row>
    <row r="5" spans="1:2">
      <c r="A5" s="4" t="s">
        <v>630</v>
      </c>
      <c r="B5" s="6" t="n">
        <v>52</v>
      </c>
    </row>
    <row r="6" spans="1:2">
      <c r="A6" s="4" t="s">
        <v>631</v>
      </c>
      <c r="B6" s="6" t="n">
        <v>52</v>
      </c>
    </row>
    <row r="7" spans="1:2">
      <c r="A7" s="4" t="s">
        <v>632</v>
      </c>
      <c r="B7" s="6" t="n">
        <v>49</v>
      </c>
    </row>
    <row r="8" spans="1:2">
      <c r="A8" s="4" t="s">
        <v>633</v>
      </c>
      <c r="B8" s="6" t="n">
        <v>46</v>
      </c>
    </row>
    <row r="9" spans="1:2">
      <c r="A9" s="4" t="s">
        <v>1033</v>
      </c>
      <c r="B9" s="6" t="n">
        <v>211</v>
      </c>
    </row>
    <row r="10" spans="1:2">
      <c r="A10" s="4" t="s">
        <v>750</v>
      </c>
    </row>
    <row r="11" spans="1:2">
      <c r="A11" s="3" t="s">
        <v>1032</v>
      </c>
    </row>
    <row r="12" spans="1:2">
      <c r="A12" s="4" t="s">
        <v>51</v>
      </c>
      <c r="B12" s="6" t="n">
        <v>1</v>
      </c>
    </row>
    <row r="13" spans="1:2">
      <c r="A13" s="4" t="s">
        <v>630</v>
      </c>
      <c r="B13" s="6" t="n">
        <v>1</v>
      </c>
    </row>
    <row r="14" spans="1:2">
      <c r="A14" s="4" t="s">
        <v>631</v>
      </c>
      <c r="B14" s="6" t="n">
        <v>1</v>
      </c>
    </row>
    <row r="15" spans="1:2">
      <c r="A15" s="4" t="s">
        <v>1033</v>
      </c>
      <c r="B15" s="5" t="n">
        <v>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s>
  <sheetData>
    <row r="1" spans="1:6">
      <c r="A1" s="1" t="s">
        <v>1034</v>
      </c>
      <c r="B1" s="2" t="s">
        <v>1</v>
      </c>
    </row>
    <row r="2" spans="1:6">
      <c r="B2" s="2" t="s">
        <v>2</v>
      </c>
      <c r="C2" s="2" t="s">
        <v>62</v>
      </c>
      <c r="D2" s="2" t="s">
        <v>63</v>
      </c>
      <c r="E2" s="2" t="s">
        <v>2</v>
      </c>
      <c r="F2" s="2" t="s">
        <v>1035</v>
      </c>
    </row>
    <row r="3" spans="1:6">
      <c r="A3" s="3" t="s">
        <v>1036</v>
      </c>
    </row>
    <row r="4" spans="1:6">
      <c r="A4" s="4" t="s">
        <v>1037</v>
      </c>
      <c r="E4" s="4" t="s">
        <v>667</v>
      </c>
    </row>
    <row r="5" spans="1:6">
      <c r="A5" s="4" t="s">
        <v>1038</v>
      </c>
      <c r="E5" s="5" t="n">
        <v>25000</v>
      </c>
    </row>
    <row r="6" spans="1:6">
      <c r="A6" s="4" t="s">
        <v>1039</v>
      </c>
      <c r="B6" s="4" t="s">
        <v>1040</v>
      </c>
    </row>
    <row r="7" spans="1:6">
      <c r="A7" s="4" t="s">
        <v>185</v>
      </c>
      <c r="B7" s="5" t="n">
        <v>5000000</v>
      </c>
      <c r="C7" s="5" t="n">
        <v>5000000</v>
      </c>
      <c r="D7" s="5" t="n">
        <v>13000000</v>
      </c>
    </row>
    <row r="8" spans="1:6">
      <c r="A8" s="4" t="s">
        <v>516</v>
      </c>
    </row>
    <row r="9" spans="1:6">
      <c r="A9" s="3" t="s">
        <v>1036</v>
      </c>
    </row>
    <row r="10" spans="1:6">
      <c r="A10" s="4" t="s">
        <v>1041</v>
      </c>
      <c r="B10" s="4" t="s">
        <v>1042</v>
      </c>
    </row>
    <row r="11" spans="1:6">
      <c r="A11" s="4" t="s">
        <v>1043</v>
      </c>
      <c r="B11" s="5" t="n">
        <v>6000000</v>
      </c>
      <c r="C11" s="6" t="n">
        <v>8000000</v>
      </c>
    </row>
    <row r="12" spans="1:6">
      <c r="A12" s="4" t="s">
        <v>1044</v>
      </c>
      <c r="B12" s="6" t="n">
        <v>1000000</v>
      </c>
    </row>
    <row r="13" spans="1:6">
      <c r="A13" s="4" t="s">
        <v>185</v>
      </c>
      <c r="B13" s="5" t="n">
        <v>5000000</v>
      </c>
    </row>
    <row r="14" spans="1:6">
      <c r="A14" s="4" t="s">
        <v>471</v>
      </c>
    </row>
    <row r="15" spans="1:6">
      <c r="A15" s="3" t="s">
        <v>1036</v>
      </c>
    </row>
    <row r="16" spans="1:6">
      <c r="A16" s="4" t="s">
        <v>1045</v>
      </c>
      <c r="B16" s="4" t="s">
        <v>475</v>
      </c>
    </row>
    <row r="17" spans="1:6">
      <c r="A17" s="4" t="s">
        <v>472</v>
      </c>
      <c r="B17" s="4" t="s">
        <v>473</v>
      </c>
    </row>
    <row r="18" spans="1:6">
      <c r="A18" s="4" t="s">
        <v>474</v>
      </c>
      <c r="B18" s="4" t="s">
        <v>475</v>
      </c>
    </row>
    <row r="19" spans="1:6">
      <c r="A19" s="4" t="s">
        <v>1046</v>
      </c>
      <c r="B19" s="5" t="n">
        <v>5000000</v>
      </c>
      <c r="C19" s="5" t="n">
        <v>7000000</v>
      </c>
      <c r="D19" s="5" t="n">
        <v>15000000</v>
      </c>
    </row>
    <row r="20" spans="1:6">
      <c r="A20" s="4" t="s">
        <v>1047</v>
      </c>
      <c r="B20" s="5" t="n">
        <v>0</v>
      </c>
    </row>
    <row r="21" spans="1:6">
      <c r="A21" s="4" t="s">
        <v>476</v>
      </c>
    </row>
    <row r="22" spans="1:6">
      <c r="A22" s="3" t="s">
        <v>1036</v>
      </c>
    </row>
    <row r="23" spans="1:6">
      <c r="A23" s="4" t="s">
        <v>474</v>
      </c>
      <c r="B23" s="4" t="s">
        <v>475</v>
      </c>
    </row>
    <row r="24" spans="1:6">
      <c r="A24" s="4" t="s">
        <v>185</v>
      </c>
      <c r="B24" s="5" t="n">
        <v>200000</v>
      </c>
    </row>
    <row r="25" spans="1:6">
      <c r="A25" s="4" t="s">
        <v>1048</v>
      </c>
    </row>
    <row r="26" spans="1:6">
      <c r="A26" s="3" t="s">
        <v>1036</v>
      </c>
    </row>
    <row r="27" spans="1:6">
      <c r="A27" s="4" t="s">
        <v>1049</v>
      </c>
      <c r="B27" s="4" t="s">
        <v>1050</v>
      </c>
    </row>
    <row r="28" spans="1:6">
      <c r="A28" s="4" t="s">
        <v>1051</v>
      </c>
    </row>
    <row r="29" spans="1:6">
      <c r="A29" s="3" t="s">
        <v>1036</v>
      </c>
    </row>
    <row r="30" spans="1:6">
      <c r="A30" s="4" t="s">
        <v>1049</v>
      </c>
      <c r="B30" s="4" t="s">
        <v>1052</v>
      </c>
    </row>
    <row r="31" spans="1:6">
      <c r="A31" s="4" t="s">
        <v>1053</v>
      </c>
    </row>
    <row r="32" spans="1:6">
      <c r="A32" s="3" t="s">
        <v>1036</v>
      </c>
    </row>
    <row r="33" spans="1:6">
      <c r="A33" s="4" t="s">
        <v>1054</v>
      </c>
      <c r="E33" s="6" t="n">
        <v>3000000</v>
      </c>
    </row>
    <row r="34" spans="1:6">
      <c r="A34" s="4" t="s">
        <v>1055</v>
      </c>
      <c r="B34" s="4" t="s">
        <v>1056</v>
      </c>
    </row>
    <row r="35" spans="1:6">
      <c r="A35" s="4" t="s">
        <v>1057</v>
      </c>
    </row>
    <row r="36" spans="1:6">
      <c r="A36" s="3" t="s">
        <v>1036</v>
      </c>
    </row>
    <row r="37" spans="1:6">
      <c r="A37" s="4" t="s">
        <v>1054</v>
      </c>
      <c r="E37" s="5" t="n">
        <v>20000000</v>
      </c>
    </row>
    <row r="38" spans="1:6">
      <c r="A38" s="4" t="s">
        <v>1058</v>
      </c>
    </row>
    <row r="39" spans="1:6">
      <c r="A39" s="3" t="s">
        <v>1036</v>
      </c>
    </row>
    <row r="40" spans="1:6">
      <c r="A40" s="4" t="s">
        <v>1059</v>
      </c>
      <c r="F40" s="6" t="n">
        <v>14000000</v>
      </c>
    </row>
    <row r="41" spans="1:6">
      <c r="A41" s="4" t="s">
        <v>1060</v>
      </c>
      <c r="B41" s="4" t="s">
        <v>530</v>
      </c>
    </row>
    <row r="42" spans="1:6">
      <c r="A42" s="4" t="s">
        <v>1061</v>
      </c>
      <c r="B42" s="6" t="n">
        <v>7476896</v>
      </c>
      <c r="E42" s="6" t="n">
        <v>7476896</v>
      </c>
    </row>
    <row r="43" spans="1:6">
      <c r="A43" s="4" t="s">
        <v>1062</v>
      </c>
      <c r="B43" s="6" t="n">
        <v>7476896</v>
      </c>
    </row>
    <row r="44" spans="1:6">
      <c r="A44" s="4" t="s">
        <v>1063</v>
      </c>
    </row>
    <row r="45" spans="1:6">
      <c r="A45" s="3" t="s">
        <v>1036</v>
      </c>
    </row>
    <row r="46" spans="1:6">
      <c r="A46" s="4" t="s">
        <v>1045</v>
      </c>
      <c r="B46" s="4" t="s">
        <v>475</v>
      </c>
      <c r="C46" s="4" t="s">
        <v>475</v>
      </c>
      <c r="D46" s="4" t="s">
        <v>475</v>
      </c>
    </row>
    <row r="47" spans="1:6">
      <c r="A47" s="4" t="s">
        <v>1059</v>
      </c>
      <c r="E47" s="6" t="n">
        <v>3000000</v>
      </c>
    </row>
    <row r="48" spans="1:6">
      <c r="A48" s="4" t="s">
        <v>1064</v>
      </c>
      <c r="B48" s="6" t="n">
        <v>96451</v>
      </c>
      <c r="C48" s="6" t="n">
        <v>48196</v>
      </c>
    </row>
    <row r="49" spans="1:6">
      <c r="A49" s="4" t="s">
        <v>1061</v>
      </c>
      <c r="B49" s="6" t="n">
        <v>2379218</v>
      </c>
      <c r="E49" s="6" t="n">
        <v>2379218</v>
      </c>
    </row>
    <row r="50" spans="1:6">
      <c r="A50" s="4" t="s">
        <v>1062</v>
      </c>
      <c r="B50" s="6" t="n">
        <v>23792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62</v>
      </c>
      <c r="D2" s="2" t="s">
        <v>63</v>
      </c>
    </row>
    <row r="3" spans="1:4">
      <c r="A3" s="3" t="s">
        <v>1066</v>
      </c>
    </row>
    <row r="4" spans="1:4">
      <c r="A4" s="4" t="s">
        <v>1067</v>
      </c>
      <c r="B4" s="5" t="n">
        <v>18</v>
      </c>
      <c r="C4" s="5" t="n">
        <v>22</v>
      </c>
      <c r="D4" s="5" t="n">
        <v>15</v>
      </c>
    </row>
    <row r="5" spans="1:4">
      <c r="A5" s="4" t="s">
        <v>1068</v>
      </c>
      <c r="B5" s="6" t="n">
        <v>2</v>
      </c>
      <c r="C5" s="6" t="n">
        <v>3</v>
      </c>
      <c r="D5" s="6" t="n">
        <v>4</v>
      </c>
    </row>
    <row r="6" spans="1:4">
      <c r="A6" s="4" t="s">
        <v>516</v>
      </c>
    </row>
    <row r="7" spans="1:4">
      <c r="A7" s="3" t="s">
        <v>1066</v>
      </c>
    </row>
    <row r="8" spans="1:4">
      <c r="A8" s="4" t="s">
        <v>1069</v>
      </c>
      <c r="B8" s="6" t="n">
        <v>6</v>
      </c>
      <c r="C8" s="6" t="n">
        <v>7</v>
      </c>
      <c r="D8" s="6" t="n">
        <v>9</v>
      </c>
    </row>
    <row r="9" spans="1:4">
      <c r="A9" s="4" t="s">
        <v>1070</v>
      </c>
    </row>
    <row r="10" spans="1:4">
      <c r="A10" s="3" t="s">
        <v>1066</v>
      </c>
    </row>
    <row r="11" spans="1:4">
      <c r="A11" s="4" t="s">
        <v>1069</v>
      </c>
      <c r="B11" s="5" t="n">
        <v>12</v>
      </c>
      <c r="C11" s="5" t="n">
        <v>15</v>
      </c>
      <c r="D11" s="5" t="n">
        <v>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1071</v>
      </c>
      <c r="B1" s="2" t="s">
        <v>1</v>
      </c>
    </row>
    <row r="2" spans="1:4">
      <c r="B2" s="2" t="s">
        <v>2</v>
      </c>
      <c r="C2" s="2" t="s">
        <v>62</v>
      </c>
      <c r="D2" s="2" t="s">
        <v>63</v>
      </c>
    </row>
    <row r="3" spans="1:4">
      <c r="A3" s="4" t="s">
        <v>516</v>
      </c>
    </row>
    <row r="4" spans="1:4">
      <c r="A4" s="3" t="s">
        <v>1036</v>
      </c>
    </row>
    <row r="5" spans="1:4">
      <c r="A5" s="4" t="s">
        <v>1072</v>
      </c>
      <c r="B5" s="4" t="s">
        <v>1073</v>
      </c>
      <c r="C5" s="4" t="s">
        <v>1074</v>
      </c>
      <c r="D5" s="4" t="s">
        <v>1075</v>
      </c>
    </row>
    <row r="6" spans="1:4">
      <c r="A6" s="4" t="s">
        <v>1076</v>
      </c>
      <c r="B6" s="4" t="s">
        <v>1077</v>
      </c>
      <c r="C6" s="4" t="s">
        <v>1078</v>
      </c>
      <c r="D6" s="4" t="s">
        <v>898</v>
      </c>
    </row>
    <row r="7" spans="1:4">
      <c r="A7" s="4" t="s">
        <v>1045</v>
      </c>
      <c r="B7" s="4" t="s">
        <v>1079</v>
      </c>
      <c r="C7" s="4" t="s">
        <v>1079</v>
      </c>
      <c r="D7" s="4" t="s">
        <v>1080</v>
      </c>
    </row>
    <row r="8" spans="1:4">
      <c r="A8" s="4" t="s">
        <v>1081</v>
      </c>
      <c r="B8" s="4" t="s">
        <v>1082</v>
      </c>
      <c r="C8" s="4" t="s">
        <v>1083</v>
      </c>
      <c r="D8" s="4" t="s">
        <v>794</v>
      </c>
    </row>
    <row r="9" spans="1:4">
      <c r="A9" s="4" t="s">
        <v>1084</v>
      </c>
      <c r="B9" s="7" t="n">
        <v>17.07</v>
      </c>
      <c r="C9" s="7" t="n">
        <v>12.42</v>
      </c>
      <c r="D9" s="7" t="n">
        <v>14.74</v>
      </c>
    </row>
    <row r="10" spans="1:4">
      <c r="A10" s="4" t="s">
        <v>1063</v>
      </c>
    </row>
    <row r="11" spans="1:4">
      <c r="A11" s="3" t="s">
        <v>1036</v>
      </c>
    </row>
    <row r="12" spans="1:4">
      <c r="A12" s="4" t="s">
        <v>1072</v>
      </c>
      <c r="B12" s="4" t="s">
        <v>1073</v>
      </c>
      <c r="C12" s="4" t="s">
        <v>792</v>
      </c>
      <c r="D12" s="4" t="s">
        <v>786</v>
      </c>
    </row>
    <row r="13" spans="1:4">
      <c r="A13" s="4" t="s">
        <v>1076</v>
      </c>
      <c r="B13" s="4" t="s">
        <v>1085</v>
      </c>
      <c r="C13" s="4" t="s">
        <v>897</v>
      </c>
      <c r="D13" s="4" t="s">
        <v>1086</v>
      </c>
    </row>
    <row r="14" spans="1:4">
      <c r="A14" s="4" t="s">
        <v>1045</v>
      </c>
      <c r="B14" s="4" t="s">
        <v>475</v>
      </c>
      <c r="C14" s="4" t="s">
        <v>475</v>
      </c>
      <c r="D14" s="4" t="s">
        <v>475</v>
      </c>
    </row>
    <row r="15" spans="1:4">
      <c r="A15" s="4" t="s">
        <v>1081</v>
      </c>
      <c r="B15" s="4" t="s">
        <v>1083</v>
      </c>
      <c r="C15" s="4" t="s">
        <v>792</v>
      </c>
      <c r="D15" s="4" t="s">
        <v>792</v>
      </c>
    </row>
    <row r="16" spans="1:4">
      <c r="A16" s="4" t="s">
        <v>1084</v>
      </c>
      <c r="B16" s="7" t="n">
        <v>16.68</v>
      </c>
      <c r="C16" s="7" t="n">
        <v>15.29</v>
      </c>
      <c r="D16" s="7" t="n">
        <v>10.9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087</v>
      </c>
      <c r="B1" s="2" t="s">
        <v>1</v>
      </c>
    </row>
    <row r="2" spans="1:2">
      <c r="B2" s="2" t="s">
        <v>1088</v>
      </c>
    </row>
    <row r="3" spans="1:2">
      <c r="A3" s="3" t="s">
        <v>1089</v>
      </c>
    </row>
    <row r="4" spans="1:2">
      <c r="A4" s="4" t="s">
        <v>1090</v>
      </c>
      <c r="B4" s="6" t="n">
        <v>2861</v>
      </c>
    </row>
    <row r="5" spans="1:2">
      <c r="A5" s="4" t="s">
        <v>1091</v>
      </c>
      <c r="B5" s="6" t="n">
        <v>321</v>
      </c>
    </row>
    <row r="6" spans="1:2">
      <c r="A6" s="4" t="s">
        <v>1092</v>
      </c>
      <c r="B6" s="6" t="n">
        <v>-171</v>
      </c>
    </row>
    <row r="7" spans="1:2">
      <c r="A7" s="4" t="s">
        <v>1093</v>
      </c>
      <c r="B7" s="6" t="n">
        <v>-130</v>
      </c>
    </row>
    <row r="8" spans="1:2">
      <c r="A8" s="4" t="s">
        <v>1094</v>
      </c>
      <c r="B8" s="6" t="n">
        <v>2881</v>
      </c>
    </row>
    <row r="9" spans="1:2">
      <c r="A9" s="4" t="s">
        <v>1095</v>
      </c>
      <c r="B9" s="6" t="n">
        <v>2162</v>
      </c>
    </row>
    <row r="10" spans="1:2">
      <c r="A10" s="3" t="s">
        <v>1096</v>
      </c>
    </row>
    <row r="11" spans="1:2">
      <c r="A11" s="4" t="s">
        <v>1097</v>
      </c>
      <c r="B11" s="7" t="n">
        <v>52.34</v>
      </c>
    </row>
    <row r="12" spans="1:2">
      <c r="A12" s="4" t="s">
        <v>1098</v>
      </c>
      <c r="B12" s="11" t="n">
        <v>58.65</v>
      </c>
    </row>
    <row r="13" spans="1:2">
      <c r="A13" s="4" t="s">
        <v>1099</v>
      </c>
      <c r="B13" s="11" t="n">
        <v>26.97</v>
      </c>
    </row>
    <row r="14" spans="1:2">
      <c r="A14" s="4" t="s">
        <v>1100</v>
      </c>
      <c r="B14" s="11" t="n">
        <v>59.79</v>
      </c>
    </row>
    <row r="15" spans="1:2">
      <c r="A15" s="4" t="s">
        <v>1101</v>
      </c>
      <c r="B15" s="11" t="n">
        <v>54.21</v>
      </c>
    </row>
    <row r="16" spans="1:2">
      <c r="A16" s="4" t="s">
        <v>1102</v>
      </c>
      <c r="B16" s="7" t="n">
        <v>53.7</v>
      </c>
    </row>
    <row r="17" spans="1:2">
      <c r="A17" s="4" t="s">
        <v>1103</v>
      </c>
      <c r="B17" s="4" t="s">
        <v>1104</v>
      </c>
    </row>
    <row r="18" spans="1:2">
      <c r="A18" s="4" t="s">
        <v>1105</v>
      </c>
      <c r="B18" s="4" t="s">
        <v>110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62</v>
      </c>
      <c r="D2" s="2" t="s">
        <v>63</v>
      </c>
    </row>
    <row r="3" spans="1:4">
      <c r="A3" s="3" t="s">
        <v>1108</v>
      </c>
    </row>
    <row r="4" spans="1:4">
      <c r="A4" s="4" t="s">
        <v>1109</v>
      </c>
      <c r="B4" s="5" t="n">
        <v>5</v>
      </c>
      <c r="C4" s="5" t="n">
        <v>4</v>
      </c>
      <c r="D4" s="5" t="n">
        <v>2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629</v>
      </c>
    </row>
    <row r="2" spans="1:2">
      <c r="A2" s="3" t="s">
        <v>254</v>
      </c>
    </row>
    <row r="3" spans="1:2">
      <c r="A3" s="4" t="s">
        <v>1111</v>
      </c>
      <c r="B3" s="5" t="n">
        <v>5</v>
      </c>
    </row>
    <row r="4" spans="1:2">
      <c r="A4" s="4" t="s">
        <v>1112</v>
      </c>
      <c r="B4" s="5" t="n">
        <v>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13</v>
      </c>
      <c r="B1" s="2" t="s">
        <v>1</v>
      </c>
    </row>
    <row r="2" spans="1:3">
      <c r="B2" s="2" t="s">
        <v>2</v>
      </c>
      <c r="C2" s="2" t="s">
        <v>62</v>
      </c>
    </row>
    <row r="3" spans="1:3">
      <c r="A3" s="3" t="s">
        <v>1114</v>
      </c>
    </row>
    <row r="4" spans="1:3">
      <c r="A4" s="4" t="s">
        <v>1115</v>
      </c>
      <c r="B4" s="6" t="n">
        <v>2881</v>
      </c>
      <c r="C4" s="6" t="n">
        <v>2861</v>
      </c>
    </row>
    <row r="5" spans="1:3">
      <c r="A5" s="4" t="s">
        <v>1103</v>
      </c>
      <c r="B5" s="4" t="s">
        <v>1104</v>
      </c>
    </row>
    <row r="6" spans="1:3">
      <c r="A6" s="4" t="s">
        <v>1116</v>
      </c>
      <c r="B6" s="7" t="n">
        <v>54.21</v>
      </c>
      <c r="C6" s="7" t="n">
        <v>52.34</v>
      </c>
    </row>
    <row r="7" spans="1:3">
      <c r="A7" s="4" t="s">
        <v>1117</v>
      </c>
      <c r="B7" s="6" t="n">
        <v>2162</v>
      </c>
    </row>
    <row r="8" spans="1:3">
      <c r="A8" s="4" t="s">
        <v>1118</v>
      </c>
      <c r="B8" s="7" t="n">
        <v>53.7</v>
      </c>
    </row>
    <row r="9" spans="1:3">
      <c r="A9" s="4" t="s">
        <v>1119</v>
      </c>
    </row>
    <row r="10" spans="1:3">
      <c r="A10" s="3" t="s">
        <v>1114</v>
      </c>
    </row>
    <row r="11" spans="1:3">
      <c r="A11" s="4" t="s">
        <v>1120</v>
      </c>
      <c r="B11" s="11" t="n">
        <v>9.85</v>
      </c>
    </row>
    <row r="12" spans="1:3">
      <c r="A12" s="4" t="s">
        <v>1121</v>
      </c>
      <c r="B12" s="7" t="n">
        <v>18.84</v>
      </c>
    </row>
    <row r="13" spans="1:3">
      <c r="A13" s="4" t="s">
        <v>1115</v>
      </c>
      <c r="B13" s="6" t="n">
        <v>126</v>
      </c>
    </row>
    <row r="14" spans="1:3">
      <c r="A14" s="4" t="s">
        <v>1103</v>
      </c>
      <c r="B14" s="4" t="s">
        <v>1122</v>
      </c>
    </row>
    <row r="15" spans="1:3">
      <c r="A15" s="4" t="s">
        <v>1116</v>
      </c>
      <c r="B15" s="7" t="n">
        <v>18.6</v>
      </c>
    </row>
    <row r="16" spans="1:3">
      <c r="A16" s="4" t="s">
        <v>1117</v>
      </c>
      <c r="B16" s="6" t="n">
        <v>126</v>
      </c>
    </row>
    <row r="17" spans="1:3">
      <c r="A17" s="4" t="s">
        <v>1118</v>
      </c>
      <c r="B17" s="7" t="n">
        <v>18.6</v>
      </c>
    </row>
    <row r="18" spans="1:3">
      <c r="A18" s="4" t="s">
        <v>1123</v>
      </c>
    </row>
    <row r="19" spans="1:3">
      <c r="A19" s="3" t="s">
        <v>1114</v>
      </c>
    </row>
    <row r="20" spans="1:3">
      <c r="A20" s="4" t="s">
        <v>1120</v>
      </c>
      <c r="B20" s="11" t="n">
        <v>24.75</v>
      </c>
    </row>
    <row r="21" spans="1:3">
      <c r="A21" s="4" t="s">
        <v>1121</v>
      </c>
      <c r="B21" s="7" t="n">
        <v>36.51</v>
      </c>
    </row>
    <row r="22" spans="1:3">
      <c r="A22" s="4" t="s">
        <v>1115</v>
      </c>
      <c r="B22" s="6" t="n">
        <v>377</v>
      </c>
    </row>
    <row r="23" spans="1:3">
      <c r="A23" s="4" t="s">
        <v>1103</v>
      </c>
      <c r="B23" s="4" t="s">
        <v>1124</v>
      </c>
    </row>
    <row r="24" spans="1:3">
      <c r="A24" s="4" t="s">
        <v>1116</v>
      </c>
      <c r="B24" s="7" t="n">
        <v>32.13</v>
      </c>
    </row>
    <row r="25" spans="1:3">
      <c r="A25" s="4" t="s">
        <v>1117</v>
      </c>
      <c r="B25" s="6" t="n">
        <v>334</v>
      </c>
    </row>
    <row r="26" spans="1:3">
      <c r="A26" s="4" t="s">
        <v>1118</v>
      </c>
      <c r="B26" s="7" t="n">
        <v>31.77</v>
      </c>
    </row>
    <row r="27" spans="1:3">
      <c r="A27" s="4" t="s">
        <v>1125</v>
      </c>
    </row>
    <row r="28" spans="1:3">
      <c r="A28" s="3" t="s">
        <v>1114</v>
      </c>
    </row>
    <row r="29" spans="1:3">
      <c r="A29" s="4" t="s">
        <v>1120</v>
      </c>
      <c r="B29" s="11" t="n">
        <v>44.78</v>
      </c>
    </row>
    <row r="30" spans="1:3">
      <c r="A30" s="4" t="s">
        <v>1121</v>
      </c>
      <c r="B30" s="7" t="n">
        <v>45.75</v>
      </c>
    </row>
    <row r="31" spans="1:3">
      <c r="A31" s="4" t="s">
        <v>1115</v>
      </c>
      <c r="B31" s="6" t="n">
        <v>567</v>
      </c>
    </row>
    <row r="32" spans="1:3">
      <c r="A32" s="4" t="s">
        <v>1103</v>
      </c>
      <c r="B32" s="4" t="s">
        <v>1126</v>
      </c>
    </row>
    <row r="33" spans="1:3">
      <c r="A33" s="4" t="s">
        <v>1116</v>
      </c>
      <c r="B33" s="7" t="n">
        <v>44.91</v>
      </c>
    </row>
    <row r="34" spans="1:3">
      <c r="A34" s="4" t="s">
        <v>1117</v>
      </c>
      <c r="B34" s="6" t="n">
        <v>348</v>
      </c>
    </row>
    <row r="35" spans="1:3">
      <c r="A35" s="4" t="s">
        <v>1118</v>
      </c>
      <c r="B35" s="7" t="n">
        <v>44.99</v>
      </c>
    </row>
    <row r="36" spans="1:3">
      <c r="A36" s="4" t="s">
        <v>1127</v>
      </c>
    </row>
    <row r="37" spans="1:3">
      <c r="A37" s="3" t="s">
        <v>1114</v>
      </c>
    </row>
    <row r="38" spans="1:3">
      <c r="A38" s="4" t="s">
        <v>1120</v>
      </c>
      <c r="B38" s="11" t="n">
        <v>46.64</v>
      </c>
    </row>
    <row r="39" spans="1:3">
      <c r="A39" s="4" t="s">
        <v>1121</v>
      </c>
      <c r="B39" s="7" t="n">
        <v>62.11</v>
      </c>
    </row>
    <row r="40" spans="1:3">
      <c r="A40" s="4" t="s">
        <v>1115</v>
      </c>
      <c r="B40" s="6" t="n">
        <v>927</v>
      </c>
    </row>
    <row r="41" spans="1:3">
      <c r="A41" s="4" t="s">
        <v>1103</v>
      </c>
      <c r="B41" s="4" t="s">
        <v>1126</v>
      </c>
    </row>
    <row r="42" spans="1:3">
      <c r="A42" s="4" t="s">
        <v>1116</v>
      </c>
      <c r="B42" s="7" t="n">
        <v>59.99</v>
      </c>
    </row>
    <row r="43" spans="1:3">
      <c r="A43" s="4" t="s">
        <v>1117</v>
      </c>
      <c r="B43" s="6" t="n">
        <v>615</v>
      </c>
    </row>
    <row r="44" spans="1:3">
      <c r="A44" s="4" t="s">
        <v>1118</v>
      </c>
      <c r="B44" s="7" t="n">
        <v>60.82</v>
      </c>
    </row>
    <row r="45" spans="1:3">
      <c r="A45" s="4" t="s">
        <v>1128</v>
      </c>
    </row>
    <row r="46" spans="1:3">
      <c r="A46" s="3" t="s">
        <v>1114</v>
      </c>
    </row>
    <row r="47" spans="1:3">
      <c r="A47" s="4" t="s">
        <v>1120</v>
      </c>
      <c r="B47" s="11" t="n">
        <v>63.33</v>
      </c>
    </row>
    <row r="48" spans="1:3">
      <c r="A48" s="4" t="s">
        <v>1121</v>
      </c>
      <c r="B48" s="7" t="n">
        <v>73.20999999999999</v>
      </c>
    </row>
    <row r="49" spans="1:3">
      <c r="A49" s="4" t="s">
        <v>1115</v>
      </c>
      <c r="B49" s="6" t="n">
        <v>884</v>
      </c>
    </row>
    <row r="50" spans="1:3">
      <c r="A50" s="4" t="s">
        <v>1103</v>
      </c>
      <c r="B50" s="4" t="s">
        <v>1129</v>
      </c>
    </row>
    <row r="51" spans="1:3">
      <c r="A51" s="4" t="s">
        <v>1116</v>
      </c>
      <c r="B51" s="7" t="n">
        <v>68.56999999999999</v>
      </c>
    </row>
    <row r="52" spans="1:3">
      <c r="A52" s="4" t="s">
        <v>1117</v>
      </c>
      <c r="B52" s="6" t="n">
        <v>739</v>
      </c>
    </row>
    <row r="53" spans="1:3">
      <c r="A53" s="4" t="s">
        <v>1118</v>
      </c>
      <c r="B53" s="7" t="n">
        <v>67.7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130</v>
      </c>
      <c r="B1" s="2" t="s">
        <v>1</v>
      </c>
    </row>
    <row r="2" spans="1:2">
      <c r="B2" s="2" t="s">
        <v>1131</v>
      </c>
    </row>
    <row r="3" spans="1:2">
      <c r="A3" s="3" t="s">
        <v>1089</v>
      </c>
    </row>
    <row r="4" spans="1:2">
      <c r="A4" s="4" t="s">
        <v>1132</v>
      </c>
      <c r="B4" s="6" t="n">
        <v>1022</v>
      </c>
    </row>
    <row r="5" spans="1:2">
      <c r="A5" s="4" t="s">
        <v>1133</v>
      </c>
      <c r="B5" s="6" t="n">
        <v>306</v>
      </c>
    </row>
    <row r="6" spans="1:2">
      <c r="A6" s="4" t="s">
        <v>1134</v>
      </c>
      <c r="B6" s="6" t="n">
        <v>-89</v>
      </c>
    </row>
    <row r="7" spans="1:2">
      <c r="A7" s="4" t="s">
        <v>1135</v>
      </c>
      <c r="B7" s="6" t="n">
        <v>-259</v>
      </c>
    </row>
    <row r="8" spans="1:2">
      <c r="A8" s="4" t="s">
        <v>1136</v>
      </c>
      <c r="B8" s="6" t="n">
        <v>-44</v>
      </c>
    </row>
    <row r="9" spans="1:2">
      <c r="A9" s="4" t="s">
        <v>1137</v>
      </c>
      <c r="B9" s="6" t="n">
        <v>936</v>
      </c>
    </row>
    <row r="10" spans="1:2">
      <c r="A10" s="4" t="s">
        <v>1138</v>
      </c>
      <c r="B10" s="5" t="n">
        <v>46</v>
      </c>
    </row>
    <row r="11" spans="1:2">
      <c r="A11" s="4" t="s">
        <v>1139</v>
      </c>
      <c r="B11" s="4" t="s">
        <v>1140</v>
      </c>
    </row>
    <row r="12" spans="1:2">
      <c r="A12" s="3" t="s">
        <v>1141</v>
      </c>
    </row>
    <row r="13" spans="1:2">
      <c r="A13" s="4" t="s">
        <v>1142</v>
      </c>
      <c r="B13" s="7" t="n">
        <v>47.47</v>
      </c>
    </row>
    <row r="14" spans="1:2">
      <c r="A14" s="4" t="s">
        <v>1098</v>
      </c>
      <c r="B14" s="11" t="n">
        <v>58.48</v>
      </c>
    </row>
    <row r="15" spans="1:2">
      <c r="A15" s="4" t="s">
        <v>1143</v>
      </c>
      <c r="B15" s="11" t="n">
        <v>60.54</v>
      </c>
    </row>
    <row r="16" spans="1:2">
      <c r="A16" s="4" t="s">
        <v>1144</v>
      </c>
      <c r="B16" s="11" t="n">
        <v>52.81</v>
      </c>
    </row>
    <row r="17" spans="1:2">
      <c r="A17" s="4" t="s">
        <v>1145</v>
      </c>
      <c r="B17" s="7" t="n">
        <v>49.25</v>
      </c>
    </row>
    <row r="18" spans="1:2">
      <c r="A18" s="4" t="s">
        <v>1146</v>
      </c>
      <c r="B18" s="6" t="n">
        <v>30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1147</v>
      </c>
      <c r="B1" s="2" t="s">
        <v>502</v>
      </c>
      <c r="K1" s="2" t="s">
        <v>1</v>
      </c>
    </row>
    <row r="2" spans="1:13">
      <c r="B2" s="2" t="s">
        <v>2</v>
      </c>
      <c r="C2" s="2" t="s">
        <v>503</v>
      </c>
      <c r="D2" s="2" t="s">
        <v>504</v>
      </c>
      <c r="E2" s="2" t="s">
        <v>505</v>
      </c>
      <c r="F2" s="2" t="s">
        <v>62</v>
      </c>
      <c r="G2" s="2" t="s">
        <v>506</v>
      </c>
      <c r="H2" s="2" t="s">
        <v>507</v>
      </c>
      <c r="I2" s="2" t="s">
        <v>508</v>
      </c>
      <c r="J2" s="2" t="s">
        <v>63</v>
      </c>
      <c r="K2" s="2" t="s">
        <v>2</v>
      </c>
      <c r="L2" s="2" t="s">
        <v>62</v>
      </c>
      <c r="M2" s="2" t="s">
        <v>63</v>
      </c>
    </row>
    <row r="3" spans="1:13">
      <c r="A3" s="3" t="s">
        <v>440</v>
      </c>
    </row>
    <row r="4" spans="1:13">
      <c r="A4" s="4" t="s">
        <v>65</v>
      </c>
      <c r="B4" s="5" t="n">
        <v>2221</v>
      </c>
      <c r="C4" s="5" t="n">
        <v>1932</v>
      </c>
      <c r="D4" s="5" t="n">
        <v>1774</v>
      </c>
      <c r="E4" s="5" t="n">
        <v>2078</v>
      </c>
      <c r="F4" s="5" t="n">
        <v>2272</v>
      </c>
      <c r="G4" s="5" t="n">
        <v>1860</v>
      </c>
      <c r="H4" s="5" t="n">
        <v>1782</v>
      </c>
      <c r="I4" s="5" t="n">
        <v>2025</v>
      </c>
      <c r="K4" s="5" t="n">
        <v>8005</v>
      </c>
      <c r="L4" s="5" t="n">
        <v>7939</v>
      </c>
      <c r="M4" s="5" t="n">
        <v>7782</v>
      </c>
    </row>
    <row r="5" spans="1:13">
      <c r="A5" s="4" t="s">
        <v>1148</v>
      </c>
      <c r="B5" s="6" t="n">
        <v>700</v>
      </c>
      <c r="C5" s="6" t="n">
        <v>620</v>
      </c>
      <c r="D5" s="6" t="n">
        <v>534</v>
      </c>
      <c r="E5" s="6" t="n">
        <v>689</v>
      </c>
      <c r="F5" s="6" t="n">
        <v>735</v>
      </c>
      <c r="G5" s="6" t="n">
        <v>588</v>
      </c>
      <c r="H5" s="6" t="n">
        <v>539</v>
      </c>
      <c r="I5" s="6" t="n">
        <v>666</v>
      </c>
      <c r="K5" s="6" t="n">
        <v>2543</v>
      </c>
      <c r="L5" s="6" t="n">
        <v>2528</v>
      </c>
    </row>
    <row r="6" spans="1:13">
      <c r="A6" s="4" t="s">
        <v>1149</v>
      </c>
      <c r="B6" s="6" t="n">
        <v>176</v>
      </c>
      <c r="C6" s="6" t="n">
        <v>164</v>
      </c>
      <c r="D6" s="6" t="n">
        <v>81</v>
      </c>
      <c r="E6" s="6" t="n">
        <v>228</v>
      </c>
      <c r="F6" s="6" t="n">
        <v>219</v>
      </c>
      <c r="G6" s="6" t="n">
        <v>144</v>
      </c>
      <c r="H6" s="6" t="n">
        <v>112</v>
      </c>
      <c r="I6" s="6" t="n">
        <v>224</v>
      </c>
      <c r="K6" s="6" t="n">
        <v>649</v>
      </c>
      <c r="L6" s="6" t="n">
        <v>699</v>
      </c>
      <c r="M6" s="6" t="n">
        <v>571</v>
      </c>
    </row>
    <row r="7" spans="1:13">
      <c r="A7" s="4" t="s">
        <v>75</v>
      </c>
      <c r="B7" s="5" t="n">
        <v>134</v>
      </c>
      <c r="C7" s="5" t="n">
        <v>125</v>
      </c>
      <c r="D7" s="5" t="n">
        <v>60</v>
      </c>
      <c r="E7" s="5" t="n">
        <v>172</v>
      </c>
      <c r="F7" s="5" t="n">
        <v>158</v>
      </c>
      <c r="G7" s="5" t="n">
        <v>130</v>
      </c>
      <c r="H7" s="5" t="n">
        <v>88</v>
      </c>
      <c r="I7" s="5" t="n">
        <v>165</v>
      </c>
      <c r="K7" s="5" t="n">
        <v>491</v>
      </c>
      <c r="L7" s="5" t="n">
        <v>541</v>
      </c>
      <c r="M7" s="5" t="n">
        <v>284</v>
      </c>
    </row>
    <row r="8" spans="1:13">
      <c r="A8" s="4" t="s">
        <v>1150</v>
      </c>
      <c r="B8" s="7" t="n">
        <v>1.28</v>
      </c>
      <c r="C8" s="7" t="n">
        <v>1.16</v>
      </c>
      <c r="D8" s="7" t="n">
        <v>0.55</v>
      </c>
      <c r="E8" s="7" t="n">
        <v>1.53</v>
      </c>
      <c r="F8" s="7" t="n">
        <v>1.4</v>
      </c>
      <c r="G8" s="7" t="n">
        <v>1.14</v>
      </c>
      <c r="H8" s="7" t="n">
        <v>0.76</v>
      </c>
      <c r="I8" s="7" t="n">
        <v>1.39</v>
      </c>
      <c r="K8" s="7" t="n">
        <v>4.52</v>
      </c>
      <c r="L8" s="7" t="n">
        <v>4.68</v>
      </c>
      <c r="M8" s="7" t="n">
        <v>2.23</v>
      </c>
    </row>
    <row r="9" spans="1:13">
      <c r="A9" s="4" t="s">
        <v>1151</v>
      </c>
      <c r="B9" s="7" t="n">
        <v>1.27</v>
      </c>
      <c r="C9" s="7" t="n">
        <v>1.16</v>
      </c>
      <c r="D9" s="7" t="n">
        <v>0.55</v>
      </c>
      <c r="E9" s="7" t="n">
        <v>1.52</v>
      </c>
      <c r="F9" s="7" t="n">
        <v>1.39</v>
      </c>
      <c r="G9" s="7" t="n">
        <v>1.14</v>
      </c>
      <c r="H9" s="7" t="n">
        <v>0.75</v>
      </c>
      <c r="I9" s="7" t="n">
        <v>1.38</v>
      </c>
      <c r="K9" s="7" t="n">
        <v>4.5</v>
      </c>
      <c r="L9" s="7" t="n">
        <v>4.66</v>
      </c>
      <c r="M9" s="7" t="n">
        <v>2.22</v>
      </c>
    </row>
    <row r="10" spans="1:13">
      <c r="A10" s="4" t="s">
        <v>549</v>
      </c>
      <c r="B10" s="5" t="n">
        <v>1</v>
      </c>
      <c r="C10" s="5" t="n">
        <v>1</v>
      </c>
      <c r="D10" s="5" t="n">
        <v>1</v>
      </c>
      <c r="E10" s="5" t="n">
        <v>1</v>
      </c>
      <c r="F10" s="5" t="n">
        <v>1</v>
      </c>
      <c r="G10" s="5" t="n">
        <v>2</v>
      </c>
      <c r="H10" s="5" t="n">
        <v>3</v>
      </c>
      <c r="I10" s="5" t="n">
        <v>12</v>
      </c>
      <c r="L10" s="5" t="n">
        <v>13</v>
      </c>
      <c r="M10" s="5" t="n">
        <v>178</v>
      </c>
    </row>
    <row r="11" spans="1:13">
      <c r="A11" s="4" t="s">
        <v>568</v>
      </c>
      <c r="K11" s="5" t="n">
        <v>11</v>
      </c>
    </row>
    <row r="12" spans="1:13">
      <c r="A12" s="4" t="s">
        <v>167</v>
      </c>
      <c r="B12" s="5" t="n">
        <v>48</v>
      </c>
      <c r="D12" s="5" t="n">
        <v>13</v>
      </c>
      <c r="F12" s="6" t="n">
        <v>19</v>
      </c>
      <c r="K12" s="5" t="n">
        <v>48</v>
      </c>
      <c r="L12" s="5" t="n">
        <v>19</v>
      </c>
      <c r="M12" s="5" t="n">
        <v>20</v>
      </c>
    </row>
    <row r="13" spans="1:13">
      <c r="A13" s="4" t="s">
        <v>758</v>
      </c>
      <c r="F13" s="5" t="n">
        <v>4</v>
      </c>
      <c r="G13" s="5" t="n">
        <v>23</v>
      </c>
      <c r="H13" s="5" t="n">
        <v>1</v>
      </c>
      <c r="J13" s="5" t="n">
        <v>99</v>
      </c>
    </row>
  </sheetData>
  <mergeCells count="3">
    <mergeCell ref="A1:A2"/>
    <mergeCell ref="B1:J1"/>
    <mergeCell ref="K1:M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152</v>
      </c>
      <c r="B1" s="2" t="s">
        <v>1153</v>
      </c>
      <c r="C1" s="2" t="s">
        <v>1154</v>
      </c>
    </row>
    <row r="2" spans="1:3">
      <c r="A2" s="4" t="s">
        <v>1155</v>
      </c>
      <c r="C2" s="4" t="s">
        <v>1156</v>
      </c>
    </row>
    <row r="3" spans="1:3">
      <c r="A3" s="4" t="s">
        <v>1157</v>
      </c>
      <c r="C3" s="7" t="n">
        <v>0.4</v>
      </c>
    </row>
    <row r="4" spans="1:3">
      <c r="A4" s="4" t="s">
        <v>1158</v>
      </c>
      <c r="C4" s="4" t="s">
        <v>1159</v>
      </c>
    </row>
    <row r="5" spans="1:3">
      <c r="A5" s="4" t="s">
        <v>1160</v>
      </c>
      <c r="C5" s="4" t="s">
        <v>1161</v>
      </c>
    </row>
    <row r="6" spans="1:3">
      <c r="A6" s="4" t="s">
        <v>1162</v>
      </c>
      <c r="B6" s="5" t="n">
        <v>33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9</v>
      </c>
      <c r="B1" s="2" t="s">
        <v>1</v>
      </c>
    </row>
    <row r="2" spans="1:2">
      <c r="B2" s="2" t="s">
        <v>2</v>
      </c>
    </row>
    <row r="3" spans="1:2">
      <c r="A3" s="3" t="s">
        <v>217</v>
      </c>
    </row>
    <row r="4" spans="1:2">
      <c r="A4" s="4" t="s">
        <v>109</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5" t="n">
        <v>8005</v>
      </c>
      <c r="C4" s="5" t="n">
        <v>7939</v>
      </c>
      <c r="D4" s="5" t="n">
        <v>7782</v>
      </c>
    </row>
    <row r="5" spans="1:4">
      <c r="A5" s="4" t="s">
        <v>66</v>
      </c>
      <c r="B5" s="6" t="n">
        <v>5462</v>
      </c>
      <c r="C5" s="6" t="n">
        <v>5411</v>
      </c>
      <c r="D5" s="6" t="n">
        <v>5326</v>
      </c>
    </row>
    <row r="6" spans="1:4">
      <c r="A6" s="4" t="s">
        <v>67</v>
      </c>
      <c r="B6" s="6" t="n">
        <v>1650</v>
      </c>
      <c r="C6" s="6" t="n">
        <v>1614</v>
      </c>
      <c r="D6" s="6" t="n">
        <v>1501</v>
      </c>
    </row>
    <row r="7" spans="1:4">
      <c r="A7" s="4" t="s">
        <v>68</v>
      </c>
      <c r="B7" s="6" t="n">
        <v>179</v>
      </c>
      <c r="C7" s="6" t="n">
        <v>178</v>
      </c>
      <c r="D7" s="6" t="n">
        <v>173</v>
      </c>
    </row>
    <row r="8" spans="1:4">
      <c r="A8" s="4" t="s">
        <v>69</v>
      </c>
      <c r="B8" s="6" t="n">
        <v>65</v>
      </c>
      <c r="C8" s="6" t="n">
        <v>37</v>
      </c>
      <c r="D8" s="6" t="n">
        <v>211</v>
      </c>
    </row>
    <row r="9" spans="1:4">
      <c r="A9" s="4" t="s">
        <v>70</v>
      </c>
      <c r="B9" s="6" t="n">
        <v>649</v>
      </c>
      <c r="C9" s="6" t="n">
        <v>699</v>
      </c>
      <c r="D9" s="6" t="n">
        <v>571</v>
      </c>
    </row>
    <row r="10" spans="1:4">
      <c r="A10" s="4" t="s">
        <v>71</v>
      </c>
      <c r="B10" s="6" t="n">
        <v>11</v>
      </c>
      <c r="C10" s="6" t="n">
        <v>9</v>
      </c>
      <c r="D10" s="6" t="n">
        <v>2</v>
      </c>
    </row>
    <row r="11" spans="1:4">
      <c r="A11" s="4" t="s">
        <v>72</v>
      </c>
      <c r="B11" s="6" t="n">
        <v>12</v>
      </c>
      <c r="C11" s="6" t="n">
        <v>5</v>
      </c>
      <c r="D11" s="6" t="n">
        <v>5</v>
      </c>
    </row>
    <row r="12" spans="1:4">
      <c r="A12" s="4" t="s">
        <v>73</v>
      </c>
      <c r="B12" s="6" t="n">
        <v>672</v>
      </c>
      <c r="C12" s="6" t="n">
        <v>713</v>
      </c>
      <c r="D12" s="6" t="n">
        <v>578</v>
      </c>
    </row>
    <row r="13" spans="1:4">
      <c r="A13" s="4" t="s">
        <v>74</v>
      </c>
      <c r="B13" s="6" t="n">
        <v>181</v>
      </c>
      <c r="C13" s="6" t="n">
        <v>172</v>
      </c>
      <c r="D13" s="6" t="n">
        <v>294</v>
      </c>
    </row>
    <row r="14" spans="1:4">
      <c r="A14" s="4" t="s">
        <v>75</v>
      </c>
      <c r="B14" s="5" t="n">
        <v>491</v>
      </c>
      <c r="C14" s="5" t="n">
        <v>541</v>
      </c>
      <c r="D14" s="5" t="n">
        <v>284</v>
      </c>
    </row>
    <row r="15" spans="1:4">
      <c r="A15" s="4" t="s">
        <v>76</v>
      </c>
      <c r="B15" s="7" t="n">
        <v>4.52</v>
      </c>
      <c r="C15" s="7" t="n">
        <v>4.68</v>
      </c>
      <c r="D15" s="7" t="n">
        <v>2.23</v>
      </c>
    </row>
    <row r="16" spans="1:4">
      <c r="A16" s="4" t="s">
        <v>77</v>
      </c>
      <c r="B16" s="8" t="n">
        <v>108.7</v>
      </c>
      <c r="C16" s="8" t="n">
        <v>115.6</v>
      </c>
      <c r="D16" s="8" t="n">
        <v>127.2</v>
      </c>
    </row>
    <row r="17" spans="1:4">
      <c r="A17" s="4" t="s">
        <v>78</v>
      </c>
      <c r="B17" s="7" t="n">
        <v>4.5</v>
      </c>
      <c r="C17" s="7" t="n">
        <v>4.66</v>
      </c>
      <c r="D17" s="7" t="n">
        <v>2.22</v>
      </c>
    </row>
    <row r="18" spans="1:4">
      <c r="A18" s="4" t="s">
        <v>79</v>
      </c>
      <c r="B18" s="8" t="n">
        <v>109.1</v>
      </c>
      <c r="C18" s="8" t="n">
        <v>116.1</v>
      </c>
      <c r="D18" s="8" t="n">
        <v>12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8</v>
      </c>
      <c r="B1" s="2" t="s">
        <v>1</v>
      </c>
    </row>
    <row r="2" spans="1:2">
      <c r="B2" s="2" t="s">
        <v>2</v>
      </c>
    </row>
    <row r="3" spans="1:2">
      <c r="A3" s="3" t="s">
        <v>239</v>
      </c>
    </row>
    <row r="4" spans="1:2">
      <c r="A4" s="4" t="s">
        <v>12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62</v>
      </c>
      <c r="D2" s="2" t="s">
        <v>63</v>
      </c>
    </row>
    <row r="3" spans="1:4">
      <c r="A3" s="4" t="s">
        <v>75</v>
      </c>
      <c r="B3" s="5" t="n">
        <v>491</v>
      </c>
      <c r="C3" s="5" t="n">
        <v>541</v>
      </c>
      <c r="D3" s="5" t="n">
        <v>284</v>
      </c>
    </row>
    <row r="4" spans="1:4">
      <c r="A4" s="3" t="s">
        <v>81</v>
      </c>
    </row>
    <row r="5" spans="1:4">
      <c r="A5" s="4" t="s">
        <v>82</v>
      </c>
      <c r="B5" s="6" t="n">
        <v>-20</v>
      </c>
      <c r="C5" s="6" t="n">
        <v>-75</v>
      </c>
      <c r="D5" s="6" t="n">
        <v>114</v>
      </c>
    </row>
    <row r="6" spans="1:4">
      <c r="A6" s="3" t="s">
        <v>83</v>
      </c>
    </row>
    <row r="7" spans="1:4">
      <c r="A7" s="4" t="s">
        <v>84</v>
      </c>
      <c r="B7" s="6" t="n">
        <v>-3</v>
      </c>
      <c r="D7" s="6" t="n">
        <v>-1</v>
      </c>
    </row>
    <row r="8" spans="1:4">
      <c r="A8" s="3" t="s">
        <v>85</v>
      </c>
    </row>
    <row r="9" spans="1:4">
      <c r="A9" s="4" t="s">
        <v>86</v>
      </c>
      <c r="D9" s="6" t="n">
        <v>1</v>
      </c>
    </row>
    <row r="10" spans="1:4">
      <c r="A10" s="3" t="s">
        <v>87</v>
      </c>
    </row>
    <row r="11" spans="1:4">
      <c r="A11" s="4" t="s">
        <v>88</v>
      </c>
      <c r="B11" s="6" t="n">
        <v>-9</v>
      </c>
      <c r="C11" s="6" t="n">
        <v>-24</v>
      </c>
      <c r="D11" s="6" t="n">
        <v>4</v>
      </c>
    </row>
    <row r="12" spans="1:4">
      <c r="A12" s="4" t="s">
        <v>89</v>
      </c>
      <c r="B12" s="6" t="n">
        <v>8</v>
      </c>
      <c r="C12" s="6" t="n">
        <v>8</v>
      </c>
      <c r="D12" s="6" t="n">
        <v>7</v>
      </c>
    </row>
    <row r="13" spans="1:4">
      <c r="A13" s="4" t="s">
        <v>90</v>
      </c>
      <c r="B13" s="5" t="n">
        <v>467</v>
      </c>
      <c r="C13" s="5" t="n">
        <v>450</v>
      </c>
      <c r="D13" s="6" t="n">
        <v>368</v>
      </c>
    </row>
    <row r="14" spans="1:4">
      <c r="A14" s="4" t="s">
        <v>91</v>
      </c>
    </row>
    <row r="15" spans="1:4">
      <c r="A15" s="3" t="s">
        <v>87</v>
      </c>
    </row>
    <row r="16" spans="1:4">
      <c r="A16" s="4" t="s">
        <v>92</v>
      </c>
      <c r="D16" s="6" t="n">
        <v>4</v>
      </c>
    </row>
    <row r="17" spans="1:4">
      <c r="A17" s="4" t="s">
        <v>93</v>
      </c>
    </row>
    <row r="18" spans="1:4">
      <c r="A18" s="3" t="s">
        <v>87</v>
      </c>
    </row>
    <row r="19" spans="1:4">
      <c r="A19" s="4" t="s">
        <v>92</v>
      </c>
      <c r="D19" s="5" t="n">
        <v>-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53</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36</v>
      </c>
      <c r="B18" s="4" t="s">
        <v>290</v>
      </c>
    </row>
    <row r="19" spans="1:2">
      <c r="A19" s="4" t="s">
        <v>291</v>
      </c>
      <c r="B19" s="4" t="s">
        <v>292</v>
      </c>
    </row>
    <row r="20" spans="1:2">
      <c r="A20" s="4" t="s">
        <v>293</v>
      </c>
      <c r="B20" s="4" t="s">
        <v>294</v>
      </c>
    </row>
    <row r="21" spans="1:2">
      <c r="A21" s="4" t="s">
        <v>241</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row>
    <row r="9" spans="1:2">
      <c r="A9" s="3" t="s">
        <v>307</v>
      </c>
    </row>
    <row r="10" spans="1:2">
      <c r="A10" s="4" t="s">
        <v>317</v>
      </c>
      <c r="B10" s="4" t="s">
        <v>318</v>
      </c>
    </row>
    <row r="11" spans="1:2">
      <c r="A11" s="4" t="s">
        <v>319</v>
      </c>
    </row>
    <row r="12" spans="1:2">
      <c r="A12" s="3" t="s">
        <v>307</v>
      </c>
    </row>
    <row r="13" spans="1:2">
      <c r="A13" s="4" t="s">
        <v>317</v>
      </c>
      <c r="B13"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00</v>
      </c>
    </row>
    <row r="4" spans="1:2">
      <c r="A4" s="4" t="s">
        <v>322</v>
      </c>
      <c r="B4" s="4" t="s">
        <v>323</v>
      </c>
    </row>
    <row r="5" spans="1:2">
      <c r="A5" s="4" t="s">
        <v>324</v>
      </c>
      <c r="B5" s="4" t="s">
        <v>325</v>
      </c>
    </row>
    <row r="6" spans="1:2">
      <c r="A6" s="4" t="s">
        <v>326</v>
      </c>
      <c r="B6" s="4" t="s">
        <v>327</v>
      </c>
    </row>
    <row r="7" spans="1:2">
      <c r="A7" s="4" t="s">
        <v>199</v>
      </c>
      <c r="B7"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03</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1</v>
      </c>
      <c r="B1" s="2" t="s">
        <v>1</v>
      </c>
    </row>
    <row r="2" spans="1:2">
      <c r="B2" s="2" t="s">
        <v>2</v>
      </c>
    </row>
    <row r="3" spans="1:2">
      <c r="A3" s="3" t="s">
        <v>209</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6"/>
  </cols>
  <sheetData>
    <row r="1" spans="1:2">
      <c r="A1" s="1" t="s">
        <v>334</v>
      </c>
      <c r="B1" s="2" t="s">
        <v>1</v>
      </c>
    </row>
    <row r="2" spans="1:2">
      <c r="B2" s="2" t="s">
        <v>2</v>
      </c>
    </row>
    <row r="3" spans="1:2">
      <c r="A3" s="3" t="s">
        <v>212</v>
      </c>
    </row>
    <row r="4" spans="1:2">
      <c r="A4" s="4" t="s">
        <v>335</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62</v>
      </c>
      <c r="D2" s="2" t="s">
        <v>63</v>
      </c>
    </row>
    <row r="3" spans="1:4">
      <c r="A3" s="3" t="s">
        <v>95</v>
      </c>
    </row>
    <row r="4" spans="1:4">
      <c r="A4" s="4" t="s">
        <v>96</v>
      </c>
      <c r="B4" s="5" t="n">
        <v>-1</v>
      </c>
      <c r="C4" s="5" t="n">
        <v>-9</v>
      </c>
      <c r="D4" s="5" t="n">
        <v>18</v>
      </c>
    </row>
    <row r="5" spans="1:4">
      <c r="A5" s="4" t="s">
        <v>97</v>
      </c>
      <c r="B5" s="6" t="n">
        <v>-1</v>
      </c>
    </row>
    <row r="6" spans="1:4">
      <c r="A6" s="4" t="s">
        <v>98</v>
      </c>
      <c r="B6" s="6" t="n">
        <v>-3</v>
      </c>
      <c r="C6" s="6" t="n">
        <v>-8</v>
      </c>
      <c r="D6" s="6" t="n">
        <v>2</v>
      </c>
    </row>
    <row r="7" spans="1:4">
      <c r="A7" s="4" t="s">
        <v>99</v>
      </c>
      <c r="B7" s="5" t="n">
        <v>3</v>
      </c>
      <c r="C7" s="5" t="n">
        <v>3</v>
      </c>
      <c r="D7" s="5"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6</v>
      </c>
      <c r="B1" s="2" t="s">
        <v>1</v>
      </c>
    </row>
    <row r="2" spans="1:2">
      <c r="B2" s="2" t="s">
        <v>2</v>
      </c>
    </row>
    <row r="3" spans="1:2">
      <c r="A3" s="3" t="s">
        <v>222</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25</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5</v>
      </c>
      <c r="B1" s="2" t="s">
        <v>1</v>
      </c>
    </row>
    <row r="2" spans="1:2">
      <c r="B2" s="2" t="s">
        <v>2</v>
      </c>
    </row>
    <row r="3" spans="1:2">
      <c r="A3" s="3" t="s">
        <v>234</v>
      </c>
    </row>
    <row r="4" spans="1:2">
      <c r="A4" s="4" t="s">
        <v>233</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0</v>
      </c>
      <c r="B1" s="2" t="s">
        <v>1</v>
      </c>
    </row>
    <row r="2" spans="1:2">
      <c r="B2" s="2" t="s">
        <v>2</v>
      </c>
    </row>
    <row r="3" spans="1:2">
      <c r="A3" s="3" t="s">
        <v>239</v>
      </c>
    </row>
    <row r="4" spans="1:2">
      <c r="A4" s="4" t="s">
        <v>128</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2</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2</v>
      </c>
      <c r="B1" s="2" t="s">
        <v>1</v>
      </c>
    </row>
    <row r="2" spans="1:2">
      <c r="B2" s="2" t="s">
        <v>2</v>
      </c>
    </row>
    <row r="3" spans="1:2">
      <c r="A3" s="3" t="s">
        <v>24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row>
    <row r="14" spans="1:2">
      <c r="A14" s="3" t="s">
        <v>398</v>
      </c>
    </row>
    <row r="15" spans="1:2">
      <c r="A15" s="4" t="s">
        <v>418</v>
      </c>
      <c r="B15" s="4" t="s">
        <v>419</v>
      </c>
    </row>
    <row r="16" spans="1:2">
      <c r="A16" s="4" t="s">
        <v>420</v>
      </c>
    </row>
    <row r="17" spans="1:2">
      <c r="A17" s="3" t="s">
        <v>398</v>
      </c>
    </row>
    <row r="18" spans="1:2">
      <c r="A18" s="4" t="s">
        <v>418</v>
      </c>
      <c r="B18" s="4" t="s">
        <v>421</v>
      </c>
    </row>
    <row r="19" spans="1:2">
      <c r="A19" s="4" t="s">
        <v>422</v>
      </c>
    </row>
    <row r="20" spans="1:2">
      <c r="A20" s="3" t="s">
        <v>398</v>
      </c>
    </row>
    <row r="21" spans="1:2">
      <c r="A21" s="4" t="s">
        <v>407</v>
      </c>
      <c r="B21"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0</v>
      </c>
      <c r="B1" s="2" t="s">
        <v>2</v>
      </c>
      <c r="C1" s="2" t="s">
        <v>62</v>
      </c>
    </row>
    <row r="2" spans="1:3">
      <c r="A2" s="3" t="s">
        <v>101</v>
      </c>
    </row>
    <row r="3" spans="1:3">
      <c r="A3" s="4" t="s">
        <v>102</v>
      </c>
      <c r="B3" s="5" t="n">
        <v>907</v>
      </c>
      <c r="C3" s="5" t="n">
        <v>891</v>
      </c>
    </row>
    <row r="4" spans="1:3">
      <c r="A4" s="4" t="s">
        <v>103</v>
      </c>
      <c r="B4" s="6" t="n">
        <v>1208</v>
      </c>
      <c r="C4" s="6" t="n">
        <v>1269</v>
      </c>
    </row>
    <row r="5" spans="1:3">
      <c r="A5" s="4" t="s">
        <v>104</v>
      </c>
      <c r="B5" s="6" t="n">
        <v>271</v>
      </c>
      <c r="C5" s="6" t="n">
        <v>358</v>
      </c>
    </row>
    <row r="6" spans="1:3">
      <c r="A6" s="4" t="s">
        <v>105</v>
      </c>
      <c r="B6" s="6" t="n">
        <v>2386</v>
      </c>
      <c r="C6" s="6" t="n">
        <v>2518</v>
      </c>
    </row>
    <row r="7" spans="1:3">
      <c r="A7" s="4" t="s">
        <v>106</v>
      </c>
      <c r="B7" s="6" t="n">
        <v>824</v>
      </c>
      <c r="C7" s="6" t="n">
        <v>836</v>
      </c>
    </row>
    <row r="8" spans="1:3">
      <c r="A8" s="4" t="s">
        <v>107</v>
      </c>
      <c r="B8" s="6" t="n">
        <v>2899</v>
      </c>
    </row>
    <row r="9" spans="1:3">
      <c r="A9" s="4" t="s">
        <v>108</v>
      </c>
      <c r="B9" s="6" t="n">
        <v>81</v>
      </c>
      <c r="C9" s="6" t="n">
        <v>87</v>
      </c>
    </row>
    <row r="10" spans="1:3">
      <c r="A10" s="4" t="s">
        <v>109</v>
      </c>
      <c r="B10" s="6" t="n">
        <v>156</v>
      </c>
      <c r="C10" s="6" t="n">
        <v>157</v>
      </c>
    </row>
    <row r="11" spans="1:3">
      <c r="A11" s="4" t="s">
        <v>110</v>
      </c>
      <c r="B11" s="6" t="n">
        <v>20</v>
      </c>
      <c r="C11" s="6" t="n">
        <v>24</v>
      </c>
    </row>
    <row r="12" spans="1:3">
      <c r="A12" s="4" t="s">
        <v>111</v>
      </c>
      <c r="B12" s="6" t="n">
        <v>223</v>
      </c>
      <c r="C12" s="6" t="n">
        <v>198</v>
      </c>
    </row>
    <row r="13" spans="1:3">
      <c r="A13" s="4" t="s">
        <v>112</v>
      </c>
      <c r="B13" s="6" t="n">
        <v>6589</v>
      </c>
      <c r="C13" s="6" t="n">
        <v>3820</v>
      </c>
    </row>
    <row r="14" spans="1:3">
      <c r="A14" s="3" t="s">
        <v>113</v>
      </c>
    </row>
    <row r="15" spans="1:3">
      <c r="A15" s="4" t="s">
        <v>114</v>
      </c>
      <c r="B15" s="6" t="n">
        <v>333</v>
      </c>
      <c r="C15" s="6" t="n">
        <v>387</v>
      </c>
    </row>
    <row r="16" spans="1:3">
      <c r="A16" s="4" t="s">
        <v>115</v>
      </c>
      <c r="B16" s="6" t="n">
        <v>343</v>
      </c>
      <c r="C16" s="6" t="n">
        <v>377</v>
      </c>
    </row>
    <row r="17" spans="1:3">
      <c r="A17" s="4" t="s">
        <v>116</v>
      </c>
      <c r="B17" s="6" t="n">
        <v>518</v>
      </c>
    </row>
    <row r="18" spans="1:3">
      <c r="A18" s="4" t="s">
        <v>117</v>
      </c>
      <c r="B18" s="6" t="n">
        <v>1194</v>
      </c>
      <c r="C18" s="6" t="n">
        <v>764</v>
      </c>
    </row>
    <row r="19" spans="1:3">
      <c r="A19" s="4" t="s">
        <v>118</v>
      </c>
      <c r="B19" s="6" t="n">
        <v>122</v>
      </c>
      <c r="C19" s="6" t="n">
        <v>124</v>
      </c>
    </row>
    <row r="20" spans="1:3">
      <c r="A20" s="4" t="s">
        <v>119</v>
      </c>
      <c r="B20" s="6" t="n">
        <v>2678</v>
      </c>
    </row>
    <row r="21" spans="1:3">
      <c r="A21" s="4" t="s">
        <v>120</v>
      </c>
      <c r="B21" s="6" t="n">
        <v>122</v>
      </c>
      <c r="C21" s="6" t="n">
        <v>426</v>
      </c>
    </row>
    <row r="22" spans="1:3">
      <c r="A22" s="4" t="s">
        <v>121</v>
      </c>
      <c r="B22" s="6" t="n">
        <v>4116</v>
      </c>
      <c r="C22" s="6" t="n">
        <v>1314</v>
      </c>
    </row>
    <row r="23" spans="1:3">
      <c r="A23" s="4" t="s">
        <v>122</v>
      </c>
      <c r="B23" s="6" t="n">
        <v>2473</v>
      </c>
      <c r="C23" s="6" t="n">
        <v>2506</v>
      </c>
    </row>
    <row r="24" spans="1:3">
      <c r="A24" s="4" t="s">
        <v>123</v>
      </c>
      <c r="B24" s="5" t="n">
        <v>6589</v>
      </c>
      <c r="C24" s="5" t="n">
        <v>38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424</v>
      </c>
      <c r="B1" s="2" t="s">
        <v>1</v>
      </c>
    </row>
    <row r="2" spans="1:2">
      <c r="B2" s="2" t="s">
        <v>2</v>
      </c>
    </row>
    <row r="3" spans="1:2">
      <c r="A3" s="3" t="s">
        <v>25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9</v>
      </c>
      <c r="B1" s="2" t="s">
        <v>1</v>
      </c>
    </row>
    <row r="2" spans="1:2">
      <c r="B2" s="2" t="s">
        <v>2</v>
      </c>
    </row>
    <row r="3" spans="1:2">
      <c r="A3" s="3" t="s">
        <v>440</v>
      </c>
    </row>
    <row r="4" spans="1:2">
      <c r="A4" s="4" t="s">
        <v>441</v>
      </c>
      <c r="B4"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27"/>
  </cols>
  <sheetData>
    <row r="1" spans="1:5">
      <c r="A1" s="1" t="s">
        <v>443</v>
      </c>
      <c r="B1" s="2" t="s">
        <v>444</v>
      </c>
      <c r="C1" s="2" t="s">
        <v>445</v>
      </c>
      <c r="D1" s="2" t="s">
        <v>446</v>
      </c>
      <c r="E1" s="2" t="s">
        <v>447</v>
      </c>
    </row>
    <row r="2" spans="1:5">
      <c r="A2" s="3" t="s">
        <v>307</v>
      </c>
    </row>
    <row r="3" spans="1:5">
      <c r="A3" s="4" t="s">
        <v>187</v>
      </c>
      <c r="C3" s="5" t="n">
        <v>2</v>
      </c>
      <c r="D3" s="5" t="n">
        <v>1</v>
      </c>
      <c r="E3" s="5" t="n">
        <v>10</v>
      </c>
    </row>
    <row r="4" spans="1:5">
      <c r="A4" s="4" t="s">
        <v>448</v>
      </c>
      <c r="C4" s="5" t="n">
        <v>-26</v>
      </c>
    </row>
    <row r="5" spans="1:5">
      <c r="A5" s="4" t="s">
        <v>449</v>
      </c>
      <c r="C5" s="4" t="s">
        <v>450</v>
      </c>
    </row>
    <row r="6" spans="1:5">
      <c r="A6" s="4" t="s">
        <v>451</v>
      </c>
      <c r="C6" s="6" t="n">
        <v>500</v>
      </c>
      <c r="D6" s="6" t="n">
        <v>900</v>
      </c>
      <c r="E6" s="6" t="n">
        <v>200</v>
      </c>
    </row>
    <row r="7" spans="1:5">
      <c r="A7" s="4" t="s">
        <v>452</v>
      </c>
      <c r="C7" s="5" t="n">
        <v>878</v>
      </c>
      <c r="D7" s="5" t="n">
        <v>834</v>
      </c>
      <c r="E7" s="5" t="n">
        <v>780</v>
      </c>
    </row>
    <row r="8" spans="1:5">
      <c r="A8" s="4" t="s">
        <v>453</v>
      </c>
      <c r="D8" s="6" t="n">
        <v>55</v>
      </c>
    </row>
    <row r="9" spans="1:5">
      <c r="A9" s="4" t="s">
        <v>282</v>
      </c>
      <c r="C9" s="5" t="n">
        <v>137</v>
      </c>
      <c r="D9" s="6" t="n">
        <v>94</v>
      </c>
    </row>
    <row r="10" spans="1:5">
      <c r="A10" s="4" t="s">
        <v>454</v>
      </c>
      <c r="C10" s="6" t="n">
        <v>1</v>
      </c>
    </row>
    <row r="11" spans="1:5">
      <c r="A11" s="4" t="s">
        <v>455</v>
      </c>
      <c r="C11" s="5" t="n">
        <v>7</v>
      </c>
    </row>
    <row r="12" spans="1:5">
      <c r="A12" s="4" t="s">
        <v>282</v>
      </c>
      <c r="C12" s="6" t="n">
        <v>142</v>
      </c>
      <c r="D12" s="6" t="n">
        <v>104</v>
      </c>
    </row>
    <row r="13" spans="1:5">
      <c r="A13" s="4" t="s">
        <v>456</v>
      </c>
      <c r="C13" s="6" t="n">
        <v>80</v>
      </c>
      <c r="D13" s="6" t="n">
        <v>80</v>
      </c>
    </row>
    <row r="14" spans="1:5">
      <c r="A14" s="4" t="s">
        <v>457</v>
      </c>
      <c r="C14" s="6" t="n">
        <v>12</v>
      </c>
      <c r="D14" s="6" t="n">
        <v>12</v>
      </c>
    </row>
    <row r="15" spans="1:5">
      <c r="A15" s="4" t="s">
        <v>458</v>
      </c>
      <c r="B15" s="5" t="n">
        <v>3148</v>
      </c>
      <c r="C15" s="6" t="n">
        <v>2899</v>
      </c>
    </row>
    <row r="16" spans="1:5">
      <c r="A16" s="4" t="s">
        <v>459</v>
      </c>
      <c r="B16" s="6" t="n">
        <v>3422</v>
      </c>
      <c r="C16" s="6" t="n">
        <v>3196</v>
      </c>
    </row>
    <row r="17" spans="1:5">
      <c r="A17" s="4" t="s">
        <v>460</v>
      </c>
      <c r="B17" s="5" t="n">
        <v>29</v>
      </c>
      <c r="C17" s="6" t="n">
        <v>13</v>
      </c>
    </row>
    <row r="18" spans="1:5">
      <c r="A18" s="4" t="s">
        <v>461</v>
      </c>
    </row>
    <row r="19" spans="1:5">
      <c r="A19" s="3" t="s">
        <v>307</v>
      </c>
    </row>
    <row r="20" spans="1:5">
      <c r="A20" s="4" t="s">
        <v>448</v>
      </c>
      <c r="D20" s="6" t="n">
        <v>37</v>
      </c>
    </row>
    <row r="21" spans="1:5">
      <c r="A21" s="4" t="s">
        <v>462</v>
      </c>
    </row>
    <row r="22" spans="1:5">
      <c r="A22" s="3" t="s">
        <v>307</v>
      </c>
    </row>
    <row r="23" spans="1:5">
      <c r="A23" s="4" t="s">
        <v>448</v>
      </c>
      <c r="D23" s="5" t="n">
        <v>4</v>
      </c>
    </row>
    <row r="24" spans="1:5">
      <c r="A24" s="4" t="s">
        <v>463</v>
      </c>
    </row>
    <row r="25" spans="1:5">
      <c r="A25" s="3" t="s">
        <v>307</v>
      </c>
    </row>
    <row r="26" spans="1:5">
      <c r="A26" s="4" t="s">
        <v>448</v>
      </c>
      <c r="C26" s="6" t="n">
        <v>1</v>
      </c>
    </row>
    <row r="27" spans="1:5">
      <c r="A27" s="4" t="s">
        <v>464</v>
      </c>
    </row>
    <row r="28" spans="1:5">
      <c r="A28" s="3" t="s">
        <v>307</v>
      </c>
    </row>
    <row r="29" spans="1:5">
      <c r="A29" s="4" t="s">
        <v>465</v>
      </c>
      <c r="C29" s="6" t="n">
        <v>4</v>
      </c>
    </row>
    <row r="30" spans="1:5">
      <c r="A30" s="4" t="s">
        <v>448</v>
      </c>
      <c r="C30" s="5" t="n">
        <v>3</v>
      </c>
    </row>
    <row r="31" spans="1:5">
      <c r="A31" s="4" t="s">
        <v>126</v>
      </c>
    </row>
    <row r="32" spans="1:5">
      <c r="A32" s="3" t="s">
        <v>307</v>
      </c>
    </row>
    <row r="33" spans="1:5">
      <c r="A33" s="4" t="s">
        <v>466</v>
      </c>
      <c r="C33" s="6" t="n">
        <v>9021</v>
      </c>
      <c r="D33" s="6" t="n">
        <v>8597</v>
      </c>
      <c r="E33" s="6" t="n">
        <v>12131</v>
      </c>
    </row>
    <row r="34" spans="1:5">
      <c r="A34" s="4" t="s">
        <v>143</v>
      </c>
      <c r="C34" s="5" t="n">
        <v>368</v>
      </c>
      <c r="D34" s="5" t="n">
        <v>400</v>
      </c>
      <c r="E34" s="5" t="n">
        <v>487</v>
      </c>
    </row>
    <row r="35" spans="1:5">
      <c r="A35" s="4" t="s">
        <v>127</v>
      </c>
    </row>
    <row r="36" spans="1:5">
      <c r="A36" s="3" t="s">
        <v>307</v>
      </c>
    </row>
    <row r="37" spans="1:5">
      <c r="A37" s="4" t="s">
        <v>448</v>
      </c>
      <c r="C37" s="6" t="n">
        <v>-26</v>
      </c>
    </row>
    <row r="38" spans="1:5">
      <c r="A38" s="4" t="s">
        <v>143</v>
      </c>
      <c r="C38" s="5" t="n">
        <v>-302</v>
      </c>
      <c r="D38" s="6" t="n">
        <v>-339</v>
      </c>
      <c r="E38" s="6" t="n">
        <v>-403</v>
      </c>
    </row>
    <row r="39" spans="1:5">
      <c r="A39" s="4" t="s">
        <v>467</v>
      </c>
    </row>
    <row r="40" spans="1:5">
      <c r="A40" s="3" t="s">
        <v>307</v>
      </c>
    </row>
    <row r="41" spans="1:5">
      <c r="A41" s="4" t="s">
        <v>448</v>
      </c>
      <c r="D41" s="6" t="n">
        <v>37</v>
      </c>
    </row>
    <row r="42" spans="1:5">
      <c r="A42" s="4" t="s">
        <v>468</v>
      </c>
    </row>
    <row r="43" spans="1:5">
      <c r="A43" s="3" t="s">
        <v>307</v>
      </c>
    </row>
    <row r="44" spans="1:5">
      <c r="A44" s="4" t="s">
        <v>448</v>
      </c>
      <c r="E44" s="6" t="n">
        <v>41</v>
      </c>
    </row>
    <row r="45" spans="1:5">
      <c r="A45" s="4" t="s">
        <v>469</v>
      </c>
    </row>
    <row r="46" spans="1:5">
      <c r="A46" s="3" t="s">
        <v>307</v>
      </c>
    </row>
    <row r="47" spans="1:5">
      <c r="A47" s="4" t="s">
        <v>448</v>
      </c>
      <c r="D47" s="6" t="n">
        <v>4</v>
      </c>
    </row>
    <row r="48" spans="1:5">
      <c r="A48" s="4" t="s">
        <v>470</v>
      </c>
    </row>
    <row r="49" spans="1:5">
      <c r="A49" s="3" t="s">
        <v>307</v>
      </c>
    </row>
    <row r="50" spans="1:5">
      <c r="A50" s="4" t="s">
        <v>448</v>
      </c>
      <c r="E50" s="6" t="n">
        <v>-41</v>
      </c>
    </row>
    <row r="51" spans="1:5">
      <c r="A51" s="4" t="s">
        <v>471</v>
      </c>
    </row>
    <row r="52" spans="1:5">
      <c r="A52" s="3" t="s">
        <v>307</v>
      </c>
    </row>
    <row r="53" spans="1:5">
      <c r="A53" s="4" t="s">
        <v>472</v>
      </c>
      <c r="C53" s="4" t="s">
        <v>473</v>
      </c>
    </row>
    <row r="54" spans="1:5">
      <c r="A54" s="4" t="s">
        <v>474</v>
      </c>
      <c r="C54" s="4" t="s">
        <v>475</v>
      </c>
    </row>
    <row r="55" spans="1:5">
      <c r="A55" s="4" t="s">
        <v>476</v>
      </c>
    </row>
    <row r="56" spans="1:5">
      <c r="A56" s="3" t="s">
        <v>307</v>
      </c>
    </row>
    <row r="57" spans="1:5">
      <c r="A57" s="4" t="s">
        <v>474</v>
      </c>
      <c r="C57" s="4" t="s">
        <v>475</v>
      </c>
    </row>
    <row r="58" spans="1:5">
      <c r="A58" s="4" t="s">
        <v>417</v>
      </c>
    </row>
    <row r="59" spans="1:5">
      <c r="A59" s="3" t="s">
        <v>307</v>
      </c>
    </row>
    <row r="60" spans="1:5">
      <c r="A60" s="4" t="s">
        <v>477</v>
      </c>
      <c r="E60" s="5" t="n">
        <v>150</v>
      </c>
    </row>
    <row r="61" spans="1:5">
      <c r="A61" s="4" t="s">
        <v>453</v>
      </c>
      <c r="C61" s="5" t="n">
        <v>55</v>
      </c>
    </row>
    <row r="62" spans="1:5">
      <c r="A62" s="4" t="s">
        <v>478</v>
      </c>
      <c r="D62" s="5" t="n">
        <v>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62</v>
      </c>
    </row>
    <row r="3" spans="1:3">
      <c r="A3" s="3" t="s">
        <v>480</v>
      </c>
    </row>
    <row r="4" spans="1:3">
      <c r="A4" s="4" t="s">
        <v>481</v>
      </c>
      <c r="B4" s="5" t="n">
        <v>35</v>
      </c>
      <c r="C4" s="5" t="n">
        <v>38</v>
      </c>
    </row>
    <row r="5" spans="1:3">
      <c r="A5" s="4" t="s">
        <v>482</v>
      </c>
      <c r="C5" s="6" t="n">
        <v>-4</v>
      </c>
    </row>
    <row r="6" spans="1:3">
      <c r="A6" s="4" t="s">
        <v>483</v>
      </c>
      <c r="C6" s="6" t="n">
        <v>-1</v>
      </c>
    </row>
    <row r="7" spans="1:3">
      <c r="A7" s="4" t="s">
        <v>484</v>
      </c>
      <c r="B7" s="6" t="n">
        <v>35</v>
      </c>
      <c r="C7" s="6" t="n">
        <v>35</v>
      </c>
    </row>
    <row r="8" spans="1:3">
      <c r="A8" s="4" t="s">
        <v>485</v>
      </c>
    </row>
    <row r="9" spans="1:3">
      <c r="A9" s="3" t="s">
        <v>480</v>
      </c>
    </row>
    <row r="10" spans="1:3">
      <c r="A10" s="4" t="s">
        <v>486</v>
      </c>
      <c r="B10" s="6" t="n">
        <v>112</v>
      </c>
      <c r="C10" s="6" t="n">
        <v>104</v>
      </c>
    </row>
    <row r="11" spans="1:3">
      <c r="A11" s="4" t="s">
        <v>487</v>
      </c>
    </row>
    <row r="12" spans="1:3">
      <c r="A12" s="3" t="s">
        <v>480</v>
      </c>
    </row>
    <row r="13" spans="1:3">
      <c r="A13" s="4" t="s">
        <v>488</v>
      </c>
      <c r="B13" s="6" t="n">
        <v>-105</v>
      </c>
      <c r="C13" s="6" t="n">
        <v>-96</v>
      </c>
    </row>
    <row r="14" spans="1:3">
      <c r="A14" s="4" t="s">
        <v>489</v>
      </c>
    </row>
    <row r="15" spans="1:3">
      <c r="A15" s="3" t="s">
        <v>480</v>
      </c>
    </row>
    <row r="16" spans="1:3">
      <c r="A16" s="4" t="s">
        <v>488</v>
      </c>
      <c r="B16" s="5" t="n">
        <v>-7</v>
      </c>
      <c r="C16" s="5" t="n">
        <v>-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62</v>
      </c>
      <c r="D2" s="2" t="s">
        <v>63</v>
      </c>
    </row>
    <row r="3" spans="1:4">
      <c r="A3" s="3" t="s">
        <v>491</v>
      </c>
    </row>
    <row r="4" spans="1:4">
      <c r="A4" s="4" t="s">
        <v>492</v>
      </c>
      <c r="C4" s="5" t="n">
        <v>14</v>
      </c>
      <c r="D4" s="5" t="n">
        <v>14</v>
      </c>
    </row>
    <row r="5" spans="1:4">
      <c r="A5" s="4" t="s">
        <v>316</v>
      </c>
    </row>
    <row r="6" spans="1:4">
      <c r="A6" s="3" t="s">
        <v>491</v>
      </c>
    </row>
    <row r="7" spans="1:4">
      <c r="A7" s="4" t="s">
        <v>493</v>
      </c>
      <c r="B7" s="5" t="n">
        <v>91</v>
      </c>
      <c r="C7" s="6" t="n">
        <v>111</v>
      </c>
      <c r="D7" s="6" t="n">
        <v>108</v>
      </c>
    </row>
    <row r="8" spans="1:4">
      <c r="A8" s="4" t="s">
        <v>494</v>
      </c>
      <c r="B8" s="6" t="n">
        <v>95</v>
      </c>
      <c r="C8" s="6" t="n">
        <v>96</v>
      </c>
      <c r="D8" s="6" t="n">
        <v>96</v>
      </c>
    </row>
    <row r="9" spans="1:4">
      <c r="A9" s="4" t="s">
        <v>495</v>
      </c>
      <c r="B9" s="6" t="n">
        <v>-20</v>
      </c>
      <c r="C9" s="6" t="n">
        <v>-25</v>
      </c>
      <c r="D9" s="6" t="n">
        <v>-20</v>
      </c>
    </row>
    <row r="10" spans="1:4">
      <c r="A10" s="4" t="s">
        <v>496</v>
      </c>
      <c r="B10" s="5" t="n">
        <v>166</v>
      </c>
      <c r="C10" s="5" t="n">
        <v>182</v>
      </c>
      <c r="D10" s="5" t="n">
        <v>1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2</v>
      </c>
      <c r="D2" s="2" t="s">
        <v>63</v>
      </c>
    </row>
    <row r="3" spans="1:4">
      <c r="A3" s="3" t="s">
        <v>491</v>
      </c>
    </row>
    <row r="4" spans="1:4">
      <c r="A4" s="4" t="s">
        <v>498</v>
      </c>
      <c r="B4" s="5" t="n">
        <v>15</v>
      </c>
      <c r="C4" s="5" t="n">
        <v>18</v>
      </c>
      <c r="D4" s="5" t="n">
        <v>19</v>
      </c>
    </row>
    <row r="5" spans="1:4">
      <c r="A5" s="4" t="s">
        <v>499</v>
      </c>
      <c r="D5" s="6" t="n">
        <v>-2</v>
      </c>
    </row>
    <row r="6" spans="1:4">
      <c r="A6" s="4" t="s">
        <v>500</v>
      </c>
      <c r="B6" s="5" t="n">
        <v>15</v>
      </c>
      <c r="C6" s="5" t="n">
        <v>18</v>
      </c>
      <c r="D6" s="5" t="n">
        <v>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01</v>
      </c>
      <c r="B1" s="2" t="s">
        <v>502</v>
      </c>
      <c r="J1" s="2" t="s">
        <v>1</v>
      </c>
    </row>
    <row r="2" spans="1:12">
      <c r="B2" s="2" t="s">
        <v>2</v>
      </c>
      <c r="C2" s="2" t="s">
        <v>503</v>
      </c>
      <c r="D2" s="2" t="s">
        <v>504</v>
      </c>
      <c r="E2" s="2" t="s">
        <v>505</v>
      </c>
      <c r="F2" s="2" t="s">
        <v>62</v>
      </c>
      <c r="G2" s="2" t="s">
        <v>506</v>
      </c>
      <c r="H2" s="2" t="s">
        <v>507</v>
      </c>
      <c r="I2" s="2" t="s">
        <v>508</v>
      </c>
      <c r="J2" s="2" t="s">
        <v>2</v>
      </c>
      <c r="K2" s="2" t="s">
        <v>62</v>
      </c>
      <c r="L2" s="2" t="s">
        <v>63</v>
      </c>
    </row>
    <row r="3" spans="1:12">
      <c r="A3" s="3" t="s">
        <v>509</v>
      </c>
    </row>
    <row r="4" spans="1:12">
      <c r="A4" s="4" t="s">
        <v>510</v>
      </c>
      <c r="B4" s="5" t="n">
        <v>134</v>
      </c>
      <c r="C4" s="5" t="n">
        <v>125</v>
      </c>
      <c r="D4" s="5" t="n">
        <v>60</v>
      </c>
      <c r="E4" s="5" t="n">
        <v>172</v>
      </c>
      <c r="F4" s="5" t="n">
        <v>158</v>
      </c>
      <c r="G4" s="5" t="n">
        <v>130</v>
      </c>
      <c r="H4" s="5" t="n">
        <v>88</v>
      </c>
      <c r="I4" s="5" t="n">
        <v>165</v>
      </c>
      <c r="J4" s="5" t="n">
        <v>491</v>
      </c>
      <c r="K4" s="5" t="n">
        <v>541</v>
      </c>
      <c r="L4" s="5" t="n">
        <v>284</v>
      </c>
    </row>
    <row r="5" spans="1:12">
      <c r="A5" s="4" t="s">
        <v>511</v>
      </c>
      <c r="J5" s="8" t="n">
        <v>108.7</v>
      </c>
      <c r="K5" s="8" t="n">
        <v>115.6</v>
      </c>
      <c r="L5" s="8" t="n">
        <v>127.2</v>
      </c>
    </row>
    <row r="6" spans="1:12">
      <c r="A6" s="4" t="s">
        <v>512</v>
      </c>
      <c r="J6" s="8" t="n">
        <v>0.4</v>
      </c>
      <c r="K6" s="8" t="n">
        <v>0.5</v>
      </c>
      <c r="L6" s="8" t="n">
        <v>0.7</v>
      </c>
    </row>
    <row r="7" spans="1:12">
      <c r="A7" s="4" t="s">
        <v>513</v>
      </c>
      <c r="J7" s="8" t="n">
        <v>109.1</v>
      </c>
      <c r="K7" s="8" t="n">
        <v>116.1</v>
      </c>
      <c r="L7" s="8" t="n">
        <v>127.9</v>
      </c>
    </row>
    <row r="8" spans="1:12">
      <c r="A8" s="4" t="s">
        <v>514</v>
      </c>
      <c r="B8" s="7" t="n">
        <v>1.28</v>
      </c>
      <c r="C8" s="7" t="n">
        <v>1.16</v>
      </c>
      <c r="D8" s="7" t="n">
        <v>0.55</v>
      </c>
      <c r="E8" s="7" t="n">
        <v>1.53</v>
      </c>
      <c r="F8" s="7" t="n">
        <v>1.4</v>
      </c>
      <c r="G8" s="7" t="n">
        <v>1.14</v>
      </c>
      <c r="H8" s="7" t="n">
        <v>0.76</v>
      </c>
      <c r="I8" s="7" t="n">
        <v>1.39</v>
      </c>
      <c r="J8" s="7" t="n">
        <v>4.52</v>
      </c>
      <c r="K8" s="7" t="n">
        <v>4.68</v>
      </c>
      <c r="L8" s="7" t="n">
        <v>2.23</v>
      </c>
    </row>
    <row r="9" spans="1:12">
      <c r="A9" s="4" t="s">
        <v>515</v>
      </c>
      <c r="B9" s="7" t="n">
        <v>1.27</v>
      </c>
      <c r="C9" s="7" t="n">
        <v>1.16</v>
      </c>
      <c r="D9" s="7" t="n">
        <v>0.55</v>
      </c>
      <c r="E9" s="7" t="n">
        <v>1.52</v>
      </c>
      <c r="F9" s="7" t="n">
        <v>1.39</v>
      </c>
      <c r="G9" s="7" t="n">
        <v>1.14</v>
      </c>
      <c r="H9" s="7" t="n">
        <v>0.75</v>
      </c>
      <c r="I9" s="7" t="n">
        <v>1.38</v>
      </c>
      <c r="J9" s="7" t="n">
        <v>4.5</v>
      </c>
      <c r="K9" s="7" t="n">
        <v>4.66</v>
      </c>
      <c r="L9" s="7" t="n">
        <v>2.22</v>
      </c>
    </row>
    <row r="10" spans="1:12">
      <c r="A10" s="4" t="s">
        <v>516</v>
      </c>
    </row>
    <row r="11" spans="1:12">
      <c r="A11" s="3" t="s">
        <v>509</v>
      </c>
    </row>
    <row r="12" spans="1:12">
      <c r="A12" s="4" t="s">
        <v>517</v>
      </c>
      <c r="J12" s="8" t="n">
        <v>2.2</v>
      </c>
      <c r="K12" s="8" t="n">
        <v>1.9</v>
      </c>
      <c r="L12" s="8" t="n">
        <v>1.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v>
      </c>
      <c r="C1" s="2" t="s">
        <v>62</v>
      </c>
      <c r="D1" s="2" t="s">
        <v>63</v>
      </c>
      <c r="E1" s="2" t="s">
        <v>519</v>
      </c>
    </row>
    <row r="2" spans="1:5">
      <c r="A2" s="3" t="s">
        <v>520</v>
      </c>
    </row>
    <row r="3" spans="1:5">
      <c r="A3" s="4" t="s">
        <v>102</v>
      </c>
      <c r="B3" s="5" t="n">
        <v>907</v>
      </c>
      <c r="C3" s="5" t="n">
        <v>891</v>
      </c>
      <c r="D3" s="5" t="n">
        <v>849</v>
      </c>
    </row>
    <row r="4" spans="1:5">
      <c r="A4" s="4" t="s">
        <v>521</v>
      </c>
      <c r="B4" s="6" t="n">
        <v>6</v>
      </c>
      <c r="C4" s="6" t="n">
        <v>59</v>
      </c>
      <c r="D4" s="6" t="n">
        <v>1</v>
      </c>
    </row>
    <row r="5" spans="1:5">
      <c r="A5" s="4" t="s">
        <v>522</v>
      </c>
      <c r="B5" s="6" t="n">
        <v>29</v>
      </c>
      <c r="C5" s="6" t="n">
        <v>31</v>
      </c>
      <c r="D5" s="6" t="n">
        <v>181</v>
      </c>
    </row>
    <row r="6" spans="1:5">
      <c r="A6" s="4" t="s">
        <v>523</v>
      </c>
      <c r="B6" s="5" t="n">
        <v>942</v>
      </c>
      <c r="C6" s="5" t="n">
        <v>981</v>
      </c>
      <c r="D6" s="5" t="n">
        <v>1031</v>
      </c>
      <c r="E6" s="5" t="n">
        <v>10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524</v>
      </c>
      <c r="B1" s="2" t="s">
        <v>1</v>
      </c>
    </row>
    <row r="2" spans="1:2">
      <c r="B2" s="2" t="s">
        <v>2</v>
      </c>
    </row>
    <row r="3" spans="1:2">
      <c r="A3" s="4" t="s">
        <v>525</v>
      </c>
    </row>
    <row r="4" spans="1:2">
      <c r="A4" s="3" t="s">
        <v>526</v>
      </c>
    </row>
    <row r="5" spans="1:2">
      <c r="A5" s="4" t="s">
        <v>527</v>
      </c>
      <c r="B5" s="4" t="s">
        <v>528</v>
      </c>
    </row>
    <row r="6" spans="1:2">
      <c r="A6" s="4" t="s">
        <v>529</v>
      </c>
    </row>
    <row r="7" spans="1:2">
      <c r="A7" s="3" t="s">
        <v>526</v>
      </c>
    </row>
    <row r="8" spans="1:2">
      <c r="A8" s="4" t="s">
        <v>527</v>
      </c>
      <c r="B8" s="4" t="s">
        <v>530</v>
      </c>
    </row>
    <row r="9" spans="1:2">
      <c r="A9" s="4" t="s">
        <v>531</v>
      </c>
    </row>
    <row r="10" spans="1:2">
      <c r="A10" s="3" t="s">
        <v>526</v>
      </c>
    </row>
    <row r="11" spans="1:2">
      <c r="A11" s="4" t="s">
        <v>527</v>
      </c>
      <c r="B11" s="4" t="s">
        <v>473</v>
      </c>
    </row>
    <row r="12" spans="1:2">
      <c r="A12" s="4" t="s">
        <v>532</v>
      </c>
    </row>
    <row r="13" spans="1:2">
      <c r="A13" s="3" t="s">
        <v>526</v>
      </c>
    </row>
    <row r="14" spans="1:2">
      <c r="A14" s="4" t="s">
        <v>527</v>
      </c>
      <c r="B14" s="4" t="s">
        <v>533</v>
      </c>
    </row>
    <row r="15" spans="1:2">
      <c r="A15" s="4" t="s">
        <v>534</v>
      </c>
    </row>
    <row r="16" spans="1:2">
      <c r="A16" s="3" t="s">
        <v>526</v>
      </c>
    </row>
    <row r="17" spans="1:2">
      <c r="A17" s="4" t="s">
        <v>527</v>
      </c>
      <c r="B17" s="4" t="s">
        <v>5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536</v>
      </c>
      <c r="B1" s="2" t="s">
        <v>1</v>
      </c>
    </row>
    <row r="2" spans="1:2">
      <c r="B2" s="2" t="s">
        <v>537</v>
      </c>
    </row>
    <row r="3" spans="1:2">
      <c r="A3" s="3" t="s">
        <v>200</v>
      </c>
    </row>
    <row r="4" spans="1:2">
      <c r="A4" s="4" t="s">
        <v>538</v>
      </c>
      <c r="B4" s="6" t="n">
        <v>3</v>
      </c>
    </row>
    <row r="5" spans="1:2">
      <c r="A5" s="4" t="s">
        <v>539</v>
      </c>
      <c r="B5"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8"/>
    <col customWidth="1" max="5" min="5" width="37"/>
    <col customWidth="1" max="6" min="6" width="9"/>
  </cols>
  <sheetData>
    <row r="1" spans="1:6">
      <c r="A1" s="1" t="s">
        <v>124</v>
      </c>
      <c r="B1" s="2" t="s">
        <v>125</v>
      </c>
      <c r="C1" s="2" t="s">
        <v>126</v>
      </c>
      <c r="D1" s="2" t="s">
        <v>127</v>
      </c>
      <c r="E1" s="2" t="s">
        <v>128</v>
      </c>
      <c r="F1" s="2" t="s">
        <v>129</v>
      </c>
    </row>
    <row r="2" spans="1:6">
      <c r="A2" s="4" t="s">
        <v>130</v>
      </c>
      <c r="B2" s="5" t="n">
        <v>900</v>
      </c>
      <c r="C2" s="5" t="n">
        <v>-81</v>
      </c>
      <c r="D2" s="5" t="n">
        <v>2254</v>
      </c>
      <c r="E2" s="5" t="n">
        <v>-363</v>
      </c>
      <c r="F2" s="5" t="n">
        <v>2710</v>
      </c>
    </row>
    <row r="3" spans="1:6">
      <c r="A3" s="4" t="s">
        <v>131</v>
      </c>
      <c r="B3" s="6" t="n">
        <v>132616</v>
      </c>
    </row>
    <row r="4" spans="1:6">
      <c r="A4" s="4" t="s">
        <v>132</v>
      </c>
      <c r="C4" s="6" t="n">
        <v>-1120</v>
      </c>
    </row>
    <row r="5" spans="1:6">
      <c r="A5" s="4" t="s">
        <v>133</v>
      </c>
      <c r="B5" s="6" t="n">
        <v>169</v>
      </c>
    </row>
    <row r="6" spans="1:6">
      <c r="A6" s="4" t="s">
        <v>134</v>
      </c>
      <c r="B6" s="5" t="n">
        <v>11</v>
      </c>
      <c r="F6" s="6" t="n">
        <v>11</v>
      </c>
    </row>
    <row r="7" spans="1:6">
      <c r="A7" s="4" t="s">
        <v>135</v>
      </c>
      <c r="B7" s="6" t="n">
        <v>608</v>
      </c>
    </row>
    <row r="8" spans="1:6">
      <c r="A8" s="4" t="s">
        <v>136</v>
      </c>
      <c r="B8" s="5" t="n">
        <v>15</v>
      </c>
      <c r="F8" s="6" t="n">
        <v>15</v>
      </c>
    </row>
    <row r="9" spans="1:6">
      <c r="A9" s="4" t="s">
        <v>137</v>
      </c>
      <c r="C9" s="5" t="n">
        <v>-10</v>
      </c>
      <c r="F9" s="6" t="n">
        <v>-10</v>
      </c>
    </row>
    <row r="10" spans="1:6">
      <c r="A10" s="4" t="s">
        <v>138</v>
      </c>
      <c r="C10" s="6" t="n">
        <v>-140</v>
      </c>
    </row>
    <row r="11" spans="1:6">
      <c r="A11" s="4" t="s">
        <v>139</v>
      </c>
      <c r="C11" s="5" t="n">
        <v>-467</v>
      </c>
      <c r="F11" s="6" t="n">
        <v>-467</v>
      </c>
    </row>
    <row r="12" spans="1:6">
      <c r="A12" s="4" t="s">
        <v>140</v>
      </c>
      <c r="C12" s="6" t="n">
        <v>-12414</v>
      </c>
    </row>
    <row r="13" spans="1:6">
      <c r="A13" s="4" t="s">
        <v>141</v>
      </c>
      <c r="C13" s="5" t="n">
        <v>8</v>
      </c>
      <c r="F13" s="6" t="n">
        <v>8</v>
      </c>
    </row>
    <row r="14" spans="1:6">
      <c r="A14" s="4" t="s">
        <v>142</v>
      </c>
      <c r="C14" s="6" t="n">
        <v>110</v>
      </c>
    </row>
    <row r="15" spans="1:6">
      <c r="A15" s="4" t="s">
        <v>143</v>
      </c>
      <c r="B15" s="5" t="n">
        <v>-84</v>
      </c>
      <c r="C15" s="5" t="n">
        <v>487</v>
      </c>
      <c r="D15" s="6" t="n">
        <v>-403</v>
      </c>
    </row>
    <row r="16" spans="1:6">
      <c r="A16" s="4" t="s">
        <v>144</v>
      </c>
      <c r="B16" s="6" t="n">
        <v>-12131</v>
      </c>
      <c r="C16" s="6" t="n">
        <v>12131</v>
      </c>
    </row>
    <row r="17" spans="1:6">
      <c r="A17" s="4" t="s">
        <v>75</v>
      </c>
      <c r="D17" s="6" t="n">
        <v>284</v>
      </c>
      <c r="F17" s="6" t="n">
        <v>284</v>
      </c>
    </row>
    <row r="18" spans="1:6">
      <c r="A18" s="4" t="s">
        <v>145</v>
      </c>
      <c r="D18" s="6" t="n">
        <v>-157</v>
      </c>
      <c r="F18" s="6" t="n">
        <v>-157</v>
      </c>
    </row>
    <row r="19" spans="1:6">
      <c r="A19" s="4" t="s">
        <v>146</v>
      </c>
      <c r="E19" s="6" t="n">
        <v>114</v>
      </c>
      <c r="F19" s="6" t="n">
        <v>114</v>
      </c>
    </row>
    <row r="20" spans="1:6">
      <c r="A20" s="4" t="s">
        <v>147</v>
      </c>
      <c r="E20" s="6" t="n">
        <v>-1</v>
      </c>
      <c r="F20" s="6" t="n">
        <v>-1</v>
      </c>
    </row>
    <row r="21" spans="1:6">
      <c r="A21" s="4" t="s">
        <v>148</v>
      </c>
      <c r="E21" s="6" t="n">
        <v>11</v>
      </c>
      <c r="F21" s="6" t="n">
        <v>11</v>
      </c>
    </row>
    <row r="22" spans="1:6">
      <c r="A22" s="4" t="s">
        <v>86</v>
      </c>
      <c r="E22" s="6" t="n">
        <v>1</v>
      </c>
      <c r="F22" s="6" t="n">
        <v>1</v>
      </c>
    </row>
    <row r="23" spans="1:6">
      <c r="A23" s="4" t="s">
        <v>149</v>
      </c>
      <c r="D23" s="6" t="n">
        <v>41</v>
      </c>
      <c r="E23" s="6" t="n">
        <v>-41</v>
      </c>
    </row>
    <row r="24" spans="1:6">
      <c r="A24" s="4" t="s">
        <v>150</v>
      </c>
      <c r="B24" s="5" t="n">
        <v>842</v>
      </c>
      <c r="C24" s="5" t="n">
        <v>-63</v>
      </c>
      <c r="D24" s="6" t="n">
        <v>2019</v>
      </c>
      <c r="E24" s="6" t="n">
        <v>-279</v>
      </c>
      <c r="F24" s="6" t="n">
        <v>2519</v>
      </c>
    </row>
    <row r="25" spans="1:6">
      <c r="A25" s="4" t="s">
        <v>151</v>
      </c>
      <c r="B25" s="6" t="n">
        <v>121262</v>
      </c>
    </row>
    <row r="26" spans="1:6">
      <c r="A26" s="4" t="s">
        <v>152</v>
      </c>
      <c r="C26" s="6" t="n">
        <v>-1433</v>
      </c>
    </row>
    <row r="27" spans="1:6">
      <c r="A27" s="4" t="s">
        <v>133</v>
      </c>
      <c r="B27" s="6" t="n">
        <v>93</v>
      </c>
    </row>
    <row r="28" spans="1:6">
      <c r="A28" s="4" t="s">
        <v>134</v>
      </c>
      <c r="B28" s="5" t="n">
        <v>6</v>
      </c>
      <c r="F28" s="6" t="n">
        <v>6</v>
      </c>
    </row>
    <row r="29" spans="1:6">
      <c r="A29" s="4" t="s">
        <v>135</v>
      </c>
      <c r="B29" s="6" t="n">
        <v>175</v>
      </c>
    </row>
    <row r="30" spans="1:6">
      <c r="A30" s="4" t="s">
        <v>136</v>
      </c>
      <c r="B30" s="5" t="n">
        <v>22</v>
      </c>
      <c r="F30" s="6" t="n">
        <v>22</v>
      </c>
    </row>
    <row r="31" spans="1:6">
      <c r="A31" s="4" t="s">
        <v>137</v>
      </c>
      <c r="C31" s="5" t="n">
        <v>-1</v>
      </c>
      <c r="F31" s="6" t="n">
        <v>-1</v>
      </c>
    </row>
    <row r="32" spans="1:6">
      <c r="A32" s="4" t="s">
        <v>138</v>
      </c>
      <c r="C32" s="6" t="n">
        <v>-36</v>
      </c>
    </row>
    <row r="33" spans="1:6">
      <c r="A33" s="4" t="s">
        <v>139</v>
      </c>
      <c r="C33" s="5" t="n">
        <v>-375</v>
      </c>
      <c r="F33" s="6" t="n">
        <v>-375</v>
      </c>
    </row>
    <row r="34" spans="1:6">
      <c r="A34" s="4" t="s">
        <v>140</v>
      </c>
      <c r="C34" s="6" t="n">
        <v>-7887</v>
      </c>
    </row>
    <row r="35" spans="1:6">
      <c r="A35" s="4" t="s">
        <v>141</v>
      </c>
      <c r="C35" s="5" t="n">
        <v>2</v>
      </c>
      <c r="F35" s="6" t="n">
        <v>2</v>
      </c>
    </row>
    <row r="36" spans="1:6">
      <c r="A36" s="4" t="s">
        <v>142</v>
      </c>
      <c r="C36" s="6" t="n">
        <v>48</v>
      </c>
    </row>
    <row r="37" spans="1:6">
      <c r="A37" s="4" t="s">
        <v>143</v>
      </c>
      <c r="B37" s="5" t="n">
        <v>-61</v>
      </c>
      <c r="C37" s="5" t="n">
        <v>400</v>
      </c>
      <c r="D37" s="6" t="n">
        <v>-339</v>
      </c>
    </row>
    <row r="38" spans="1:6">
      <c r="A38" s="4" t="s">
        <v>144</v>
      </c>
      <c r="B38" s="6" t="n">
        <v>-8597</v>
      </c>
      <c r="C38" s="6" t="n">
        <v>8597</v>
      </c>
    </row>
    <row r="39" spans="1:6">
      <c r="A39" s="4" t="s">
        <v>75</v>
      </c>
      <c r="D39" s="6" t="n">
        <v>541</v>
      </c>
      <c r="F39" s="6" t="n">
        <v>541</v>
      </c>
    </row>
    <row r="40" spans="1:6">
      <c r="A40" s="4" t="s">
        <v>145</v>
      </c>
      <c r="D40" s="6" t="n">
        <v>-158</v>
      </c>
      <c r="F40" s="6" t="n">
        <v>-158</v>
      </c>
    </row>
    <row r="41" spans="1:6">
      <c r="A41" s="4" t="s">
        <v>146</v>
      </c>
      <c r="E41" s="6" t="n">
        <v>-75</v>
      </c>
      <c r="F41" s="6" t="n">
        <v>-75</v>
      </c>
    </row>
    <row r="42" spans="1:6">
      <c r="A42" s="4" t="s">
        <v>148</v>
      </c>
      <c r="E42" s="6" t="n">
        <v>-16</v>
      </c>
      <c r="F42" s="6" t="n">
        <v>-16</v>
      </c>
    </row>
    <row r="43" spans="1:6">
      <c r="A43" s="4" t="s">
        <v>153</v>
      </c>
      <c r="D43" s="6" t="n">
        <v>4</v>
      </c>
      <c r="F43" s="6" t="n">
        <v>4</v>
      </c>
    </row>
    <row r="44" spans="1:6">
      <c r="A44" s="4" t="s">
        <v>154</v>
      </c>
      <c r="D44" s="6" t="n">
        <v>37</v>
      </c>
      <c r="F44" s="6" t="n">
        <v>37</v>
      </c>
    </row>
    <row r="45" spans="1:6">
      <c r="A45" s="4" t="s">
        <v>155</v>
      </c>
      <c r="B45" s="5" t="n">
        <v>809</v>
      </c>
      <c r="C45" s="5" t="n">
        <v>-37</v>
      </c>
      <c r="D45" s="6" t="n">
        <v>2104</v>
      </c>
      <c r="E45" s="6" t="n">
        <v>-370</v>
      </c>
      <c r="F45" s="6" t="n">
        <v>2506</v>
      </c>
    </row>
    <row r="46" spans="1:6">
      <c r="A46" s="4" t="s">
        <v>156</v>
      </c>
      <c r="B46" s="6" t="n">
        <v>112933</v>
      </c>
    </row>
    <row r="47" spans="1:6">
      <c r="A47" s="4" t="s">
        <v>157</v>
      </c>
      <c r="C47" s="6" t="n">
        <v>-711</v>
      </c>
    </row>
    <row r="48" spans="1:6">
      <c r="A48" s="4" t="s">
        <v>133</v>
      </c>
      <c r="B48" s="6" t="n">
        <v>89</v>
      </c>
    </row>
    <row r="49" spans="1:6">
      <c r="A49" s="4" t="s">
        <v>134</v>
      </c>
      <c r="B49" s="5" t="n">
        <v>3</v>
      </c>
      <c r="F49" s="6" t="n">
        <v>3</v>
      </c>
    </row>
    <row r="50" spans="1:6">
      <c r="A50" s="4" t="s">
        <v>135</v>
      </c>
      <c r="B50" s="6" t="n">
        <v>187</v>
      </c>
    </row>
    <row r="51" spans="1:6">
      <c r="A51" s="4" t="s">
        <v>136</v>
      </c>
      <c r="B51" s="5" t="n">
        <v>18</v>
      </c>
      <c r="F51" s="6" t="n">
        <v>18</v>
      </c>
    </row>
    <row r="52" spans="1:6">
      <c r="A52" s="4" t="s">
        <v>137</v>
      </c>
      <c r="C52" s="5" t="n">
        <v>-2</v>
      </c>
      <c r="F52" s="6" t="n">
        <v>-2</v>
      </c>
    </row>
    <row r="53" spans="1:6">
      <c r="A53" s="4" t="s">
        <v>138</v>
      </c>
      <c r="C53" s="6" t="n">
        <v>-32</v>
      </c>
    </row>
    <row r="54" spans="1:6">
      <c r="A54" s="4" t="s">
        <v>139</v>
      </c>
      <c r="C54" s="5" t="n">
        <v>-335</v>
      </c>
      <c r="F54" s="6" t="n">
        <v>-335</v>
      </c>
    </row>
    <row r="55" spans="1:6">
      <c r="A55" s="4" t="s">
        <v>140</v>
      </c>
      <c r="C55" s="6" t="n">
        <v>-8375</v>
      </c>
    </row>
    <row r="56" spans="1:6">
      <c r="A56" s="4" t="s">
        <v>141</v>
      </c>
      <c r="C56" s="5" t="n">
        <v>6</v>
      </c>
      <c r="F56" s="6" t="n">
        <v>6</v>
      </c>
    </row>
    <row r="57" spans="1:6">
      <c r="A57" s="4" t="s">
        <v>142</v>
      </c>
      <c r="C57" s="6" t="n">
        <v>97</v>
      </c>
    </row>
    <row r="58" spans="1:6">
      <c r="A58" s="4" t="s">
        <v>143</v>
      </c>
      <c r="B58" s="5" t="n">
        <v>-66</v>
      </c>
      <c r="C58" s="5" t="n">
        <v>368</v>
      </c>
      <c r="D58" s="6" t="n">
        <v>-302</v>
      </c>
    </row>
    <row r="59" spans="1:6">
      <c r="A59" s="4" t="s">
        <v>144</v>
      </c>
      <c r="B59" s="6" t="n">
        <v>-9021</v>
      </c>
      <c r="C59" s="6" t="n">
        <v>9021</v>
      </c>
    </row>
    <row r="60" spans="1:6">
      <c r="A60" s="4" t="s">
        <v>75</v>
      </c>
      <c r="D60" s="6" t="n">
        <v>491</v>
      </c>
      <c r="F60" s="6" t="n">
        <v>491</v>
      </c>
    </row>
    <row r="61" spans="1:6">
      <c r="A61" s="4" t="s">
        <v>145</v>
      </c>
      <c r="D61" s="6" t="n">
        <v>-164</v>
      </c>
      <c r="F61" s="6" t="n">
        <v>-164</v>
      </c>
    </row>
    <row r="62" spans="1:6">
      <c r="A62" s="4" t="s">
        <v>146</v>
      </c>
      <c r="E62" s="6" t="n">
        <v>-20</v>
      </c>
      <c r="F62" s="6" t="n">
        <v>-20</v>
      </c>
    </row>
    <row r="63" spans="1:6">
      <c r="A63" s="4" t="s">
        <v>147</v>
      </c>
      <c r="E63" s="6" t="n">
        <v>-3</v>
      </c>
      <c r="F63" s="6" t="n">
        <v>-3</v>
      </c>
    </row>
    <row r="64" spans="1:6">
      <c r="A64" s="4" t="s">
        <v>148</v>
      </c>
      <c r="E64" s="6" t="n">
        <v>-1</v>
      </c>
      <c r="F64" s="6" t="n">
        <v>-1</v>
      </c>
    </row>
    <row r="65" spans="1:6">
      <c r="A65" s="4" t="s">
        <v>158</v>
      </c>
      <c r="D65" s="6" t="n">
        <v>-26</v>
      </c>
      <c r="F65" s="6" t="n">
        <v>-26</v>
      </c>
    </row>
    <row r="66" spans="1:6">
      <c r="A66" s="4" t="s">
        <v>159</v>
      </c>
      <c r="B66" s="5" t="n">
        <v>764</v>
      </c>
      <c r="D66" s="5" t="n">
        <v>2103</v>
      </c>
      <c r="E66" s="5" t="n">
        <v>-394</v>
      </c>
      <c r="F66" s="5" t="n">
        <v>2473</v>
      </c>
    </row>
    <row r="67" spans="1:6">
      <c r="A67" s="4" t="s">
        <v>160</v>
      </c>
      <c r="B67" s="6" t="n">
        <v>1041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540</v>
      </c>
      <c r="B1" s="2" t="s">
        <v>502</v>
      </c>
      <c r="J1" s="2" t="s">
        <v>1</v>
      </c>
    </row>
    <row r="2" spans="1:13">
      <c r="B2" s="2" t="s">
        <v>2</v>
      </c>
      <c r="C2" s="2" t="s">
        <v>503</v>
      </c>
      <c r="D2" s="2" t="s">
        <v>504</v>
      </c>
      <c r="E2" s="2" t="s">
        <v>505</v>
      </c>
      <c r="F2" s="2" t="s">
        <v>62</v>
      </c>
      <c r="G2" s="2" t="s">
        <v>506</v>
      </c>
      <c r="H2" s="2" t="s">
        <v>507</v>
      </c>
      <c r="I2" s="2" t="s">
        <v>508</v>
      </c>
      <c r="J2" s="2" t="s">
        <v>2</v>
      </c>
      <c r="K2" s="2" t="s">
        <v>62</v>
      </c>
      <c r="L2" s="2" t="s">
        <v>63</v>
      </c>
      <c r="M2" s="2" t="s">
        <v>519</v>
      </c>
    </row>
    <row r="3" spans="1:13">
      <c r="A3" s="3" t="s">
        <v>541</v>
      </c>
    </row>
    <row r="4" spans="1:13">
      <c r="A4" s="4" t="s">
        <v>542</v>
      </c>
      <c r="J4" s="5" t="n">
        <v>738</v>
      </c>
      <c r="K4" s="5" t="n">
        <v>789</v>
      </c>
      <c r="L4" s="5" t="n">
        <v>810</v>
      </c>
    </row>
    <row r="5" spans="1:13">
      <c r="A5" s="4" t="s">
        <v>543</v>
      </c>
      <c r="J5" s="6" t="n">
        <v>15</v>
      </c>
      <c r="K5" s="6" t="n">
        <v>18</v>
      </c>
      <c r="L5" s="6" t="n">
        <v>191</v>
      </c>
    </row>
    <row r="6" spans="1:13">
      <c r="A6" s="4" t="s">
        <v>544</v>
      </c>
      <c r="J6" s="6" t="n">
        <v>65</v>
      </c>
      <c r="K6" s="6" t="n">
        <v>37</v>
      </c>
      <c r="L6" s="6" t="n">
        <v>211</v>
      </c>
    </row>
    <row r="7" spans="1:13">
      <c r="A7" s="4" t="s">
        <v>545</v>
      </c>
      <c r="J7" s="6" t="n">
        <v>74</v>
      </c>
      <c r="K7" s="6" t="n">
        <v>72</v>
      </c>
      <c r="L7" s="6" t="n">
        <v>48</v>
      </c>
    </row>
    <row r="8" spans="1:13">
      <c r="A8" s="4" t="s">
        <v>70</v>
      </c>
      <c r="B8" s="5" t="n">
        <v>176</v>
      </c>
      <c r="C8" s="5" t="n">
        <v>164</v>
      </c>
      <c r="D8" s="5" t="n">
        <v>81</v>
      </c>
      <c r="E8" s="5" t="n">
        <v>228</v>
      </c>
      <c r="F8" s="5" t="n">
        <v>219</v>
      </c>
      <c r="G8" s="5" t="n">
        <v>144</v>
      </c>
      <c r="H8" s="5" t="n">
        <v>112</v>
      </c>
      <c r="I8" s="5" t="n">
        <v>224</v>
      </c>
      <c r="J8" s="6" t="n">
        <v>649</v>
      </c>
      <c r="K8" s="6" t="n">
        <v>699</v>
      </c>
      <c r="L8" s="6" t="n">
        <v>571</v>
      </c>
    </row>
    <row r="9" spans="1:13">
      <c r="A9" s="4" t="s">
        <v>71</v>
      </c>
      <c r="J9" s="6" t="n">
        <v>11</v>
      </c>
      <c r="K9" s="6" t="n">
        <v>9</v>
      </c>
      <c r="L9" s="6" t="n">
        <v>2</v>
      </c>
    </row>
    <row r="10" spans="1:13">
      <c r="A10" s="4" t="s">
        <v>72</v>
      </c>
      <c r="J10" s="6" t="n">
        <v>12</v>
      </c>
      <c r="K10" s="6" t="n">
        <v>5</v>
      </c>
      <c r="L10" s="6" t="n">
        <v>5</v>
      </c>
    </row>
    <row r="11" spans="1:13">
      <c r="A11" s="4" t="s">
        <v>73</v>
      </c>
      <c r="J11" s="6" t="n">
        <v>672</v>
      </c>
      <c r="K11" s="6" t="n">
        <v>713</v>
      </c>
      <c r="L11" s="6" t="n">
        <v>578</v>
      </c>
    </row>
    <row r="12" spans="1:13">
      <c r="A12" s="4" t="s">
        <v>546</v>
      </c>
      <c r="B12" s="6" t="n">
        <v>48</v>
      </c>
      <c r="D12" s="5" t="n">
        <v>13</v>
      </c>
      <c r="F12" s="6" t="n">
        <v>19</v>
      </c>
      <c r="J12" s="6" t="n">
        <v>48</v>
      </c>
      <c r="K12" s="6" t="n">
        <v>19</v>
      </c>
      <c r="L12" s="6" t="n">
        <v>20</v>
      </c>
    </row>
    <row r="13" spans="1:13">
      <c r="A13" s="4" t="s">
        <v>547</v>
      </c>
      <c r="K13" s="6" t="n">
        <v>15</v>
      </c>
    </row>
    <row r="14" spans="1:13">
      <c r="A14" s="4" t="s">
        <v>548</v>
      </c>
      <c r="J14" s="6" t="n">
        <v>37</v>
      </c>
      <c r="K14" s="6" t="n">
        <v>4</v>
      </c>
      <c r="L14" s="6" t="n">
        <v>20</v>
      </c>
    </row>
    <row r="15" spans="1:13">
      <c r="A15" s="4" t="s">
        <v>549</v>
      </c>
      <c r="J15" s="6" t="n">
        <v>-4</v>
      </c>
      <c r="K15" s="6" t="n">
        <v>-18</v>
      </c>
      <c r="L15" s="6" t="n">
        <v>-178</v>
      </c>
    </row>
    <row r="16" spans="1:13">
      <c r="A16" s="4" t="s">
        <v>550</v>
      </c>
      <c r="J16" s="6" t="n">
        <v>11</v>
      </c>
    </row>
    <row r="17" spans="1:13">
      <c r="A17" s="4" t="s">
        <v>551</v>
      </c>
      <c r="L17" s="6" t="n">
        <v>13</v>
      </c>
      <c r="M17" s="5" t="n">
        <v>13</v>
      </c>
    </row>
    <row r="18" spans="1:13">
      <c r="A18" s="4" t="s">
        <v>552</v>
      </c>
    </row>
    <row r="19" spans="1:13">
      <c r="A19" s="3" t="s">
        <v>541</v>
      </c>
    </row>
    <row r="20" spans="1:13">
      <c r="A20" s="4" t="s">
        <v>546</v>
      </c>
      <c r="J20" s="6" t="n">
        <v>50</v>
      </c>
      <c r="K20" s="6" t="n">
        <v>19</v>
      </c>
      <c r="L20" s="6" t="n">
        <v>20</v>
      </c>
    </row>
    <row r="21" spans="1:13">
      <c r="A21" s="4" t="s">
        <v>553</v>
      </c>
    </row>
    <row r="22" spans="1:13">
      <c r="A22" s="3" t="s">
        <v>541</v>
      </c>
    </row>
    <row r="23" spans="1:13">
      <c r="A23" s="4" t="s">
        <v>554</v>
      </c>
      <c r="B23" s="5" t="n">
        <v>32</v>
      </c>
      <c r="F23" s="5" t="n">
        <v>40</v>
      </c>
      <c r="J23" s="5" t="n">
        <v>32</v>
      </c>
      <c r="K23" s="5" t="n">
        <v>40</v>
      </c>
      <c r="L23" s="5" t="n">
        <v>4</v>
      </c>
    </row>
  </sheetData>
  <mergeCells count="3">
    <mergeCell ref="A1:A2"/>
    <mergeCell ref="B1:I1"/>
    <mergeCell ref="J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55</v>
      </c>
      <c r="B1" s="2" t="s">
        <v>502</v>
      </c>
      <c r="J1" s="2" t="s">
        <v>1</v>
      </c>
    </row>
    <row r="2" spans="1:12">
      <c r="B2" s="2" t="s">
        <v>2</v>
      </c>
      <c r="C2" s="2" t="s">
        <v>503</v>
      </c>
      <c r="D2" s="2" t="s">
        <v>504</v>
      </c>
      <c r="E2" s="2" t="s">
        <v>505</v>
      </c>
      <c r="F2" s="2" t="s">
        <v>62</v>
      </c>
      <c r="G2" s="2" t="s">
        <v>506</v>
      </c>
      <c r="H2" s="2" t="s">
        <v>507</v>
      </c>
      <c r="I2" s="2" t="s">
        <v>508</v>
      </c>
      <c r="J2" s="2" t="s">
        <v>2</v>
      </c>
      <c r="K2" s="2" t="s">
        <v>62</v>
      </c>
      <c r="L2" s="2" t="s">
        <v>63</v>
      </c>
    </row>
    <row r="3" spans="1:12">
      <c r="A3" s="3" t="s">
        <v>541</v>
      </c>
    </row>
    <row r="4" spans="1:12">
      <c r="A4" s="4" t="s">
        <v>65</v>
      </c>
      <c r="B4" s="5" t="n">
        <v>2221</v>
      </c>
      <c r="C4" s="5" t="n">
        <v>1932</v>
      </c>
      <c r="D4" s="5" t="n">
        <v>1774</v>
      </c>
      <c r="E4" s="5" t="n">
        <v>2078</v>
      </c>
      <c r="F4" s="5" t="n">
        <v>2272</v>
      </c>
      <c r="G4" s="5" t="n">
        <v>1860</v>
      </c>
      <c r="H4" s="5" t="n">
        <v>1782</v>
      </c>
      <c r="I4" s="5" t="n">
        <v>2025</v>
      </c>
      <c r="J4" s="5" t="n">
        <v>8005</v>
      </c>
      <c r="K4" s="5" t="n">
        <v>7939</v>
      </c>
      <c r="L4" s="5" t="n">
        <v>7782</v>
      </c>
    </row>
    <row r="5" spans="1:12">
      <c r="A5" s="4" t="s">
        <v>556</v>
      </c>
    </row>
    <row r="6" spans="1:12">
      <c r="A6" s="3" t="s">
        <v>541</v>
      </c>
    </row>
    <row r="7" spans="1:12">
      <c r="A7" s="4" t="s">
        <v>65</v>
      </c>
      <c r="J7" s="6" t="n">
        <v>6720</v>
      </c>
      <c r="K7" s="6" t="n">
        <v>6714</v>
      </c>
      <c r="L7" s="6" t="n">
        <v>6673</v>
      </c>
    </row>
    <row r="8" spans="1:12">
      <c r="A8" s="4" t="s">
        <v>557</v>
      </c>
    </row>
    <row r="9" spans="1:12">
      <c r="A9" s="3" t="s">
        <v>541</v>
      </c>
    </row>
    <row r="10" spans="1:12">
      <c r="A10" s="4" t="s">
        <v>65</v>
      </c>
      <c r="J10" s="5" t="n">
        <v>1285</v>
      </c>
      <c r="K10" s="5" t="n">
        <v>1225</v>
      </c>
      <c r="L10" s="5" t="n">
        <v>110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58</v>
      </c>
      <c r="B1" s="2" t="s">
        <v>502</v>
      </c>
      <c r="J1" s="2" t="s">
        <v>1</v>
      </c>
    </row>
    <row r="2" spans="1:12">
      <c r="B2" s="2" t="s">
        <v>2</v>
      </c>
      <c r="C2" s="2" t="s">
        <v>503</v>
      </c>
      <c r="D2" s="2" t="s">
        <v>504</v>
      </c>
      <c r="E2" s="2" t="s">
        <v>505</v>
      </c>
      <c r="F2" s="2" t="s">
        <v>62</v>
      </c>
      <c r="G2" s="2" t="s">
        <v>506</v>
      </c>
      <c r="H2" s="2" t="s">
        <v>507</v>
      </c>
      <c r="I2" s="2" t="s">
        <v>508</v>
      </c>
      <c r="J2" s="2" t="s">
        <v>2</v>
      </c>
      <c r="K2" s="2" t="s">
        <v>62</v>
      </c>
      <c r="L2" s="2" t="s">
        <v>63</v>
      </c>
    </row>
    <row r="3" spans="1:12">
      <c r="A3" s="3" t="s">
        <v>541</v>
      </c>
    </row>
    <row r="4" spans="1:12">
      <c r="A4" s="4" t="s">
        <v>65</v>
      </c>
      <c r="B4" s="5" t="n">
        <v>2221</v>
      </c>
      <c r="C4" s="5" t="n">
        <v>1932</v>
      </c>
      <c r="D4" s="5" t="n">
        <v>1774</v>
      </c>
      <c r="E4" s="5" t="n">
        <v>2078</v>
      </c>
      <c r="F4" s="5" t="n">
        <v>2272</v>
      </c>
      <c r="G4" s="5" t="n">
        <v>1860</v>
      </c>
      <c r="H4" s="5" t="n">
        <v>1782</v>
      </c>
      <c r="I4" s="5" t="n">
        <v>2025</v>
      </c>
      <c r="J4" s="5" t="n">
        <v>8005</v>
      </c>
      <c r="K4" s="5" t="n">
        <v>7939</v>
      </c>
      <c r="L4" s="5" t="n">
        <v>7782</v>
      </c>
    </row>
    <row r="5" spans="1:12">
      <c r="A5" s="4" t="s">
        <v>559</v>
      </c>
      <c r="B5" s="6" t="n">
        <v>3723</v>
      </c>
      <c r="F5" s="6" t="n">
        <v>836</v>
      </c>
      <c r="J5" s="6" t="n">
        <v>3723</v>
      </c>
      <c r="K5" s="6" t="n">
        <v>836</v>
      </c>
      <c r="L5" s="6" t="n">
        <v>866</v>
      </c>
    </row>
    <row r="6" spans="1:12">
      <c r="A6" s="4" t="s">
        <v>417</v>
      </c>
    </row>
    <row r="7" spans="1:12">
      <c r="A7" s="3" t="s">
        <v>541</v>
      </c>
    </row>
    <row r="8" spans="1:12">
      <c r="A8" s="4" t="s">
        <v>65</v>
      </c>
      <c r="J8" s="6" t="n">
        <v>5691</v>
      </c>
      <c r="K8" s="6" t="n">
        <v>5647</v>
      </c>
      <c r="L8" s="6" t="n">
        <v>5532</v>
      </c>
    </row>
    <row r="9" spans="1:12">
      <c r="A9" s="4" t="s">
        <v>559</v>
      </c>
      <c r="B9" s="6" t="n">
        <v>2479</v>
      </c>
      <c r="F9" s="6" t="n">
        <v>602</v>
      </c>
      <c r="J9" s="6" t="n">
        <v>2479</v>
      </c>
      <c r="K9" s="6" t="n">
        <v>602</v>
      </c>
      <c r="L9" s="6" t="n">
        <v>607</v>
      </c>
    </row>
    <row r="10" spans="1:12">
      <c r="A10" s="4" t="s">
        <v>560</v>
      </c>
    </row>
    <row r="11" spans="1:12">
      <c r="A11" s="3" t="s">
        <v>541</v>
      </c>
    </row>
    <row r="12" spans="1:12">
      <c r="A12" s="4" t="s">
        <v>65</v>
      </c>
      <c r="J12" s="6" t="n">
        <v>2314</v>
      </c>
      <c r="K12" s="6" t="n">
        <v>2292</v>
      </c>
      <c r="L12" s="6" t="n">
        <v>2250</v>
      </c>
    </row>
    <row r="13" spans="1:12">
      <c r="A13" s="4" t="s">
        <v>559</v>
      </c>
      <c r="B13" s="5" t="n">
        <v>1244</v>
      </c>
      <c r="F13" s="5" t="n">
        <v>234</v>
      </c>
      <c r="J13" s="5" t="n">
        <v>1244</v>
      </c>
      <c r="K13" s="5" t="n">
        <v>234</v>
      </c>
      <c r="L13" s="5" t="n">
        <v>25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2</v>
      </c>
      <c r="D2" s="2" t="s">
        <v>63</v>
      </c>
    </row>
    <row r="3" spans="1:4">
      <c r="A3" s="3" t="s">
        <v>541</v>
      </c>
    </row>
    <row r="4" spans="1:4">
      <c r="A4" s="4" t="s">
        <v>562</v>
      </c>
      <c r="B4" s="5" t="n">
        <v>179</v>
      </c>
      <c r="C4" s="5" t="n">
        <v>178</v>
      </c>
      <c r="D4" s="5" t="n">
        <v>173</v>
      </c>
    </row>
    <row r="5" spans="1:4">
      <c r="A5" s="4" t="s">
        <v>563</v>
      </c>
      <c r="B5" s="6" t="n">
        <v>187</v>
      </c>
      <c r="C5" s="6" t="n">
        <v>187</v>
      </c>
      <c r="D5" s="6" t="n">
        <v>274</v>
      </c>
    </row>
    <row r="6" spans="1:4">
      <c r="A6" s="4" t="s">
        <v>564</v>
      </c>
      <c r="B6" s="6" t="n">
        <v>6589</v>
      </c>
      <c r="C6" s="6" t="n">
        <v>3820</v>
      </c>
      <c r="D6" s="6" t="n">
        <v>3961</v>
      </c>
    </row>
    <row r="7" spans="1:4">
      <c r="A7" s="4" t="s">
        <v>552</v>
      </c>
    </row>
    <row r="8" spans="1:4">
      <c r="A8" s="3" t="s">
        <v>541</v>
      </c>
    </row>
    <row r="9" spans="1:4">
      <c r="A9" s="4" t="s">
        <v>562</v>
      </c>
      <c r="B9" s="6" t="n">
        <v>160</v>
      </c>
      <c r="C9" s="6" t="n">
        <v>160</v>
      </c>
      <c r="D9" s="6" t="n">
        <v>157</v>
      </c>
    </row>
    <row r="10" spans="1:4">
      <c r="A10" s="4" t="s">
        <v>563</v>
      </c>
      <c r="B10" s="6" t="n">
        <v>105</v>
      </c>
      <c r="C10" s="6" t="n">
        <v>112</v>
      </c>
      <c r="D10" s="6" t="n">
        <v>205</v>
      </c>
    </row>
    <row r="11" spans="1:4">
      <c r="A11" s="4" t="s">
        <v>564</v>
      </c>
      <c r="B11" s="6" t="n">
        <v>5523</v>
      </c>
      <c r="C11" s="6" t="n">
        <v>2900</v>
      </c>
      <c r="D11" s="6" t="n">
        <v>3132</v>
      </c>
    </row>
    <row r="12" spans="1:4">
      <c r="A12" s="4" t="s">
        <v>553</v>
      </c>
    </row>
    <row r="13" spans="1:4">
      <c r="A13" s="3" t="s">
        <v>541</v>
      </c>
    </row>
    <row r="14" spans="1:4">
      <c r="A14" s="4" t="s">
        <v>562</v>
      </c>
      <c r="B14" s="6" t="n">
        <v>19</v>
      </c>
      <c r="C14" s="6" t="n">
        <v>18</v>
      </c>
      <c r="D14" s="6" t="n">
        <v>16</v>
      </c>
    </row>
    <row r="15" spans="1:4">
      <c r="A15" s="4" t="s">
        <v>563</v>
      </c>
      <c r="B15" s="6" t="n">
        <v>82</v>
      </c>
      <c r="C15" s="6" t="n">
        <v>75</v>
      </c>
      <c r="D15" s="6" t="n">
        <v>69</v>
      </c>
    </row>
    <row r="16" spans="1:4">
      <c r="A16" s="4" t="s">
        <v>564</v>
      </c>
      <c r="B16" s="5" t="n">
        <v>1066</v>
      </c>
      <c r="C16" s="5" t="n">
        <v>920</v>
      </c>
      <c r="D16" s="5" t="n">
        <v>8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566</v>
      </c>
      <c r="C1" s="2" t="s">
        <v>2</v>
      </c>
      <c r="D1" s="2" t="s">
        <v>62</v>
      </c>
      <c r="E1" s="2" t="s">
        <v>63</v>
      </c>
      <c r="F1" s="2" t="s">
        <v>519</v>
      </c>
    </row>
    <row r="2" spans="1:6">
      <c r="A2" s="3" t="s">
        <v>203</v>
      </c>
    </row>
    <row r="3" spans="1:6">
      <c r="A3" s="4" t="s">
        <v>548</v>
      </c>
      <c r="C3" s="5" t="n">
        <v>37</v>
      </c>
      <c r="D3" s="5" t="n">
        <v>4</v>
      </c>
      <c r="E3" s="5" t="n">
        <v>20</v>
      </c>
    </row>
    <row r="4" spans="1:6">
      <c r="A4" s="4" t="s">
        <v>567</v>
      </c>
      <c r="B4" s="5" t="n">
        <v>29</v>
      </c>
      <c r="C4" s="6" t="n">
        <v>13</v>
      </c>
    </row>
    <row r="5" spans="1:6">
      <c r="A5" s="4" t="s">
        <v>568</v>
      </c>
      <c r="C5" s="6" t="n">
        <v>11</v>
      </c>
    </row>
    <row r="6" spans="1:6">
      <c r="A6" s="4" t="s">
        <v>569</v>
      </c>
      <c r="C6" s="6" t="n">
        <v>4</v>
      </c>
      <c r="D6" s="6" t="n">
        <v>18</v>
      </c>
      <c r="E6" s="6" t="n">
        <v>178</v>
      </c>
    </row>
    <row r="7" spans="1:6">
      <c r="A7" s="4" t="s">
        <v>547</v>
      </c>
      <c r="D7" s="6" t="n">
        <v>15</v>
      </c>
    </row>
    <row r="8" spans="1:6">
      <c r="A8" s="4" t="s">
        <v>551</v>
      </c>
      <c r="E8" s="6" t="n">
        <v>13</v>
      </c>
      <c r="F8" s="5" t="n">
        <v>13</v>
      </c>
    </row>
    <row r="9" spans="1:6">
      <c r="A9" s="4" t="s">
        <v>570</v>
      </c>
      <c r="C9" s="5" t="n">
        <v>65</v>
      </c>
      <c r="D9" s="5" t="n">
        <v>37</v>
      </c>
      <c r="E9" s="5" t="n">
        <v>2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571</v>
      </c>
      <c r="B1" s="2" t="s">
        <v>1</v>
      </c>
    </row>
    <row r="2" spans="1:5">
      <c r="B2" s="2" t="s">
        <v>2</v>
      </c>
      <c r="C2" s="2" t="s">
        <v>62</v>
      </c>
      <c r="D2" s="2" t="s">
        <v>63</v>
      </c>
      <c r="E2" s="2" t="s">
        <v>519</v>
      </c>
    </row>
    <row r="3" spans="1:5">
      <c r="A3" s="3" t="s">
        <v>572</v>
      </c>
    </row>
    <row r="4" spans="1:5">
      <c r="A4" s="4" t="s">
        <v>549</v>
      </c>
      <c r="B4" s="5" t="n">
        <v>-4</v>
      </c>
      <c r="C4" s="5" t="n">
        <v>-18</v>
      </c>
      <c r="D4" s="5" t="n">
        <v>-178</v>
      </c>
    </row>
    <row r="5" spans="1:5">
      <c r="A5" s="4" t="s">
        <v>573</v>
      </c>
      <c r="B5" s="6" t="n">
        <v>37</v>
      </c>
      <c r="C5" s="6" t="n">
        <v>4</v>
      </c>
      <c r="D5" s="6" t="n">
        <v>20</v>
      </c>
    </row>
    <row r="6" spans="1:5">
      <c r="A6" s="4" t="s">
        <v>550</v>
      </c>
      <c r="B6" s="6" t="n">
        <v>11</v>
      </c>
    </row>
    <row r="7" spans="1:5">
      <c r="A7" s="4" t="s">
        <v>551</v>
      </c>
      <c r="D7" s="6" t="n">
        <v>13</v>
      </c>
      <c r="E7" s="5" t="n">
        <v>13</v>
      </c>
    </row>
    <row r="8" spans="1:5">
      <c r="A8" s="4" t="s">
        <v>547</v>
      </c>
      <c r="C8" s="6" t="n">
        <v>15</v>
      </c>
    </row>
    <row r="9" spans="1:5">
      <c r="A9" s="4" t="s">
        <v>574</v>
      </c>
    </row>
    <row r="10" spans="1:5">
      <c r="A10" s="3" t="s">
        <v>572</v>
      </c>
    </row>
    <row r="11" spans="1:5">
      <c r="A11" s="4" t="s">
        <v>567</v>
      </c>
      <c r="B11" s="6" t="n">
        <v>13</v>
      </c>
    </row>
    <row r="12" spans="1:5">
      <c r="A12" s="4" t="s">
        <v>575</v>
      </c>
    </row>
    <row r="13" spans="1:5">
      <c r="A13" s="3" t="s">
        <v>572</v>
      </c>
    </row>
    <row r="14" spans="1:5">
      <c r="A14" s="4" t="s">
        <v>573</v>
      </c>
      <c r="C14" s="6" t="n">
        <v>4</v>
      </c>
      <c r="D14" s="5" t="n">
        <v>20</v>
      </c>
    </row>
    <row r="15" spans="1:5">
      <c r="A15" s="4" t="s">
        <v>576</v>
      </c>
    </row>
    <row r="16" spans="1:5">
      <c r="A16" s="3" t="s">
        <v>572</v>
      </c>
    </row>
    <row r="17" spans="1:5">
      <c r="A17" s="4" t="s">
        <v>573</v>
      </c>
      <c r="B17" s="5" t="n">
        <v>37</v>
      </c>
    </row>
    <row r="18" spans="1:5">
      <c r="A18" s="4" t="s">
        <v>577</v>
      </c>
    </row>
    <row r="19" spans="1:5">
      <c r="A19" s="3" t="s">
        <v>572</v>
      </c>
    </row>
    <row r="20" spans="1:5">
      <c r="A20" s="4" t="s">
        <v>547</v>
      </c>
      <c r="C20" s="5" t="n">
        <v>15</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8</v>
      </c>
      <c r="B1" s="2" t="s">
        <v>1</v>
      </c>
    </row>
    <row r="2" spans="1:4">
      <c r="B2" s="2" t="s">
        <v>2</v>
      </c>
      <c r="C2" s="2" t="s">
        <v>62</v>
      </c>
      <c r="D2" s="2" t="s">
        <v>63</v>
      </c>
    </row>
    <row r="3" spans="1:4">
      <c r="A3" s="3" t="s">
        <v>579</v>
      </c>
    </row>
    <row r="4" spans="1:4">
      <c r="A4" s="4" t="s">
        <v>72</v>
      </c>
      <c r="B4" s="5" t="n">
        <v>12</v>
      </c>
      <c r="C4" s="5" t="n">
        <v>5</v>
      </c>
      <c r="D4" s="5" t="n">
        <v>5</v>
      </c>
    </row>
    <row r="5" spans="1:4">
      <c r="A5" s="4" t="s">
        <v>580</v>
      </c>
      <c r="B5" s="6" t="n">
        <v>8</v>
      </c>
      <c r="C5" s="6" t="n">
        <v>6</v>
      </c>
      <c r="D5" s="6" t="n">
        <v>4</v>
      </c>
    </row>
    <row r="6" spans="1:4">
      <c r="A6" s="4" t="s">
        <v>581</v>
      </c>
      <c r="B6" s="6" t="n">
        <v>4</v>
      </c>
    </row>
    <row r="7" spans="1:4">
      <c r="A7" s="4" t="s">
        <v>582</v>
      </c>
      <c r="B7" s="6" t="n">
        <v>-1</v>
      </c>
    </row>
    <row r="8" spans="1:4">
      <c r="A8" s="4" t="s">
        <v>583</v>
      </c>
      <c r="B8" s="6" t="n">
        <v>1</v>
      </c>
    </row>
    <row r="9" spans="1:4">
      <c r="A9" s="4" t="s">
        <v>584</v>
      </c>
      <c r="C9" s="6" t="n">
        <v>1</v>
      </c>
    </row>
    <row r="10" spans="1:4">
      <c r="A10" s="4" t="s">
        <v>585</v>
      </c>
      <c r="B10" s="6" t="n">
        <v>2</v>
      </c>
      <c r="C10" s="6" t="n">
        <v>1</v>
      </c>
    </row>
    <row r="11" spans="1:4">
      <c r="A11" s="4" t="s">
        <v>586</v>
      </c>
    </row>
    <row r="12" spans="1:4">
      <c r="A12" s="3" t="s">
        <v>579</v>
      </c>
    </row>
    <row r="13" spans="1:4">
      <c r="A13" s="4" t="s">
        <v>587</v>
      </c>
      <c r="C13" s="5" t="n">
        <v>1</v>
      </c>
      <c r="D13" s="5" t="n">
        <v>1</v>
      </c>
    </row>
    <row r="14" spans="1:4">
      <c r="A14" s="4" t="s">
        <v>525</v>
      </c>
    </row>
    <row r="15" spans="1:4">
      <c r="A15" s="3" t="s">
        <v>579</v>
      </c>
    </row>
    <row r="16" spans="1:4">
      <c r="A16" s="4" t="s">
        <v>581</v>
      </c>
      <c r="B16" s="5"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2</v>
      </c>
    </row>
    <row r="2" spans="1:3">
      <c r="A2" s="3" t="s">
        <v>209</v>
      </c>
    </row>
    <row r="3" spans="1:3">
      <c r="A3" s="4" t="s">
        <v>589</v>
      </c>
      <c r="B3" s="5" t="n">
        <v>810</v>
      </c>
      <c r="C3" s="5" t="n">
        <v>838</v>
      </c>
    </row>
    <row r="4" spans="1:3">
      <c r="A4" s="4" t="s">
        <v>590</v>
      </c>
      <c r="B4" s="6" t="n">
        <v>398</v>
      </c>
      <c r="C4" s="6" t="n">
        <v>431</v>
      </c>
    </row>
    <row r="5" spans="1:3">
      <c r="A5" s="4" t="s">
        <v>591</v>
      </c>
      <c r="B5" s="5" t="n">
        <v>1208</v>
      </c>
      <c r="C5" s="5" t="n">
        <v>12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62</v>
      </c>
      <c r="D1" s="2" t="s">
        <v>63</v>
      </c>
    </row>
    <row r="2" spans="1:4">
      <c r="A2" s="3" t="s">
        <v>212</v>
      </c>
    </row>
    <row r="3" spans="1:4">
      <c r="A3" s="4" t="s">
        <v>593</v>
      </c>
      <c r="B3" s="5" t="n">
        <v>100</v>
      </c>
      <c r="C3" s="5" t="n">
        <v>87</v>
      </c>
    </row>
    <row r="4" spans="1:4">
      <c r="A4" s="4" t="s">
        <v>594</v>
      </c>
      <c r="B4" s="6" t="n">
        <v>55</v>
      </c>
      <c r="C4" s="6" t="n">
        <v>93</v>
      </c>
    </row>
    <row r="5" spans="1:4">
      <c r="A5" s="4" t="s">
        <v>595</v>
      </c>
      <c r="B5" s="6" t="n">
        <v>48</v>
      </c>
      <c r="C5" s="6" t="n">
        <v>46</v>
      </c>
    </row>
    <row r="6" spans="1:4">
      <c r="A6" s="4" t="s">
        <v>596</v>
      </c>
      <c r="B6" s="6" t="n">
        <v>46</v>
      </c>
      <c r="C6" s="6" t="n">
        <v>35</v>
      </c>
    </row>
    <row r="7" spans="1:4">
      <c r="A7" s="4" t="s">
        <v>597</v>
      </c>
      <c r="B7" s="6" t="n">
        <v>9</v>
      </c>
      <c r="C7" s="6" t="n">
        <v>10</v>
      </c>
    </row>
    <row r="8" spans="1:4">
      <c r="A8" s="4" t="s">
        <v>598</v>
      </c>
      <c r="B8" s="6" t="n">
        <v>6</v>
      </c>
      <c r="C8" s="6" t="n">
        <v>59</v>
      </c>
      <c r="D8" s="5" t="n">
        <v>1</v>
      </c>
    </row>
    <row r="9" spans="1:4">
      <c r="A9" s="4" t="s">
        <v>599</v>
      </c>
      <c r="B9" s="6" t="n">
        <v>1</v>
      </c>
      <c r="C9" s="6" t="n">
        <v>20</v>
      </c>
    </row>
    <row r="10" spans="1:4">
      <c r="A10" s="4" t="s">
        <v>600</v>
      </c>
      <c r="B10" s="6" t="n">
        <v>6</v>
      </c>
      <c r="C10" s="6" t="n">
        <v>8</v>
      </c>
    </row>
    <row r="11" spans="1:4">
      <c r="A11" s="4" t="s">
        <v>104</v>
      </c>
      <c r="B11" s="5" t="n">
        <v>271</v>
      </c>
      <c r="C11" s="6" t="n">
        <v>358</v>
      </c>
    </row>
    <row r="12" spans="1:4">
      <c r="A12" s="4" t="s">
        <v>601</v>
      </c>
      <c r="C12" s="5" t="n">
        <v>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2</v>
      </c>
    </row>
    <row r="2" spans="1:3">
      <c r="A2" s="3" t="s">
        <v>526</v>
      </c>
    </row>
    <row r="3" spans="1:3">
      <c r="A3" s="4" t="s">
        <v>603</v>
      </c>
      <c r="B3" s="5" t="n">
        <v>1261</v>
      </c>
      <c r="C3" s="5" t="n">
        <v>1227</v>
      </c>
    </row>
    <row r="4" spans="1:3">
      <c r="A4" s="4" t="s">
        <v>604</v>
      </c>
      <c r="B4" s="6" t="n">
        <v>-818</v>
      </c>
      <c r="C4" s="6" t="n">
        <v>-785</v>
      </c>
    </row>
    <row r="5" spans="1:3">
      <c r="A5" s="4" t="s">
        <v>605</v>
      </c>
      <c r="B5" s="6" t="n">
        <v>443</v>
      </c>
      <c r="C5" s="6" t="n">
        <v>442</v>
      </c>
    </row>
    <row r="6" spans="1:3">
      <c r="A6" s="4" t="s">
        <v>106</v>
      </c>
      <c r="B6" s="6" t="n">
        <v>824</v>
      </c>
      <c r="C6" s="6" t="n">
        <v>836</v>
      </c>
    </row>
    <row r="7" spans="1:3">
      <c r="A7" s="4" t="s">
        <v>606</v>
      </c>
    </row>
    <row r="8" spans="1:3">
      <c r="A8" s="3" t="s">
        <v>526</v>
      </c>
    </row>
    <row r="9" spans="1:3">
      <c r="A9" s="4" t="s">
        <v>603</v>
      </c>
      <c r="B9" s="6" t="n">
        <v>4</v>
      </c>
      <c r="C9" s="6" t="n">
        <v>4</v>
      </c>
    </row>
    <row r="10" spans="1:3">
      <c r="A10" s="4" t="s">
        <v>525</v>
      </c>
    </row>
    <row r="11" spans="1:3">
      <c r="A11" s="3" t="s">
        <v>526</v>
      </c>
    </row>
    <row r="12" spans="1:3">
      <c r="A12" s="4" t="s">
        <v>603</v>
      </c>
      <c r="B12" s="6" t="n">
        <v>54</v>
      </c>
      <c r="C12" s="6" t="n">
        <v>46</v>
      </c>
    </row>
    <row r="13" spans="1:3">
      <c r="A13" s="4" t="s">
        <v>607</v>
      </c>
    </row>
    <row r="14" spans="1:3">
      <c r="A14" s="3" t="s">
        <v>526</v>
      </c>
    </row>
    <row r="15" spans="1:3">
      <c r="A15" s="4" t="s">
        <v>603</v>
      </c>
      <c r="B15" s="6" t="n">
        <v>1203</v>
      </c>
      <c r="C15" s="6" t="n">
        <v>1177</v>
      </c>
    </row>
    <row r="16" spans="1:3">
      <c r="A16" s="4" t="s">
        <v>608</v>
      </c>
    </row>
    <row r="17" spans="1:3">
      <c r="A17" s="3" t="s">
        <v>526</v>
      </c>
    </row>
    <row r="18" spans="1:3">
      <c r="A18" s="4" t="s">
        <v>603</v>
      </c>
      <c r="B18" s="6" t="n">
        <v>937</v>
      </c>
      <c r="C18" s="6" t="n">
        <v>926</v>
      </c>
    </row>
    <row r="19" spans="1:3">
      <c r="A19" s="4" t="s">
        <v>604</v>
      </c>
      <c r="B19" s="6" t="n">
        <v>-556</v>
      </c>
      <c r="C19" s="6" t="n">
        <v>-532</v>
      </c>
    </row>
    <row r="20" spans="1:3">
      <c r="A20" s="4" t="s">
        <v>106</v>
      </c>
      <c r="B20" s="5" t="n">
        <v>381</v>
      </c>
      <c r="C20" s="5" t="n">
        <v>3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2</v>
      </c>
      <c r="D2" s="2" t="s">
        <v>63</v>
      </c>
    </row>
    <row r="3" spans="1:4">
      <c r="A3" s="3" t="s">
        <v>162</v>
      </c>
    </row>
    <row r="4" spans="1:4">
      <c r="A4" s="4" t="s">
        <v>163</v>
      </c>
      <c r="B4" s="7" t="n">
        <v>1.52</v>
      </c>
      <c r="C4" s="7" t="n">
        <v>1.38</v>
      </c>
      <c r="D4" s="7" t="n">
        <v>1.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5"/>
  </cols>
  <sheetData>
    <row r="1" spans="1:2">
      <c r="A1" s="1" t="s">
        <v>609</v>
      </c>
      <c r="B1" s="2" t="s">
        <v>1</v>
      </c>
    </row>
    <row r="2" spans="1:2">
      <c r="B2" s="2" t="s">
        <v>610</v>
      </c>
    </row>
    <row r="3" spans="1:2">
      <c r="A3" s="3" t="s">
        <v>217</v>
      </c>
    </row>
    <row r="4" spans="1:2">
      <c r="A4" s="4" t="s">
        <v>611</v>
      </c>
      <c r="B4" s="6" t="n">
        <v>3</v>
      </c>
    </row>
    <row r="5" spans="1:2">
      <c r="A5" s="4" t="s">
        <v>612</v>
      </c>
      <c r="B5" s="5" t="n">
        <v>1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3</v>
      </c>
      <c r="B1" s="2" t="s">
        <v>1</v>
      </c>
    </row>
    <row r="2" spans="1:3">
      <c r="B2" s="2" t="s">
        <v>2</v>
      </c>
      <c r="C2" s="2" t="s">
        <v>62</v>
      </c>
    </row>
    <row r="3" spans="1:3">
      <c r="A3" s="3" t="s">
        <v>614</v>
      </c>
    </row>
    <row r="4" spans="1:3">
      <c r="A4" s="4" t="s">
        <v>615</v>
      </c>
      <c r="B4" s="5" t="n">
        <v>135</v>
      </c>
      <c r="C4" s="5" t="n">
        <v>147</v>
      </c>
    </row>
    <row r="5" spans="1:3">
      <c r="A5" s="4" t="s">
        <v>616</v>
      </c>
      <c r="B5" s="6" t="n">
        <v>-124</v>
      </c>
      <c r="C5" s="6" t="n">
        <v>-132</v>
      </c>
    </row>
    <row r="6" spans="1:3">
      <c r="A6" s="4" t="s">
        <v>617</v>
      </c>
      <c r="B6" s="5" t="n">
        <v>11</v>
      </c>
      <c r="C6" s="6" t="n">
        <v>15</v>
      </c>
    </row>
    <row r="7" spans="1:3">
      <c r="A7" s="4" t="s">
        <v>618</v>
      </c>
      <c r="B7" s="4" t="s">
        <v>619</v>
      </c>
    </row>
    <row r="8" spans="1:3">
      <c r="A8" s="4" t="s">
        <v>110</v>
      </c>
      <c r="B8" s="5" t="n">
        <v>20</v>
      </c>
      <c r="C8" s="6" t="n">
        <v>24</v>
      </c>
    </row>
    <row r="9" spans="1:3">
      <c r="A9" s="4" t="s">
        <v>620</v>
      </c>
    </row>
    <row r="10" spans="1:3">
      <c r="A10" s="3" t="s">
        <v>614</v>
      </c>
    </row>
    <row r="11" spans="1:3">
      <c r="A11" s="4" t="s">
        <v>615</v>
      </c>
      <c r="B11" s="6" t="n">
        <v>115</v>
      </c>
      <c r="C11" s="6" t="n">
        <v>120</v>
      </c>
    </row>
    <row r="12" spans="1:3">
      <c r="A12" s="4" t="s">
        <v>616</v>
      </c>
      <c r="B12" s="6" t="n">
        <v>-108</v>
      </c>
      <c r="C12" s="6" t="n">
        <v>-111</v>
      </c>
    </row>
    <row r="13" spans="1:3">
      <c r="A13" s="4" t="s">
        <v>617</v>
      </c>
      <c r="B13" s="5" t="n">
        <v>7</v>
      </c>
      <c r="C13" s="6" t="n">
        <v>9</v>
      </c>
    </row>
    <row r="14" spans="1:3">
      <c r="A14" s="4" t="s">
        <v>618</v>
      </c>
      <c r="B14" s="4" t="s">
        <v>621</v>
      </c>
    </row>
    <row r="15" spans="1:3">
      <c r="A15" s="4" t="s">
        <v>622</v>
      </c>
    </row>
    <row r="16" spans="1:3">
      <c r="A16" s="3" t="s">
        <v>614</v>
      </c>
    </row>
    <row r="17" spans="1:3">
      <c r="A17" s="4" t="s">
        <v>615</v>
      </c>
      <c r="B17" s="5" t="n">
        <v>20</v>
      </c>
      <c r="C17" s="6" t="n">
        <v>20</v>
      </c>
    </row>
    <row r="18" spans="1:3">
      <c r="A18" s="4" t="s">
        <v>616</v>
      </c>
      <c r="B18" s="6" t="n">
        <v>-16</v>
      </c>
      <c r="C18" s="6" t="n">
        <v>-15</v>
      </c>
    </row>
    <row r="19" spans="1:3">
      <c r="A19" s="4" t="s">
        <v>617</v>
      </c>
      <c r="B19" s="5" t="n">
        <v>4</v>
      </c>
      <c r="C19" s="6" t="n">
        <v>5</v>
      </c>
    </row>
    <row r="20" spans="1:3">
      <c r="A20" s="4" t="s">
        <v>618</v>
      </c>
      <c r="B20" s="4" t="s">
        <v>623</v>
      </c>
    </row>
    <row r="21" spans="1:3">
      <c r="A21" s="4" t="s">
        <v>624</v>
      </c>
      <c r="B21" s="5" t="n">
        <v>9</v>
      </c>
      <c r="C21" s="6" t="n">
        <v>9</v>
      </c>
    </row>
    <row r="22" spans="1:3">
      <c r="A22" s="4" t="s">
        <v>625</v>
      </c>
    </row>
    <row r="23" spans="1:3">
      <c r="A23" s="3" t="s">
        <v>614</v>
      </c>
    </row>
    <row r="24" spans="1:3">
      <c r="A24" s="4" t="s">
        <v>615</v>
      </c>
      <c r="C24" s="6" t="n">
        <v>7</v>
      </c>
    </row>
    <row r="25" spans="1:3">
      <c r="A25" s="4" t="s">
        <v>616</v>
      </c>
      <c r="C25" s="6" t="n">
        <v>-6</v>
      </c>
    </row>
    <row r="26" spans="1:3">
      <c r="A26" s="4" t="s">
        <v>617</v>
      </c>
      <c r="C26"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2</v>
      </c>
      <c r="D2" s="2" t="s">
        <v>63</v>
      </c>
    </row>
    <row r="3" spans="1:4">
      <c r="A3" s="3" t="s">
        <v>217</v>
      </c>
    </row>
    <row r="4" spans="1:4">
      <c r="A4" s="4" t="s">
        <v>627</v>
      </c>
      <c r="B4" s="5" t="n">
        <v>3</v>
      </c>
      <c r="C4" s="5" t="n">
        <v>4</v>
      </c>
      <c r="D4" s="5"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29</v>
      </c>
    </row>
    <row r="2" spans="1:2">
      <c r="A2" s="3" t="s">
        <v>217</v>
      </c>
    </row>
    <row r="3" spans="1:2">
      <c r="A3" s="4" t="s">
        <v>51</v>
      </c>
      <c r="B3" s="5" t="n">
        <v>3</v>
      </c>
    </row>
    <row r="4" spans="1:2">
      <c r="A4" s="4" t="s">
        <v>630</v>
      </c>
      <c r="B4" s="6" t="n">
        <v>2</v>
      </c>
    </row>
    <row r="5" spans="1:2">
      <c r="A5" s="4" t="s">
        <v>631</v>
      </c>
      <c r="B5" s="6" t="n">
        <v>2</v>
      </c>
    </row>
    <row r="6" spans="1:2">
      <c r="A6" s="4" t="s">
        <v>632</v>
      </c>
      <c r="B6" s="6" t="n">
        <v>2</v>
      </c>
    </row>
    <row r="7" spans="1:2">
      <c r="A7" s="4" t="s">
        <v>633</v>
      </c>
      <c r="B7"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34</v>
      </c>
      <c r="B1" s="2" t="s">
        <v>2</v>
      </c>
      <c r="C1" s="2" t="s">
        <v>62</v>
      </c>
      <c r="D1" s="2" t="s">
        <v>63</v>
      </c>
    </row>
    <row r="2" spans="1:4">
      <c r="A2" s="3" t="s">
        <v>222</v>
      </c>
    </row>
    <row r="3" spans="1:4">
      <c r="A3" s="4" t="s">
        <v>178</v>
      </c>
      <c r="B3" s="5" t="n">
        <v>142</v>
      </c>
      <c r="C3" s="5" t="n">
        <v>104</v>
      </c>
    </row>
    <row r="4" spans="1:4">
      <c r="A4" s="4" t="s">
        <v>598</v>
      </c>
      <c r="B4" s="6" t="n">
        <v>6</v>
      </c>
      <c r="C4" s="6" t="n">
        <v>59</v>
      </c>
      <c r="D4" s="5" t="n">
        <v>1</v>
      </c>
    </row>
    <row r="5" spans="1:4">
      <c r="A5" s="4" t="s">
        <v>598</v>
      </c>
      <c r="B5" s="6" t="n">
        <v>29</v>
      </c>
      <c r="C5" s="6" t="n">
        <v>31</v>
      </c>
      <c r="D5" s="5" t="n">
        <v>181</v>
      </c>
    </row>
    <row r="6" spans="1:4">
      <c r="A6" s="4" t="s">
        <v>635</v>
      </c>
      <c r="B6" s="6" t="n">
        <v>3</v>
      </c>
      <c r="C6" s="6" t="n">
        <v>7</v>
      </c>
    </row>
    <row r="7" spans="1:4">
      <c r="A7" s="4" t="s">
        <v>636</v>
      </c>
      <c r="B7" s="6" t="n">
        <v>7</v>
      </c>
      <c r="C7" s="6" t="n">
        <v>6</v>
      </c>
    </row>
    <row r="8" spans="1:4">
      <c r="A8" s="4" t="s">
        <v>600</v>
      </c>
      <c r="B8" s="6" t="n">
        <v>42</v>
      </c>
      <c r="C8" s="6" t="n">
        <v>50</v>
      </c>
    </row>
    <row r="9" spans="1:4">
      <c r="A9" s="4" t="s">
        <v>637</v>
      </c>
      <c r="B9" s="5" t="n">
        <v>223</v>
      </c>
      <c r="C9" s="5" t="n">
        <v>1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2</v>
      </c>
    </row>
    <row r="2" spans="1:3">
      <c r="A2" s="3" t="s">
        <v>225</v>
      </c>
    </row>
    <row r="3" spans="1:3">
      <c r="A3" s="4" t="s">
        <v>639</v>
      </c>
      <c r="B3" s="5" t="n">
        <v>64</v>
      </c>
      <c r="C3" s="5" t="n">
        <v>70</v>
      </c>
    </row>
    <row r="4" spans="1:3">
      <c r="A4" s="4" t="s">
        <v>640</v>
      </c>
      <c r="B4" s="6" t="n">
        <v>57</v>
      </c>
      <c r="C4" s="6" t="n">
        <v>64</v>
      </c>
    </row>
    <row r="5" spans="1:3">
      <c r="A5" s="4" t="s">
        <v>641</v>
      </c>
      <c r="B5" s="6" t="n">
        <v>43</v>
      </c>
      <c r="C5" s="6" t="n">
        <v>41</v>
      </c>
    </row>
    <row r="6" spans="1:3">
      <c r="A6" s="4" t="s">
        <v>642</v>
      </c>
      <c r="B6" s="6" t="n">
        <v>40</v>
      </c>
      <c r="C6" s="6" t="n">
        <v>26</v>
      </c>
    </row>
    <row r="7" spans="1:3">
      <c r="A7" s="4" t="s">
        <v>643</v>
      </c>
      <c r="B7" s="6" t="n">
        <v>28</v>
      </c>
      <c r="C7" s="6" t="n">
        <v>41</v>
      </c>
    </row>
    <row r="8" spans="1:3">
      <c r="A8" s="4" t="s">
        <v>644</v>
      </c>
      <c r="B8" s="6" t="n">
        <v>21</v>
      </c>
      <c r="C8" s="6" t="n">
        <v>37</v>
      </c>
    </row>
    <row r="9" spans="1:3">
      <c r="A9" s="4" t="s">
        <v>645</v>
      </c>
      <c r="B9" s="6" t="n">
        <v>4</v>
      </c>
      <c r="C9" s="6" t="n">
        <v>5</v>
      </c>
    </row>
    <row r="10" spans="1:3">
      <c r="A10" s="4" t="s">
        <v>600</v>
      </c>
      <c r="B10" s="6" t="n">
        <v>86</v>
      </c>
      <c r="C10" s="6" t="n">
        <v>93</v>
      </c>
    </row>
    <row r="11" spans="1:3">
      <c r="A11" s="4" t="s">
        <v>646</v>
      </c>
      <c r="B11" s="5" t="n">
        <v>343</v>
      </c>
      <c r="C11" s="5" t="n">
        <v>3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7</v>
      </c>
      <c r="B1" s="2" t="s">
        <v>1</v>
      </c>
    </row>
    <row r="2" spans="1:4">
      <c r="B2" s="2" t="s">
        <v>2</v>
      </c>
      <c r="C2" s="2" t="s">
        <v>62</v>
      </c>
      <c r="D2" s="2" t="s">
        <v>63</v>
      </c>
    </row>
    <row r="3" spans="1:4">
      <c r="A3" s="3" t="s">
        <v>648</v>
      </c>
    </row>
    <row r="4" spans="1:4">
      <c r="A4" s="4" t="s">
        <v>649</v>
      </c>
      <c r="B4" s="5" t="n">
        <v>1000000</v>
      </c>
      <c r="C4" s="5" t="n">
        <v>1000000</v>
      </c>
      <c r="D4" s="5" t="n">
        <v>1000000</v>
      </c>
    </row>
    <row r="5" spans="1:4">
      <c r="A5" s="4" t="s">
        <v>650</v>
      </c>
    </row>
    <row r="6" spans="1:4">
      <c r="A6" s="3" t="s">
        <v>648</v>
      </c>
    </row>
    <row r="7" spans="1:4">
      <c r="A7" s="4" t="s">
        <v>651</v>
      </c>
      <c r="B7" s="4" t="s">
        <v>652</v>
      </c>
    </row>
    <row r="8" spans="1:4">
      <c r="A8" s="4" t="s">
        <v>653</v>
      </c>
      <c r="B8" s="5" t="n">
        <v>400000000</v>
      </c>
    </row>
    <row r="9" spans="1:4">
      <c r="A9" s="4" t="s">
        <v>654</v>
      </c>
      <c r="B9" s="4" t="s">
        <v>655</v>
      </c>
    </row>
    <row r="10" spans="1:4">
      <c r="A10" s="4" t="s">
        <v>656</v>
      </c>
      <c r="B10" s="5" t="n">
        <v>200000000</v>
      </c>
    </row>
    <row r="11" spans="1:4">
      <c r="A11" s="4" t="s">
        <v>657</v>
      </c>
      <c r="B11" s="4" t="s">
        <v>658</v>
      </c>
    </row>
    <row r="12" spans="1:4">
      <c r="A12" s="4" t="s">
        <v>659</v>
      </c>
    </row>
    <row r="13" spans="1:4">
      <c r="A13" s="3" t="s">
        <v>648</v>
      </c>
    </row>
    <row r="14" spans="1:4">
      <c r="A14" s="4" t="s">
        <v>660</v>
      </c>
      <c r="B14" s="4" t="s">
        <v>661</v>
      </c>
    </row>
    <row r="15" spans="1:4">
      <c r="A15" s="4" t="s">
        <v>662</v>
      </c>
    </row>
    <row r="16" spans="1:4">
      <c r="A16" s="3" t="s">
        <v>648</v>
      </c>
    </row>
    <row r="17" spans="1:4">
      <c r="A17" s="4" t="s">
        <v>663</v>
      </c>
      <c r="B17" s="4" t="s">
        <v>664</v>
      </c>
    </row>
    <row r="18" spans="1:4">
      <c r="A18" s="4" t="s">
        <v>665</v>
      </c>
      <c r="B18" s="5" t="n">
        <v>40000000</v>
      </c>
    </row>
    <row r="19" spans="1:4">
      <c r="A19" s="4" t="s">
        <v>666</v>
      </c>
      <c r="B19" s="4" t="s">
        <v>667</v>
      </c>
    </row>
    <row r="20" spans="1:4">
      <c r="A20" s="4" t="s">
        <v>668</v>
      </c>
    </row>
    <row r="21" spans="1:4">
      <c r="A21" s="3" t="s">
        <v>648</v>
      </c>
    </row>
    <row r="22" spans="1:4">
      <c r="A22" s="4" t="s">
        <v>669</v>
      </c>
      <c r="B22" s="4" t="s">
        <v>670</v>
      </c>
    </row>
    <row r="23" spans="1:4">
      <c r="A23" s="4" t="s">
        <v>671</v>
      </c>
    </row>
    <row r="24" spans="1:4">
      <c r="A24" s="3" t="s">
        <v>648</v>
      </c>
    </row>
    <row r="25" spans="1:4">
      <c r="A25" s="4" t="s">
        <v>669</v>
      </c>
      <c r="B25" s="4" t="s">
        <v>672</v>
      </c>
    </row>
    <row r="26" spans="1:4">
      <c r="A26" s="4" t="s">
        <v>673</v>
      </c>
    </row>
    <row r="27" spans="1:4">
      <c r="A27" s="3" t="s">
        <v>648</v>
      </c>
    </row>
    <row r="28" spans="1:4">
      <c r="A28" s="4" t="s">
        <v>669</v>
      </c>
      <c r="B28" s="4" t="s">
        <v>674</v>
      </c>
    </row>
    <row r="29" spans="1:4">
      <c r="A29" s="4" t="s">
        <v>675</v>
      </c>
    </row>
    <row r="30" spans="1:4">
      <c r="A30" s="3" t="s">
        <v>648</v>
      </c>
    </row>
    <row r="31" spans="1:4">
      <c r="A31" s="4" t="s">
        <v>669</v>
      </c>
      <c r="B31" s="4" t="s">
        <v>6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77</v>
      </c>
      <c r="B1" s="2" t="s">
        <v>1</v>
      </c>
    </row>
    <row r="2" spans="1:3">
      <c r="B2" s="2" t="s">
        <v>2</v>
      </c>
      <c r="C2" s="2" t="s">
        <v>62</v>
      </c>
    </row>
    <row r="3" spans="1:3">
      <c r="A3" s="3" t="s">
        <v>231</v>
      </c>
    </row>
    <row r="4" spans="1:3">
      <c r="A4" s="4" t="s">
        <v>678</v>
      </c>
      <c r="B4" s="4" t="s">
        <v>679</v>
      </c>
    </row>
    <row r="5" spans="1:3">
      <c r="A5" s="4" t="s">
        <v>680</v>
      </c>
      <c r="B5" s="5" t="n">
        <v>8</v>
      </c>
      <c r="C5" s="5" t="n">
        <v>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1</v>
      </c>
      <c r="B1" s="2" t="s">
        <v>2</v>
      </c>
      <c r="C1" s="2" t="s">
        <v>62</v>
      </c>
    </row>
    <row r="2" spans="1:3">
      <c r="A2" s="3" t="s">
        <v>231</v>
      </c>
    </row>
    <row r="3" spans="1:3">
      <c r="A3" s="4" t="s">
        <v>682</v>
      </c>
      <c r="B3" s="5" t="n">
        <v>118</v>
      </c>
      <c r="C3" s="5" t="n">
        <v>118</v>
      </c>
    </row>
    <row r="4" spans="1:3">
      <c r="A4" s="4" t="s">
        <v>683</v>
      </c>
      <c r="B4" s="6" t="n">
        <v>4</v>
      </c>
      <c r="C4" s="6" t="n">
        <v>6</v>
      </c>
    </row>
    <row r="5" spans="1:3">
      <c r="A5" s="4" t="s">
        <v>684</v>
      </c>
      <c r="B5" s="5" t="n">
        <v>122</v>
      </c>
      <c r="C5" s="5" t="n">
        <v>1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2</v>
      </c>
    </row>
    <row r="2" spans="1:3">
      <c r="A2" s="3" t="s">
        <v>234</v>
      </c>
    </row>
    <row r="3" spans="1:3">
      <c r="A3" s="4" t="s">
        <v>686</v>
      </c>
      <c r="C3" s="5" t="n">
        <v>265</v>
      </c>
    </row>
    <row r="4" spans="1:3">
      <c r="A4" s="4" t="s">
        <v>687</v>
      </c>
      <c r="B4" s="5" t="n">
        <v>61</v>
      </c>
      <c r="C4" s="6" t="n">
        <v>99</v>
      </c>
    </row>
    <row r="5" spans="1:3">
      <c r="A5" s="4" t="s">
        <v>195</v>
      </c>
      <c r="B5" s="6" t="n">
        <v>32</v>
      </c>
      <c r="C5" s="6" t="n">
        <v>29</v>
      </c>
    </row>
    <row r="6" spans="1:3">
      <c r="A6" s="4" t="s">
        <v>688</v>
      </c>
      <c r="B6" s="6" t="n">
        <v>10</v>
      </c>
      <c r="C6" s="6" t="n">
        <v>11</v>
      </c>
    </row>
    <row r="7" spans="1:3">
      <c r="A7" s="4" t="s">
        <v>689</v>
      </c>
      <c r="B7" s="6" t="n">
        <v>8</v>
      </c>
      <c r="C7" s="6" t="n">
        <v>7</v>
      </c>
    </row>
    <row r="8" spans="1:3">
      <c r="A8" s="4" t="s">
        <v>108</v>
      </c>
      <c r="B8" s="6" t="n">
        <v>2</v>
      </c>
      <c r="C8" s="6" t="n">
        <v>6</v>
      </c>
    </row>
    <row r="9" spans="1:3">
      <c r="A9" s="4" t="s">
        <v>600</v>
      </c>
      <c r="B9" s="6" t="n">
        <v>9</v>
      </c>
      <c r="C9" s="6" t="n">
        <v>9</v>
      </c>
    </row>
    <row r="10" spans="1:3">
      <c r="A10" s="4" t="s">
        <v>690</v>
      </c>
      <c r="B10" s="5" t="n">
        <v>122</v>
      </c>
      <c r="C10" s="6" t="n">
        <v>426</v>
      </c>
    </row>
    <row r="11" spans="1:3">
      <c r="A11" s="4" t="s">
        <v>691</v>
      </c>
      <c r="C11" s="5" t="n">
        <v>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2</v>
      </c>
      <c r="D2" s="2" t="s">
        <v>63</v>
      </c>
    </row>
    <row r="3" spans="1:4">
      <c r="A3" s="3" t="s">
        <v>165</v>
      </c>
    </row>
    <row r="4" spans="1:4">
      <c r="A4" s="4" t="s">
        <v>75</v>
      </c>
      <c r="B4" s="5" t="n">
        <v>491</v>
      </c>
      <c r="C4" s="5" t="n">
        <v>541</v>
      </c>
      <c r="D4" s="5" t="n">
        <v>284</v>
      </c>
    </row>
    <row r="5" spans="1:4">
      <c r="A5" s="3" t="s">
        <v>166</v>
      </c>
    </row>
    <row r="6" spans="1:4">
      <c r="A6" s="4" t="s">
        <v>167</v>
      </c>
      <c r="B6" s="6" t="n">
        <v>48</v>
      </c>
      <c r="C6" s="6" t="n">
        <v>19</v>
      </c>
      <c r="D6" s="6" t="n">
        <v>20</v>
      </c>
    </row>
    <row r="7" spans="1:4">
      <c r="A7" s="4" t="s">
        <v>168</v>
      </c>
      <c r="B7" s="6" t="n">
        <v>-4</v>
      </c>
    </row>
    <row r="8" spans="1:4">
      <c r="A8" s="4" t="s">
        <v>68</v>
      </c>
      <c r="B8" s="6" t="n">
        <v>179</v>
      </c>
      <c r="C8" s="6" t="n">
        <v>178</v>
      </c>
      <c r="D8" s="6" t="n">
        <v>173</v>
      </c>
    </row>
    <row r="9" spans="1:4">
      <c r="A9" s="4" t="s">
        <v>169</v>
      </c>
      <c r="B9" s="6" t="n">
        <v>5</v>
      </c>
      <c r="C9" s="6" t="n">
        <v>9</v>
      </c>
      <c r="D9" s="6" t="n">
        <v>105</v>
      </c>
    </row>
    <row r="10" spans="1:4">
      <c r="A10" s="4" t="s">
        <v>136</v>
      </c>
      <c r="B10" s="6" t="n">
        <v>18</v>
      </c>
      <c r="C10" s="6" t="n">
        <v>22</v>
      </c>
      <c r="D10" s="6" t="n">
        <v>15</v>
      </c>
    </row>
    <row r="11" spans="1:4">
      <c r="A11" s="4" t="s">
        <v>170</v>
      </c>
      <c r="B11" s="6" t="n">
        <v>-55</v>
      </c>
      <c r="C11" s="6" t="n">
        <v>-128</v>
      </c>
      <c r="D11" s="6" t="n">
        <v>-25</v>
      </c>
    </row>
    <row r="12" spans="1:4">
      <c r="A12" s="3" t="s">
        <v>171</v>
      </c>
    </row>
    <row r="13" spans="1:4">
      <c r="A13" s="4" t="s">
        <v>103</v>
      </c>
      <c r="B13" s="6" t="n">
        <v>51</v>
      </c>
      <c r="C13" s="6" t="n">
        <v>-16</v>
      </c>
      <c r="D13" s="6" t="n">
        <v>69</v>
      </c>
    </row>
    <row r="14" spans="1:4">
      <c r="A14" s="4" t="s">
        <v>114</v>
      </c>
      <c r="B14" s="6" t="n">
        <v>-51</v>
      </c>
      <c r="C14" s="6" t="n">
        <v>135</v>
      </c>
    </row>
    <row r="15" spans="1:4">
      <c r="A15" s="4" t="s">
        <v>115</v>
      </c>
      <c r="B15" s="6" t="n">
        <v>-40</v>
      </c>
      <c r="C15" s="6" t="n">
        <v>39</v>
      </c>
      <c r="D15" s="6" t="n">
        <v>-30</v>
      </c>
    </row>
    <row r="16" spans="1:4">
      <c r="A16" s="4" t="s">
        <v>172</v>
      </c>
      <c r="C16" s="6" t="n">
        <v>13</v>
      </c>
      <c r="D16" s="6" t="n">
        <v>178</v>
      </c>
    </row>
    <row r="17" spans="1:4">
      <c r="A17" s="4" t="s">
        <v>173</v>
      </c>
      <c r="C17" s="6" t="n">
        <v>-97</v>
      </c>
    </row>
    <row r="18" spans="1:4">
      <c r="A18" s="4" t="s">
        <v>174</v>
      </c>
      <c r="B18" s="6" t="n">
        <v>54</v>
      </c>
      <c r="C18" s="6" t="n">
        <v>66</v>
      </c>
      <c r="D18" s="6" t="n">
        <v>24</v>
      </c>
    </row>
    <row r="19" spans="1:4">
      <c r="A19" s="4" t="s">
        <v>175</v>
      </c>
      <c r="B19" s="6" t="n">
        <v>696</v>
      </c>
      <c r="C19" s="6" t="n">
        <v>781</v>
      </c>
      <c r="D19" s="6" t="n">
        <v>813</v>
      </c>
    </row>
    <row r="20" spans="1:4">
      <c r="A20" s="3" t="s">
        <v>176</v>
      </c>
    </row>
    <row r="21" spans="1:4">
      <c r="A21" s="4" t="s">
        <v>177</v>
      </c>
      <c r="B21" s="6" t="n">
        <v>-187</v>
      </c>
      <c r="C21" s="6" t="n">
        <v>-187</v>
      </c>
      <c r="D21" s="6" t="n">
        <v>-274</v>
      </c>
    </row>
    <row r="22" spans="1:4">
      <c r="A22" s="4" t="s">
        <v>178</v>
      </c>
      <c r="B22" s="6" t="n">
        <v>-50</v>
      </c>
      <c r="C22" s="6" t="n">
        <v>-89</v>
      </c>
      <c r="D22" s="6" t="n">
        <v>-15</v>
      </c>
    </row>
    <row r="23" spans="1:4">
      <c r="A23" s="4" t="s">
        <v>179</v>
      </c>
      <c r="B23" s="6" t="n">
        <v>2</v>
      </c>
    </row>
    <row r="24" spans="1:4">
      <c r="A24" s="4" t="s">
        <v>180</v>
      </c>
      <c r="C24" s="6" t="n">
        <v>2</v>
      </c>
    </row>
    <row r="25" spans="1:4">
      <c r="A25" s="4" t="s">
        <v>181</v>
      </c>
      <c r="B25" s="6" t="n">
        <v>-235</v>
      </c>
      <c r="C25" s="6" t="n">
        <v>-274</v>
      </c>
      <c r="D25" s="6" t="n">
        <v>-289</v>
      </c>
    </row>
    <row r="26" spans="1:4">
      <c r="A26" s="3" t="s">
        <v>182</v>
      </c>
    </row>
    <row r="27" spans="1:4">
      <c r="A27" s="4" t="s">
        <v>183</v>
      </c>
      <c r="B27" s="6" t="n">
        <v>-335</v>
      </c>
      <c r="C27" s="6" t="n">
        <v>-375</v>
      </c>
      <c r="D27" s="6" t="n">
        <v>-467</v>
      </c>
    </row>
    <row r="28" spans="1:4">
      <c r="A28" s="4" t="s">
        <v>184</v>
      </c>
      <c r="B28" s="6" t="n">
        <v>-164</v>
      </c>
      <c r="C28" s="6" t="n">
        <v>-158</v>
      </c>
      <c r="D28" s="6" t="n">
        <v>-157</v>
      </c>
    </row>
    <row r="29" spans="1:4">
      <c r="A29" s="4" t="s">
        <v>185</v>
      </c>
      <c r="B29" s="6" t="n">
        <v>5</v>
      </c>
      <c r="C29" s="6" t="n">
        <v>5</v>
      </c>
      <c r="D29" s="6" t="n">
        <v>13</v>
      </c>
    </row>
    <row r="30" spans="1:4">
      <c r="A30" s="4" t="s">
        <v>186</v>
      </c>
      <c r="B30" s="6" t="n">
        <v>3</v>
      </c>
      <c r="C30" s="6" t="n">
        <v>2</v>
      </c>
      <c r="D30" s="6" t="n">
        <v>5</v>
      </c>
    </row>
    <row r="31" spans="1:4">
      <c r="A31" s="4" t="s">
        <v>187</v>
      </c>
      <c r="B31" s="6" t="n">
        <v>-2</v>
      </c>
      <c r="C31" s="6" t="n">
        <v>-1</v>
      </c>
      <c r="D31" s="6" t="n">
        <v>-10</v>
      </c>
    </row>
    <row r="32" spans="1:4">
      <c r="A32" s="4" t="s">
        <v>188</v>
      </c>
      <c r="B32" s="6" t="n">
        <v>-493</v>
      </c>
      <c r="C32" s="6" t="n">
        <v>-527</v>
      </c>
      <c r="D32" s="6" t="n">
        <v>-616</v>
      </c>
    </row>
    <row r="33" spans="1:4">
      <c r="A33" s="4" t="s">
        <v>189</v>
      </c>
      <c r="B33" s="6" t="n">
        <v>-7</v>
      </c>
      <c r="C33" s="6" t="n">
        <v>-30</v>
      </c>
      <c r="D33" s="6" t="n">
        <v>50</v>
      </c>
    </row>
    <row r="34" spans="1:4">
      <c r="A34" s="4" t="s">
        <v>190</v>
      </c>
      <c r="B34" s="6" t="n">
        <v>-39</v>
      </c>
      <c r="C34" s="6" t="n">
        <v>-50</v>
      </c>
      <c r="D34" s="6" t="n">
        <v>-42</v>
      </c>
    </row>
    <row r="35" spans="1:4">
      <c r="A35" s="4" t="s">
        <v>191</v>
      </c>
      <c r="B35" s="6" t="n">
        <v>981</v>
      </c>
      <c r="C35" s="6" t="n">
        <v>1031</v>
      </c>
      <c r="D35" s="6" t="n">
        <v>1073</v>
      </c>
    </row>
    <row r="36" spans="1:4">
      <c r="A36" s="4" t="s">
        <v>192</v>
      </c>
      <c r="B36" s="6" t="n">
        <v>942</v>
      </c>
      <c r="C36" s="6" t="n">
        <v>981</v>
      </c>
      <c r="D36" s="6" t="n">
        <v>1031</v>
      </c>
    </row>
    <row r="37" spans="1:4">
      <c r="A37" s="3" t="s">
        <v>193</v>
      </c>
    </row>
    <row r="38" spans="1:4">
      <c r="A38" s="4" t="s">
        <v>194</v>
      </c>
      <c r="B38" s="6" t="n">
        <v>11</v>
      </c>
      <c r="C38" s="6" t="n">
        <v>11</v>
      </c>
      <c r="D38" s="6" t="n">
        <v>11</v>
      </c>
    </row>
    <row r="39" spans="1:4">
      <c r="A39" s="4" t="s">
        <v>195</v>
      </c>
      <c r="B39" s="5" t="n">
        <v>201</v>
      </c>
      <c r="C39" s="5" t="n">
        <v>184</v>
      </c>
      <c r="D39" s="5" t="n">
        <v>2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2</v>
      </c>
      <c r="B1" s="2" t="s">
        <v>1</v>
      </c>
    </row>
    <row r="2" spans="1:4">
      <c r="B2" s="2" t="s">
        <v>2</v>
      </c>
      <c r="C2" s="2" t="s">
        <v>62</v>
      </c>
      <c r="D2" s="2" t="s">
        <v>63</v>
      </c>
    </row>
    <row r="3" spans="1:4">
      <c r="A3" s="3" t="s">
        <v>693</v>
      </c>
    </row>
    <row r="4" spans="1:4">
      <c r="A4" s="4" t="s">
        <v>694</v>
      </c>
      <c r="C4" s="5" t="n">
        <v>750</v>
      </c>
      <c r="D4" s="5" t="n">
        <v>735</v>
      </c>
    </row>
    <row r="5" spans="1:4">
      <c r="A5" s="4" t="s">
        <v>695</v>
      </c>
      <c r="C5" s="6" t="n">
        <v>728</v>
      </c>
      <c r="D5" s="6" t="n">
        <v>714</v>
      </c>
    </row>
    <row r="6" spans="1:4">
      <c r="A6" s="4" t="s">
        <v>696</v>
      </c>
      <c r="B6" s="5" t="n">
        <v>332</v>
      </c>
      <c r="C6" s="6" t="n">
        <v>27</v>
      </c>
      <c r="D6" s="6" t="n">
        <v>26</v>
      </c>
    </row>
    <row r="7" spans="1:4">
      <c r="A7" s="4" t="s">
        <v>697</v>
      </c>
      <c r="B7" s="5" t="n">
        <v>1</v>
      </c>
      <c r="C7" s="6" t="n">
        <v>5</v>
      </c>
      <c r="D7" s="6" t="n">
        <v>5</v>
      </c>
    </row>
    <row r="8" spans="1:4">
      <c r="A8" s="4" t="s">
        <v>698</v>
      </c>
      <c r="C8" s="5" t="n">
        <v>147</v>
      </c>
      <c r="D8" s="5" t="n">
        <v>146</v>
      </c>
    </row>
    <row r="9" spans="1:4">
      <c r="A9" s="4" t="s">
        <v>699</v>
      </c>
    </row>
    <row r="10" spans="1:4">
      <c r="A10" s="3" t="s">
        <v>693</v>
      </c>
    </row>
    <row r="11" spans="1:4">
      <c r="A11" s="4" t="s">
        <v>700</v>
      </c>
      <c r="B11" s="4" t="s">
        <v>701</v>
      </c>
    </row>
    <row r="12" spans="1:4">
      <c r="A12" s="4" t="s">
        <v>702</v>
      </c>
    </row>
    <row r="13" spans="1:4">
      <c r="A13" s="3" t="s">
        <v>693</v>
      </c>
    </row>
    <row r="14" spans="1:4">
      <c r="A14" s="4" t="s">
        <v>700</v>
      </c>
      <c r="B14" s="4" t="s">
        <v>530</v>
      </c>
    </row>
    <row r="15" spans="1:4">
      <c r="A15" s="4" t="s">
        <v>703</v>
      </c>
    </row>
    <row r="16" spans="1:4">
      <c r="A16" s="3" t="s">
        <v>693</v>
      </c>
    </row>
    <row r="17" spans="1:4">
      <c r="A17" s="4" t="s">
        <v>704</v>
      </c>
      <c r="B17" s="5" t="n">
        <v>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566</v>
      </c>
    </row>
    <row r="2" spans="1:3">
      <c r="A2" s="3" t="s">
        <v>706</v>
      </c>
    </row>
    <row r="3" spans="1:3">
      <c r="A3" s="4" t="s">
        <v>107</v>
      </c>
      <c r="B3" s="5" t="n">
        <v>2899</v>
      </c>
      <c r="C3" s="5" t="n">
        <v>3148</v>
      </c>
    </row>
    <row r="4" spans="1:3">
      <c r="A4" s="4" t="s">
        <v>116</v>
      </c>
      <c r="B4" s="6" t="n">
        <v>518</v>
      </c>
    </row>
    <row r="5" spans="1:3">
      <c r="A5" s="4" t="s">
        <v>707</v>
      </c>
      <c r="B5" s="6" t="n">
        <v>2678</v>
      </c>
    </row>
    <row r="6" spans="1:3">
      <c r="A6" s="4" t="s">
        <v>708</v>
      </c>
      <c r="B6" s="5" t="n">
        <v>3196</v>
      </c>
      <c r="C6" s="5" t="n">
        <v>34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9</v>
      </c>
      <c r="B1" s="2" t="s">
        <v>1</v>
      </c>
    </row>
    <row r="2" spans="1:4">
      <c r="B2" s="2" t="s">
        <v>2</v>
      </c>
      <c r="C2" s="2" t="s">
        <v>62</v>
      </c>
      <c r="D2" s="2" t="s">
        <v>63</v>
      </c>
    </row>
    <row r="3" spans="1:4">
      <c r="A3" s="3" t="s">
        <v>710</v>
      </c>
    </row>
    <row r="4" spans="1:4">
      <c r="A4" s="4" t="s">
        <v>711</v>
      </c>
      <c r="B4" s="5" t="n">
        <v>668</v>
      </c>
    </row>
    <row r="5" spans="1:4">
      <c r="A5" s="4" t="s">
        <v>696</v>
      </c>
      <c r="B5" s="6" t="n">
        <v>332</v>
      </c>
      <c r="C5" s="5" t="n">
        <v>27</v>
      </c>
      <c r="D5" s="5" t="n">
        <v>26</v>
      </c>
    </row>
    <row r="6" spans="1:4">
      <c r="A6" s="4" t="s">
        <v>712</v>
      </c>
      <c r="B6" s="6" t="n">
        <v>23</v>
      </c>
    </row>
    <row r="7" spans="1:4">
      <c r="A7" s="4" t="s">
        <v>713</v>
      </c>
      <c r="B7" s="6" t="n">
        <v>-1</v>
      </c>
      <c r="C7" s="5" t="n">
        <v>-5</v>
      </c>
      <c r="D7" s="5" t="n">
        <v>-5</v>
      </c>
    </row>
    <row r="8" spans="1:4">
      <c r="A8" s="4" t="s">
        <v>714</v>
      </c>
      <c r="B8" s="5" t="n">
        <v>10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5"/>
  </cols>
  <sheetData>
    <row r="1" spans="1:2">
      <c r="A1" s="1" t="s">
        <v>715</v>
      </c>
      <c r="B1" s="2" t="s">
        <v>1</v>
      </c>
    </row>
    <row r="2" spans="1:2">
      <c r="B2" s="2" t="s">
        <v>629</v>
      </c>
    </row>
    <row r="3" spans="1:2">
      <c r="A3" s="3" t="s">
        <v>237</v>
      </c>
    </row>
    <row r="4" spans="1:2">
      <c r="A4" s="4" t="s">
        <v>716</v>
      </c>
      <c r="B4" s="4" t="s">
        <v>717</v>
      </c>
    </row>
    <row r="5" spans="1:2">
      <c r="A5" s="4" t="s">
        <v>718</v>
      </c>
      <c r="B5" s="4" t="s">
        <v>719</v>
      </c>
    </row>
    <row r="6" spans="1:2">
      <c r="A6" s="4" t="s">
        <v>720</v>
      </c>
      <c r="B6" s="5" t="n">
        <v>679</v>
      </c>
    </row>
    <row r="7" spans="1:2">
      <c r="A7" s="4" t="s">
        <v>721</v>
      </c>
      <c r="B7" s="5" t="n">
        <v>32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566</v>
      </c>
      <c r="D1" s="2" t="s">
        <v>62</v>
      </c>
    </row>
    <row r="2" spans="1:4">
      <c r="A2" s="3" t="s">
        <v>723</v>
      </c>
    </row>
    <row r="3" spans="1:4">
      <c r="A3" s="4" t="s">
        <v>51</v>
      </c>
      <c r="B3" s="5" t="n">
        <v>673</v>
      </c>
    </row>
    <row r="4" spans="1:4">
      <c r="A4" s="4" t="s">
        <v>630</v>
      </c>
      <c r="B4" s="6" t="n">
        <v>622</v>
      </c>
    </row>
    <row r="5" spans="1:4">
      <c r="A5" s="4" t="s">
        <v>631</v>
      </c>
      <c r="B5" s="6" t="n">
        <v>563</v>
      </c>
    </row>
    <row r="6" spans="1:4">
      <c r="A6" s="4" t="s">
        <v>632</v>
      </c>
      <c r="B6" s="6" t="n">
        <v>491</v>
      </c>
    </row>
    <row r="7" spans="1:4">
      <c r="A7" s="4" t="s">
        <v>633</v>
      </c>
      <c r="B7" s="6" t="n">
        <v>411</v>
      </c>
    </row>
    <row r="8" spans="1:4">
      <c r="A8" s="4" t="s">
        <v>724</v>
      </c>
      <c r="B8" s="6" t="n">
        <v>1129</v>
      </c>
    </row>
    <row r="9" spans="1:4">
      <c r="A9" s="4" t="s">
        <v>725</v>
      </c>
      <c r="B9" s="6" t="n">
        <v>3889</v>
      </c>
    </row>
    <row r="10" spans="1:4">
      <c r="A10" s="4" t="s">
        <v>726</v>
      </c>
      <c r="B10" s="6" t="n">
        <v>693</v>
      </c>
    </row>
    <row r="11" spans="1:4">
      <c r="A11" s="4" t="s">
        <v>708</v>
      </c>
      <c r="B11" s="5" t="n">
        <v>3196</v>
      </c>
      <c r="C11" s="5" t="n">
        <v>3422</v>
      </c>
    </row>
    <row r="12" spans="1:4">
      <c r="A12" s="3" t="s">
        <v>727</v>
      </c>
    </row>
    <row r="13" spans="1:4">
      <c r="A13" s="4" t="s">
        <v>728</v>
      </c>
      <c r="D13" s="5" t="n">
        <v>672</v>
      </c>
    </row>
    <row r="14" spans="1:4">
      <c r="A14" s="4" t="s">
        <v>51</v>
      </c>
      <c r="D14" s="6" t="n">
        <v>631</v>
      </c>
    </row>
    <row r="15" spans="1:4">
      <c r="A15" s="4" t="s">
        <v>630</v>
      </c>
      <c r="D15" s="6" t="n">
        <v>583</v>
      </c>
    </row>
    <row r="16" spans="1:4">
      <c r="A16" s="4" t="s">
        <v>631</v>
      </c>
      <c r="D16" s="6" t="n">
        <v>527</v>
      </c>
    </row>
    <row r="17" spans="1:4">
      <c r="A17" s="4" t="s">
        <v>632</v>
      </c>
      <c r="D17" s="6" t="n">
        <v>456</v>
      </c>
    </row>
    <row r="18" spans="1:4">
      <c r="A18" s="4" t="s">
        <v>724</v>
      </c>
      <c r="D18" s="6" t="n">
        <v>1408</v>
      </c>
    </row>
    <row r="19" spans="1:4">
      <c r="A19" s="4" t="s">
        <v>729</v>
      </c>
      <c r="D19" s="5" t="n">
        <v>42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62</v>
      </c>
      <c r="D1" s="2" t="s">
        <v>63</v>
      </c>
    </row>
    <row r="2" spans="1:4">
      <c r="A2" s="3" t="s">
        <v>239</v>
      </c>
    </row>
    <row r="3" spans="1:4">
      <c r="A3" s="4" t="s">
        <v>731</v>
      </c>
      <c r="B3" s="5" t="n">
        <v>-104</v>
      </c>
      <c r="C3" s="5" t="n">
        <v>-84</v>
      </c>
      <c r="D3" s="5" t="n">
        <v>-9</v>
      </c>
    </row>
    <row r="4" spans="1:4">
      <c r="A4" s="4" t="s">
        <v>732</v>
      </c>
      <c r="B4" s="6" t="n">
        <v>-3</v>
      </c>
    </row>
    <row r="5" spans="1:4">
      <c r="A5" s="4" t="s">
        <v>733</v>
      </c>
      <c r="B5" s="6" t="n">
        <v>-287</v>
      </c>
      <c r="C5" s="6" t="n">
        <v>-286</v>
      </c>
      <c r="D5" s="6" t="n">
        <v>-270</v>
      </c>
    </row>
    <row r="6" spans="1:4">
      <c r="A6" s="4" t="s">
        <v>734</v>
      </c>
      <c r="B6" s="5" t="n">
        <v>-394</v>
      </c>
      <c r="C6" s="5" t="n">
        <v>-370</v>
      </c>
      <c r="D6" s="5" t="n">
        <v>-2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629</v>
      </c>
    </row>
    <row r="3" spans="1:2">
      <c r="A3" s="3" t="s">
        <v>736</v>
      </c>
    </row>
    <row r="4" spans="1:2">
      <c r="A4" s="4" t="s">
        <v>737</v>
      </c>
      <c r="B4" s="5" t="n">
        <v>-370</v>
      </c>
    </row>
    <row r="5" spans="1:2">
      <c r="A5" s="4" t="s">
        <v>738</v>
      </c>
      <c r="B5" s="6" t="n">
        <v>-23</v>
      </c>
    </row>
    <row r="6" spans="1:2">
      <c r="A6" s="4" t="s">
        <v>739</v>
      </c>
      <c r="B6" s="6" t="n">
        <v>8</v>
      </c>
    </row>
    <row r="7" spans="1:2">
      <c r="A7" s="4" t="s">
        <v>740</v>
      </c>
      <c r="B7" s="6" t="n">
        <v>-9</v>
      </c>
    </row>
    <row r="8" spans="1:2">
      <c r="A8" s="4" t="s">
        <v>741</v>
      </c>
      <c r="B8" s="6" t="n">
        <v>-24</v>
      </c>
    </row>
    <row r="9" spans="1:2">
      <c r="A9" s="4" t="s">
        <v>742</v>
      </c>
      <c r="B9" s="6" t="n">
        <v>-394</v>
      </c>
    </row>
    <row r="10" spans="1:2">
      <c r="A10" s="4" t="s">
        <v>91</v>
      </c>
    </row>
    <row r="11" spans="1:2">
      <c r="A11" s="3" t="s">
        <v>736</v>
      </c>
    </row>
    <row r="12" spans="1:2">
      <c r="A12" s="4" t="s">
        <v>737</v>
      </c>
      <c r="B12" s="6" t="n">
        <v>-84</v>
      </c>
    </row>
    <row r="13" spans="1:2">
      <c r="A13" s="4" t="s">
        <v>738</v>
      </c>
      <c r="B13" s="6" t="n">
        <v>-20</v>
      </c>
    </row>
    <row r="14" spans="1:2">
      <c r="A14" s="4" t="s">
        <v>741</v>
      </c>
      <c r="B14" s="6" t="n">
        <v>-20</v>
      </c>
    </row>
    <row r="15" spans="1:2">
      <c r="A15" s="4" t="s">
        <v>742</v>
      </c>
      <c r="B15" s="6" t="n">
        <v>-104</v>
      </c>
    </row>
    <row r="16" spans="1:2">
      <c r="A16" s="4" t="s">
        <v>743</v>
      </c>
    </row>
    <row r="17" spans="1:2">
      <c r="A17" s="3" t="s">
        <v>736</v>
      </c>
    </row>
    <row r="18" spans="1:2">
      <c r="A18" s="4" t="s">
        <v>738</v>
      </c>
      <c r="B18" s="6" t="n">
        <v>-3</v>
      </c>
    </row>
    <row r="19" spans="1:2">
      <c r="A19" s="4" t="s">
        <v>741</v>
      </c>
      <c r="B19" s="6" t="n">
        <v>-3</v>
      </c>
    </row>
    <row r="20" spans="1:2">
      <c r="A20" s="4" t="s">
        <v>742</v>
      </c>
      <c r="B20" s="6" t="n">
        <v>-3</v>
      </c>
    </row>
    <row r="21" spans="1:2">
      <c r="A21" s="4" t="s">
        <v>93</v>
      </c>
    </row>
    <row r="22" spans="1:2">
      <c r="A22" s="3" t="s">
        <v>736</v>
      </c>
    </row>
    <row r="23" spans="1:2">
      <c r="A23" s="4" t="s">
        <v>737</v>
      </c>
      <c r="B23" s="6" t="n">
        <v>-286</v>
      </c>
    </row>
    <row r="24" spans="1:2">
      <c r="A24" s="4" t="s">
        <v>739</v>
      </c>
      <c r="B24" s="6" t="n">
        <v>8</v>
      </c>
    </row>
    <row r="25" spans="1:2">
      <c r="A25" s="4" t="s">
        <v>740</v>
      </c>
      <c r="B25" s="6" t="n">
        <v>-9</v>
      </c>
    </row>
    <row r="26" spans="1:2">
      <c r="A26" s="4" t="s">
        <v>741</v>
      </c>
      <c r="B26" s="6" t="n">
        <v>-1</v>
      </c>
    </row>
    <row r="27" spans="1:2">
      <c r="A27" s="4" t="s">
        <v>742</v>
      </c>
      <c r="B27" s="5" t="n">
        <v>-28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629</v>
      </c>
    </row>
    <row r="3" spans="1:2">
      <c r="A3" s="3" t="s">
        <v>745</v>
      </c>
    </row>
    <row r="4" spans="1:2">
      <c r="A4" s="4" t="s">
        <v>746</v>
      </c>
      <c r="B4" s="5" t="n">
        <v>11</v>
      </c>
    </row>
    <row r="5" spans="1:2">
      <c r="A5" s="4" t="s">
        <v>747</v>
      </c>
      <c r="B5" s="6" t="n">
        <v>-3</v>
      </c>
    </row>
    <row r="6" spans="1:2">
      <c r="A6" s="4" t="s">
        <v>748</v>
      </c>
      <c r="B6" s="6" t="n">
        <v>8</v>
      </c>
    </row>
    <row r="7" spans="1:2">
      <c r="A7" s="4" t="s">
        <v>749</v>
      </c>
    </row>
    <row r="8" spans="1:2">
      <c r="A8" s="3" t="s">
        <v>745</v>
      </c>
    </row>
    <row r="9" spans="1:2">
      <c r="A9" s="4" t="s">
        <v>746</v>
      </c>
      <c r="B9" s="6" t="n">
        <v>12</v>
      </c>
    </row>
    <row r="10" spans="1:2">
      <c r="A10" s="4" t="s">
        <v>750</v>
      </c>
    </row>
    <row r="11" spans="1:2">
      <c r="A11" s="3" t="s">
        <v>745</v>
      </c>
    </row>
    <row r="12" spans="1:2">
      <c r="A12" s="4" t="s">
        <v>746</v>
      </c>
      <c r="B12" s="5"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51</v>
      </c>
      <c r="B1" s="2" t="s">
        <v>752</v>
      </c>
      <c r="C1" s="2" t="s">
        <v>62</v>
      </c>
      <c r="D1" s="2" t="s">
        <v>506</v>
      </c>
      <c r="E1" s="2" t="s">
        <v>507</v>
      </c>
      <c r="F1" s="2" t="s">
        <v>63</v>
      </c>
      <c r="G1" s="2" t="s">
        <v>2</v>
      </c>
      <c r="H1" s="2" t="s">
        <v>62</v>
      </c>
      <c r="I1" s="2" t="s">
        <v>63</v>
      </c>
      <c r="J1" s="2" t="s">
        <v>2</v>
      </c>
      <c r="K1" s="2" t="s">
        <v>519</v>
      </c>
    </row>
    <row r="2" spans="1:11">
      <c r="A2" s="3" t="s">
        <v>753</v>
      </c>
    </row>
    <row r="3" spans="1:11">
      <c r="A3" s="4" t="s">
        <v>754</v>
      </c>
      <c r="B3" s="4" t="s">
        <v>755</v>
      </c>
      <c r="G3" s="4" t="s">
        <v>756</v>
      </c>
      <c r="H3" s="4" t="s">
        <v>756</v>
      </c>
      <c r="I3" s="4" t="s">
        <v>757</v>
      </c>
      <c r="J3" s="4" t="s">
        <v>756</v>
      </c>
    </row>
    <row r="4" spans="1:11">
      <c r="A4" s="4" t="s">
        <v>758</v>
      </c>
      <c r="C4" s="5" t="n">
        <v>4</v>
      </c>
      <c r="D4" s="5" t="n">
        <v>23</v>
      </c>
      <c r="E4" s="5" t="n">
        <v>1</v>
      </c>
      <c r="F4" s="5" t="n">
        <v>99</v>
      </c>
    </row>
    <row r="5" spans="1:11">
      <c r="A5" s="4" t="s">
        <v>759</v>
      </c>
      <c r="H5" s="5" t="n">
        <v>28</v>
      </c>
    </row>
    <row r="6" spans="1:11">
      <c r="A6" s="4" t="s">
        <v>760</v>
      </c>
      <c r="G6" s="5" t="n">
        <v>704</v>
      </c>
      <c r="J6" s="5" t="n">
        <v>704</v>
      </c>
    </row>
    <row r="7" spans="1:11">
      <c r="A7" s="4" t="s">
        <v>761</v>
      </c>
      <c r="C7" s="6" t="n">
        <v>33</v>
      </c>
      <c r="G7" s="6" t="n">
        <v>39</v>
      </c>
      <c r="H7" s="6" t="n">
        <v>33</v>
      </c>
      <c r="J7" s="6" t="n">
        <v>39</v>
      </c>
    </row>
    <row r="8" spans="1:11">
      <c r="A8" s="4" t="s">
        <v>762</v>
      </c>
      <c r="G8" s="6" t="n">
        <v>2</v>
      </c>
      <c r="J8" s="6" t="n">
        <v>2</v>
      </c>
    </row>
    <row r="9" spans="1:11">
      <c r="A9" s="4" t="s">
        <v>763</v>
      </c>
      <c r="C9" s="6" t="n">
        <v>1</v>
      </c>
      <c r="G9" s="6" t="n">
        <v>2</v>
      </c>
      <c r="H9" s="6" t="n">
        <v>1</v>
      </c>
      <c r="J9" s="6" t="n">
        <v>2</v>
      </c>
    </row>
    <row r="10" spans="1:11">
      <c r="A10" s="4" t="s">
        <v>764</v>
      </c>
      <c r="G10" s="6" t="n">
        <v>4</v>
      </c>
      <c r="J10" s="6" t="n">
        <v>4</v>
      </c>
    </row>
    <row r="11" spans="1:11">
      <c r="A11" s="4" t="s">
        <v>765</v>
      </c>
      <c r="G11" s="6" t="n">
        <v>41</v>
      </c>
      <c r="J11" s="6" t="n">
        <v>41</v>
      </c>
    </row>
    <row r="12" spans="1:11">
      <c r="A12" s="4" t="s">
        <v>766</v>
      </c>
      <c r="C12" s="6" t="n">
        <v>34</v>
      </c>
      <c r="F12" s="6" t="n">
        <v>44</v>
      </c>
      <c r="G12" s="6" t="n">
        <v>45</v>
      </c>
      <c r="H12" s="6" t="n">
        <v>34</v>
      </c>
      <c r="I12" s="5" t="n">
        <v>44</v>
      </c>
      <c r="J12" s="6" t="n">
        <v>45</v>
      </c>
      <c r="K12" s="5" t="n">
        <v>38</v>
      </c>
    </row>
    <row r="13" spans="1:11">
      <c r="A13" s="4" t="s">
        <v>767</v>
      </c>
      <c r="G13" s="6" t="n">
        <v>34</v>
      </c>
      <c r="J13" s="6" t="n">
        <v>34</v>
      </c>
    </row>
    <row r="14" spans="1:11">
      <c r="A14" s="4" t="s">
        <v>768</v>
      </c>
      <c r="G14" s="6" t="n">
        <v>1</v>
      </c>
    </row>
    <row r="15" spans="1:11">
      <c r="A15" s="4" t="s">
        <v>769</v>
      </c>
      <c r="C15" s="5" t="n">
        <v>1</v>
      </c>
      <c r="F15" s="5" t="n">
        <v>0</v>
      </c>
      <c r="G15" s="6" t="n">
        <v>2</v>
      </c>
      <c r="H15" s="5" t="n">
        <v>1</v>
      </c>
      <c r="I15" s="5" t="n">
        <v>0</v>
      </c>
      <c r="J15" s="6" t="n">
        <v>2</v>
      </c>
    </row>
    <row r="16" spans="1:11">
      <c r="A16" s="4" t="s">
        <v>770</v>
      </c>
    </row>
    <row r="17" spans="1:11">
      <c r="A17" s="3" t="s">
        <v>753</v>
      </c>
    </row>
    <row r="18" spans="1:11">
      <c r="A18" s="4" t="s">
        <v>761</v>
      </c>
      <c r="G18" s="6" t="n">
        <v>36</v>
      </c>
      <c r="J18" s="6" t="n">
        <v>36</v>
      </c>
    </row>
    <row r="19" spans="1:11">
      <c r="A19" s="4" t="s">
        <v>763</v>
      </c>
      <c r="G19" s="6" t="n">
        <v>1</v>
      </c>
      <c r="J19" s="6" t="n">
        <v>1</v>
      </c>
    </row>
    <row r="20" spans="1:11">
      <c r="A20" s="4" t="s">
        <v>765</v>
      </c>
      <c r="G20" s="5" t="n">
        <v>6</v>
      </c>
      <c r="J20" s="5" t="n">
        <v>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2</v>
      </c>
      <c r="D2" s="2" t="s">
        <v>63</v>
      </c>
    </row>
    <row r="3" spans="1:4">
      <c r="A3" s="3" t="s">
        <v>242</v>
      </c>
    </row>
    <row r="4" spans="1:4">
      <c r="A4" s="4" t="s">
        <v>772</v>
      </c>
      <c r="B4" s="5" t="n">
        <v>591</v>
      </c>
      <c r="C4" s="5" t="n">
        <v>629</v>
      </c>
      <c r="D4" s="5" t="n">
        <v>432</v>
      </c>
    </row>
    <row r="5" spans="1:4">
      <c r="A5" s="4" t="s">
        <v>773</v>
      </c>
      <c r="B5" s="6" t="n">
        <v>81</v>
      </c>
      <c r="C5" s="6" t="n">
        <v>84</v>
      </c>
      <c r="D5" s="6" t="n">
        <v>146</v>
      </c>
    </row>
    <row r="6" spans="1:4">
      <c r="A6" s="4" t="s">
        <v>774</v>
      </c>
      <c r="B6" s="5" t="n">
        <v>672</v>
      </c>
      <c r="C6" s="5" t="n">
        <v>713</v>
      </c>
      <c r="D6" s="5" t="n">
        <v>5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5</v>
      </c>
      <c r="B1" s="2" t="s">
        <v>1</v>
      </c>
    </row>
    <row r="2" spans="1:4">
      <c r="B2" s="2" t="s">
        <v>2</v>
      </c>
      <c r="C2" s="2" t="s">
        <v>62</v>
      </c>
      <c r="D2" s="2" t="s">
        <v>63</v>
      </c>
    </row>
    <row r="3" spans="1:4">
      <c r="A3" s="3" t="s">
        <v>776</v>
      </c>
    </row>
    <row r="4" spans="1:4">
      <c r="A4" s="4" t="s">
        <v>777</v>
      </c>
      <c r="B4" s="5" t="n">
        <v>106</v>
      </c>
      <c r="C4" s="5" t="n">
        <v>91</v>
      </c>
      <c r="D4" s="5" t="n">
        <v>129</v>
      </c>
    </row>
    <row r="5" spans="1:4">
      <c r="A5" s="4" t="s">
        <v>778</v>
      </c>
      <c r="B5" s="6" t="n">
        <v>39</v>
      </c>
      <c r="C5" s="6" t="n">
        <v>42</v>
      </c>
      <c r="D5" s="6" t="n">
        <v>18</v>
      </c>
    </row>
    <row r="6" spans="1:4">
      <c r="A6" s="4" t="s">
        <v>773</v>
      </c>
      <c r="B6" s="6" t="n">
        <v>31</v>
      </c>
      <c r="C6" s="6" t="n">
        <v>30</v>
      </c>
      <c r="D6" s="6" t="n">
        <v>42</v>
      </c>
    </row>
    <row r="7" spans="1:4">
      <c r="A7" s="4" t="s">
        <v>779</v>
      </c>
      <c r="B7" s="6" t="n">
        <v>176</v>
      </c>
      <c r="C7" s="6" t="n">
        <v>163</v>
      </c>
      <c r="D7" s="6" t="n">
        <v>189</v>
      </c>
    </row>
    <row r="8" spans="1:4">
      <c r="A8" s="3" t="s">
        <v>780</v>
      </c>
    </row>
    <row r="9" spans="1:4">
      <c r="A9" s="4" t="s">
        <v>777</v>
      </c>
      <c r="B9" s="6" t="n">
        <v>-1</v>
      </c>
      <c r="C9" s="6" t="n">
        <v>-4</v>
      </c>
      <c r="D9" s="6" t="n">
        <v>98</v>
      </c>
    </row>
    <row r="10" spans="1:4">
      <c r="A10" s="4" t="s">
        <v>778</v>
      </c>
      <c r="C10" s="6" t="n">
        <v>1</v>
      </c>
      <c r="D10" s="6" t="n">
        <v>5</v>
      </c>
    </row>
    <row r="11" spans="1:4">
      <c r="A11" s="4" t="s">
        <v>773</v>
      </c>
      <c r="B11" s="6" t="n">
        <v>6</v>
      </c>
      <c r="C11" s="6" t="n">
        <v>12</v>
      </c>
      <c r="D11" s="6" t="n">
        <v>2</v>
      </c>
    </row>
    <row r="12" spans="1:4">
      <c r="A12" s="4" t="s">
        <v>781</v>
      </c>
      <c r="B12" s="6" t="n">
        <v>5</v>
      </c>
      <c r="C12" s="6" t="n">
        <v>9</v>
      </c>
      <c r="D12" s="6" t="n">
        <v>105</v>
      </c>
    </row>
    <row r="13" spans="1:4">
      <c r="A13" s="4" t="s">
        <v>782</v>
      </c>
      <c r="B13" s="5" t="n">
        <v>181</v>
      </c>
      <c r="C13" s="5" t="n">
        <v>172</v>
      </c>
      <c r="D13" s="5" t="n">
        <v>2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3</v>
      </c>
      <c r="B1" s="2" t="s">
        <v>752</v>
      </c>
      <c r="C1" s="2" t="s">
        <v>2</v>
      </c>
      <c r="D1" s="2" t="s">
        <v>62</v>
      </c>
      <c r="E1" s="2" t="s">
        <v>63</v>
      </c>
      <c r="F1" s="2" t="s">
        <v>2</v>
      </c>
    </row>
    <row r="2" spans="1:6">
      <c r="A2" s="3" t="s">
        <v>242</v>
      </c>
    </row>
    <row r="3" spans="1:6">
      <c r="A3" s="4" t="s">
        <v>754</v>
      </c>
      <c r="B3" s="4" t="s">
        <v>755</v>
      </c>
      <c r="C3" s="4" t="s">
        <v>756</v>
      </c>
      <c r="D3" s="4" t="s">
        <v>756</v>
      </c>
      <c r="E3" s="4" t="s">
        <v>757</v>
      </c>
      <c r="F3" s="4" t="s">
        <v>756</v>
      </c>
    </row>
    <row r="4" spans="1:6">
      <c r="A4" s="4" t="s">
        <v>784</v>
      </c>
      <c r="D4" s="9" t="n">
        <v>-0.027</v>
      </c>
      <c r="E4" s="9" t="n">
        <v>0.171</v>
      </c>
    </row>
    <row r="5" spans="1:6">
      <c r="A5" s="4" t="s">
        <v>785</v>
      </c>
      <c r="C5" s="4" t="s">
        <v>786</v>
      </c>
      <c r="D5" s="4" t="s">
        <v>787</v>
      </c>
      <c r="E5" s="4" t="s">
        <v>788</v>
      </c>
    </row>
    <row r="6" spans="1:6">
      <c r="A6" s="4" t="s">
        <v>789</v>
      </c>
      <c r="C6" s="4" t="s">
        <v>790</v>
      </c>
      <c r="D6" s="4" t="s">
        <v>791</v>
      </c>
      <c r="E6" s="4" t="s">
        <v>792</v>
      </c>
    </row>
    <row r="7" spans="1:6">
      <c r="A7" s="4" t="s">
        <v>793</v>
      </c>
      <c r="C7" s="4" t="s">
        <v>794</v>
      </c>
      <c r="D7" s="4" t="s">
        <v>788</v>
      </c>
      <c r="E7" s="4" t="s">
        <v>795</v>
      </c>
    </row>
    <row r="8" spans="1:6">
      <c r="A8" s="4" t="s">
        <v>796</v>
      </c>
      <c r="C8" s="4" t="s">
        <v>797</v>
      </c>
      <c r="D8" s="4" t="s">
        <v>798</v>
      </c>
      <c r="E8" s="4" t="s">
        <v>799</v>
      </c>
    </row>
    <row r="9" spans="1:6">
      <c r="A9" s="4" t="s">
        <v>800</v>
      </c>
      <c r="D9" s="4" t="s">
        <v>801</v>
      </c>
      <c r="E9" s="4" t="s">
        <v>802</v>
      </c>
    </row>
    <row r="10" spans="1:6">
      <c r="A10" s="4" t="s">
        <v>803</v>
      </c>
      <c r="C10" s="4" t="s">
        <v>802</v>
      </c>
      <c r="D10" s="4" t="s">
        <v>802</v>
      </c>
      <c r="E10" s="4" t="s">
        <v>802</v>
      </c>
    </row>
    <row r="11" spans="1:6">
      <c r="A11" s="4" t="s">
        <v>174</v>
      </c>
      <c r="C11" s="4" t="s">
        <v>804</v>
      </c>
      <c r="D11" s="4" t="s">
        <v>805</v>
      </c>
      <c r="E11" s="4" t="s">
        <v>806</v>
      </c>
    </row>
    <row r="12" spans="1:6">
      <c r="A12" s="4" t="s">
        <v>807</v>
      </c>
      <c r="C12" s="4" t="s">
        <v>808</v>
      </c>
      <c r="D12" s="4" t="s">
        <v>809</v>
      </c>
      <c r="E12" s="4" t="s">
        <v>8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62</v>
      </c>
    </row>
    <row r="2" spans="1:3">
      <c r="A2" s="3" t="s">
        <v>812</v>
      </c>
    </row>
    <row r="3" spans="1:3">
      <c r="A3" s="4" t="s">
        <v>813</v>
      </c>
      <c r="B3" s="5" t="n">
        <v>54</v>
      </c>
      <c r="C3" s="5" t="n">
        <v>39</v>
      </c>
    </row>
    <row r="4" spans="1:3">
      <c r="A4" s="4" t="s">
        <v>814</v>
      </c>
      <c r="B4" s="6" t="n">
        <v>40</v>
      </c>
      <c r="C4" s="6" t="n">
        <v>38</v>
      </c>
    </row>
    <row r="5" spans="1:3">
      <c r="A5" s="4" t="s">
        <v>642</v>
      </c>
      <c r="B5" s="6" t="n">
        <v>30</v>
      </c>
      <c r="C5" s="6" t="n">
        <v>35</v>
      </c>
    </row>
    <row r="6" spans="1:3">
      <c r="A6" s="4" t="s">
        <v>815</v>
      </c>
      <c r="B6" s="6" t="n">
        <v>14</v>
      </c>
      <c r="C6" s="6" t="n">
        <v>24</v>
      </c>
    </row>
    <row r="7" spans="1:3">
      <c r="A7" s="4" t="s">
        <v>816</v>
      </c>
      <c r="B7" s="6" t="n">
        <v>844</v>
      </c>
    </row>
    <row r="8" spans="1:3">
      <c r="A8" s="4" t="s">
        <v>817</v>
      </c>
      <c r="C8" s="6" t="n">
        <v>47</v>
      </c>
    </row>
    <row r="9" spans="1:3">
      <c r="A9" s="4" t="s">
        <v>600</v>
      </c>
      <c r="B9" s="6" t="n">
        <v>29</v>
      </c>
      <c r="C9" s="6" t="n">
        <v>25</v>
      </c>
    </row>
    <row r="10" spans="1:3">
      <c r="A10" s="4" t="s">
        <v>818</v>
      </c>
      <c r="B10" s="6" t="n">
        <v>1011</v>
      </c>
      <c r="C10" s="6" t="n">
        <v>208</v>
      </c>
    </row>
    <row r="11" spans="1:3">
      <c r="A11" s="4" t="s">
        <v>761</v>
      </c>
      <c r="B11" s="6" t="n">
        <v>-39</v>
      </c>
      <c r="C11" s="6" t="n">
        <v>-33</v>
      </c>
    </row>
    <row r="12" spans="1:3">
      <c r="A12" s="4" t="s">
        <v>819</v>
      </c>
      <c r="B12" s="6" t="n">
        <v>972</v>
      </c>
      <c r="C12" s="6" t="n">
        <v>175</v>
      </c>
    </row>
    <row r="13" spans="1:3">
      <c r="A13" s="3" t="s">
        <v>820</v>
      </c>
    </row>
    <row r="14" spans="1:3">
      <c r="A14" s="4" t="s">
        <v>103</v>
      </c>
      <c r="B14" s="6" t="n">
        <v>86</v>
      </c>
      <c r="C14" s="6" t="n">
        <v>77</v>
      </c>
    </row>
    <row r="15" spans="1:3">
      <c r="A15" s="4" t="s">
        <v>821</v>
      </c>
      <c r="B15" s="6" t="n">
        <v>794</v>
      </c>
    </row>
    <row r="16" spans="1:3">
      <c r="A16" s="4" t="s">
        <v>600</v>
      </c>
      <c r="B16" s="6" t="n">
        <v>13</v>
      </c>
      <c r="C16" s="6" t="n">
        <v>17</v>
      </c>
    </row>
    <row r="17" spans="1:3">
      <c r="A17" s="4" t="s">
        <v>822</v>
      </c>
      <c r="B17" s="6" t="n">
        <v>893</v>
      </c>
      <c r="C17" s="6" t="n">
        <v>94</v>
      </c>
    </row>
    <row r="18" spans="1:3">
      <c r="A18" s="4" t="s">
        <v>823</v>
      </c>
      <c r="B18" s="6" t="n">
        <v>79</v>
      </c>
      <c r="C18" s="6" t="n">
        <v>81</v>
      </c>
    </row>
    <row r="19" spans="1:3">
      <c r="A19" s="3" t="s">
        <v>824</v>
      </c>
    </row>
    <row r="20" spans="1:3">
      <c r="A20" s="4" t="s">
        <v>108</v>
      </c>
      <c r="B20" s="6" t="n">
        <v>81</v>
      </c>
      <c r="C20" s="6" t="n">
        <v>87</v>
      </c>
    </row>
    <row r="21" spans="1:3">
      <c r="A21" s="4" t="s">
        <v>120</v>
      </c>
      <c r="B21" s="6" t="n">
        <v>-2</v>
      </c>
      <c r="C21" s="6" t="n">
        <v>-6</v>
      </c>
    </row>
    <row r="22" spans="1:3">
      <c r="A22" s="4" t="s">
        <v>823</v>
      </c>
      <c r="B22" s="5" t="n">
        <v>79</v>
      </c>
      <c r="C22" s="5" t="n">
        <v>8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2</v>
      </c>
      <c r="D2" s="2" t="s">
        <v>63</v>
      </c>
    </row>
    <row r="3" spans="1:4">
      <c r="A3" s="3" t="s">
        <v>242</v>
      </c>
    </row>
    <row r="4" spans="1:4">
      <c r="A4" s="4" t="s">
        <v>826</v>
      </c>
      <c r="B4" s="5" t="n">
        <v>34</v>
      </c>
      <c r="C4" s="5" t="n">
        <v>44</v>
      </c>
      <c r="D4" s="5" t="n">
        <v>38</v>
      </c>
    </row>
    <row r="5" spans="1:4">
      <c r="A5" s="4" t="s">
        <v>731</v>
      </c>
      <c r="B5" s="6" t="n">
        <v>-1</v>
      </c>
      <c r="C5" s="6" t="n">
        <v>-3</v>
      </c>
      <c r="D5" s="6" t="n">
        <v>4</v>
      </c>
    </row>
    <row r="6" spans="1:4">
      <c r="A6" s="4" t="s">
        <v>827</v>
      </c>
      <c r="B6" s="6" t="n">
        <v>3</v>
      </c>
      <c r="C6" s="6" t="n">
        <v>2</v>
      </c>
      <c r="D6" s="6" t="n">
        <v>3</v>
      </c>
    </row>
    <row r="7" spans="1:4">
      <c r="A7" s="4" t="s">
        <v>828</v>
      </c>
      <c r="B7" s="6" t="n">
        <v>12</v>
      </c>
      <c r="C7" s="6" t="n">
        <v>9</v>
      </c>
      <c r="D7" s="6" t="n">
        <v>1</v>
      </c>
    </row>
    <row r="8" spans="1:4">
      <c r="A8" s="4" t="s">
        <v>829</v>
      </c>
      <c r="C8" s="6" t="n">
        <v>-13</v>
      </c>
    </row>
    <row r="9" spans="1:4">
      <c r="A9" s="4" t="s">
        <v>830</v>
      </c>
      <c r="B9" s="6" t="n">
        <v>-2</v>
      </c>
      <c r="C9" s="6" t="n">
        <v>-3</v>
      </c>
      <c r="D9" s="6" t="n">
        <v>-1</v>
      </c>
    </row>
    <row r="10" spans="1:4">
      <c r="A10" s="4" t="s">
        <v>831</v>
      </c>
      <c r="B10" s="6" t="n">
        <v>-1</v>
      </c>
      <c r="C10" s="6" t="n">
        <v>-2</v>
      </c>
      <c r="D10" s="6" t="n">
        <v>-1</v>
      </c>
    </row>
    <row r="11" spans="1:4">
      <c r="A11" s="4" t="s">
        <v>832</v>
      </c>
      <c r="B11" s="5" t="n">
        <v>45</v>
      </c>
      <c r="C11" s="5" t="n">
        <v>34</v>
      </c>
      <c r="D11" s="5" t="n">
        <v>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33</v>
      </c>
      <c r="B1" s="2" t="s">
        <v>1</v>
      </c>
    </row>
    <row r="2" spans="1:3">
      <c r="B2" s="2" t="s">
        <v>834</v>
      </c>
      <c r="C2" s="2" t="s">
        <v>835</v>
      </c>
    </row>
    <row r="3" spans="1:3">
      <c r="A3" s="3" t="s">
        <v>836</v>
      </c>
    </row>
    <row r="4" spans="1:3">
      <c r="A4" s="4" t="s">
        <v>837</v>
      </c>
      <c r="B4" s="5" t="n">
        <v>92</v>
      </c>
      <c r="C4" s="5" t="n">
        <v>117</v>
      </c>
    </row>
    <row r="5" spans="1:3">
      <c r="A5" s="4" t="s">
        <v>838</v>
      </c>
      <c r="B5" s="6" t="n">
        <v>27</v>
      </c>
    </row>
    <row r="6" spans="1:3">
      <c r="A6" s="4" t="s">
        <v>839</v>
      </c>
      <c r="B6" s="5" t="n">
        <v>3</v>
      </c>
    </row>
    <row r="7" spans="1:3">
      <c r="A7" s="4" t="s">
        <v>840</v>
      </c>
    </row>
    <row r="8" spans="1:3">
      <c r="A8" s="3" t="s">
        <v>836</v>
      </c>
    </row>
    <row r="9" spans="1:3">
      <c r="A9" s="4" t="s">
        <v>837</v>
      </c>
      <c r="B9" s="5" t="n">
        <v>1</v>
      </c>
      <c r="C9" s="5" t="n">
        <v>11</v>
      </c>
    </row>
    <row r="10" spans="1:3">
      <c r="A10" s="4" t="s">
        <v>841</v>
      </c>
    </row>
    <row r="11" spans="1:3">
      <c r="A11" s="3" t="s">
        <v>836</v>
      </c>
    </row>
    <row r="12" spans="1:3">
      <c r="A12" s="4" t="s">
        <v>842</v>
      </c>
      <c r="C12" s="4" t="s">
        <v>843</v>
      </c>
    </row>
    <row r="13" spans="1:3">
      <c r="A13" s="4" t="s">
        <v>844</v>
      </c>
    </row>
    <row r="14" spans="1:3">
      <c r="A14" s="3" t="s">
        <v>836</v>
      </c>
    </row>
    <row r="15" spans="1:3">
      <c r="A15" s="4" t="s">
        <v>845</v>
      </c>
      <c r="B15" s="4" t="s">
        <v>846</v>
      </c>
    </row>
    <row r="16" spans="1:3">
      <c r="A16" s="4" t="s">
        <v>847</v>
      </c>
    </row>
    <row r="17" spans="1:3">
      <c r="A17" s="3" t="s">
        <v>836</v>
      </c>
    </row>
    <row r="18" spans="1:3">
      <c r="A18" s="4" t="s">
        <v>845</v>
      </c>
      <c r="B18" s="4" t="s">
        <v>848</v>
      </c>
    </row>
    <row r="19" spans="1:3">
      <c r="A19" s="4" t="s">
        <v>849</v>
      </c>
    </row>
    <row r="20" spans="1:3">
      <c r="A20" s="3" t="s">
        <v>836</v>
      </c>
    </row>
    <row r="21" spans="1:3">
      <c r="A21" s="4" t="s">
        <v>845</v>
      </c>
      <c r="B21" s="4" t="s">
        <v>850</v>
      </c>
    </row>
    <row r="22" spans="1:3">
      <c r="A22" s="4" t="s">
        <v>851</v>
      </c>
    </row>
    <row r="23" spans="1:3">
      <c r="A23" s="3" t="s">
        <v>836</v>
      </c>
    </row>
    <row r="24" spans="1:3">
      <c r="A24" s="4" t="s">
        <v>845</v>
      </c>
      <c r="B24" s="4" t="s">
        <v>852</v>
      </c>
    </row>
    <row r="25" spans="1:3">
      <c r="A25" s="4" t="s">
        <v>853</v>
      </c>
    </row>
    <row r="26" spans="1:3">
      <c r="A26" s="3" t="s">
        <v>836</v>
      </c>
    </row>
    <row r="27" spans="1:3">
      <c r="A27" s="4" t="s">
        <v>838</v>
      </c>
      <c r="B27" s="6" t="n">
        <v>20</v>
      </c>
    </row>
    <row r="28" spans="1:3">
      <c r="A28" s="4" t="s">
        <v>854</v>
      </c>
      <c r="B28" s="5" t="n">
        <v>487</v>
      </c>
    </row>
    <row r="29" spans="1:3">
      <c r="A29" s="4" t="s">
        <v>855</v>
      </c>
      <c r="B29" s="6" t="n">
        <v>1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62</v>
      </c>
    </row>
    <row r="2" spans="1:3">
      <c r="A2" s="4" t="s">
        <v>857</v>
      </c>
    </row>
    <row r="3" spans="1:3">
      <c r="A3" s="3" t="s">
        <v>836</v>
      </c>
    </row>
    <row r="4" spans="1:3">
      <c r="A4" s="4" t="s">
        <v>858</v>
      </c>
      <c r="B4" s="5" t="n">
        <v>4</v>
      </c>
      <c r="C4" s="5"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9</v>
      </c>
      <c r="B1" s="2" t="s">
        <v>629</v>
      </c>
      <c r="C1" s="2" t="s">
        <v>835</v>
      </c>
    </row>
    <row r="2" spans="1:3">
      <c r="A2" s="3" t="s">
        <v>836</v>
      </c>
    </row>
    <row r="3" spans="1:3">
      <c r="A3" s="4" t="s">
        <v>837</v>
      </c>
      <c r="B3" s="5" t="n">
        <v>92</v>
      </c>
      <c r="C3" s="5" t="n">
        <v>117</v>
      </c>
    </row>
    <row r="4" spans="1:3">
      <c r="A4" s="4" t="s">
        <v>860</v>
      </c>
    </row>
    <row r="5" spans="1:3">
      <c r="A5" s="3" t="s">
        <v>836</v>
      </c>
    </row>
    <row r="6" spans="1:3">
      <c r="A6" s="4" t="s">
        <v>837</v>
      </c>
      <c r="B6" s="5" t="n">
        <v>92</v>
      </c>
    </row>
    <row r="7" spans="1:3">
      <c r="A7" s="4" t="s">
        <v>861</v>
      </c>
      <c r="B7" s="10" t="n">
        <v>0.8847</v>
      </c>
    </row>
    <row r="8" spans="1:3">
      <c r="A8" s="4" t="s">
        <v>862</v>
      </c>
    </row>
    <row r="9" spans="1:3">
      <c r="A9" s="3" t="s">
        <v>836</v>
      </c>
    </row>
    <row r="10" spans="1:3">
      <c r="A10" s="4" t="s">
        <v>837</v>
      </c>
      <c r="B10" s="5" t="n">
        <v>1</v>
      </c>
    </row>
    <row r="11" spans="1:3">
      <c r="A11" s="4" t="s">
        <v>861</v>
      </c>
      <c r="B11" s="10" t="n">
        <v>1.31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63</v>
      </c>
      <c r="B1" s="2" t="s">
        <v>502</v>
      </c>
      <c r="E1" s="2" t="s">
        <v>1</v>
      </c>
    </row>
    <row r="2" spans="1:7">
      <c r="B2" s="2" t="s">
        <v>2</v>
      </c>
      <c r="C2" s="2" t="s">
        <v>504</v>
      </c>
      <c r="D2" s="2" t="s">
        <v>62</v>
      </c>
      <c r="E2" s="2" t="s">
        <v>2</v>
      </c>
      <c r="F2" s="2" t="s">
        <v>62</v>
      </c>
      <c r="G2" s="2" t="s">
        <v>63</v>
      </c>
    </row>
    <row r="3" spans="1:7">
      <c r="A3" s="3" t="s">
        <v>864</v>
      </c>
    </row>
    <row r="4" spans="1:7">
      <c r="A4" s="4" t="s">
        <v>167</v>
      </c>
      <c r="B4" s="5" t="n">
        <v>48</v>
      </c>
      <c r="C4" s="5" t="n">
        <v>13</v>
      </c>
      <c r="D4" s="5" t="n">
        <v>19</v>
      </c>
      <c r="E4" s="5" t="n">
        <v>48</v>
      </c>
      <c r="F4" s="5" t="n">
        <v>19</v>
      </c>
      <c r="G4" s="5" t="n">
        <v>20</v>
      </c>
    </row>
    <row r="5" spans="1:7">
      <c r="A5" s="4" t="s">
        <v>865</v>
      </c>
      <c r="B5" s="6" t="n">
        <v>0</v>
      </c>
      <c r="D5" s="6" t="n">
        <v>0</v>
      </c>
      <c r="E5" s="6" t="n">
        <v>0</v>
      </c>
      <c r="F5" s="6" t="n">
        <v>0</v>
      </c>
    </row>
    <row r="6" spans="1:7">
      <c r="A6" s="4" t="s">
        <v>866</v>
      </c>
      <c r="B6" s="6" t="n">
        <v>0</v>
      </c>
      <c r="D6" s="6" t="n">
        <v>0</v>
      </c>
      <c r="E6" s="6" t="n">
        <v>0</v>
      </c>
      <c r="F6" s="6" t="n">
        <v>0</v>
      </c>
    </row>
    <row r="7" spans="1:7">
      <c r="A7" s="4" t="s">
        <v>867</v>
      </c>
      <c r="B7" s="6" t="n">
        <v>0</v>
      </c>
      <c r="D7" s="6" t="n">
        <v>0</v>
      </c>
      <c r="E7" s="6" t="n">
        <v>0</v>
      </c>
      <c r="F7" s="6" t="n">
        <v>0</v>
      </c>
    </row>
    <row r="8" spans="1:7">
      <c r="A8" s="4" t="s">
        <v>868</v>
      </c>
      <c r="B8" s="6" t="n">
        <v>0</v>
      </c>
      <c r="D8" s="6" t="n">
        <v>0</v>
      </c>
      <c r="E8" s="6" t="n">
        <v>0</v>
      </c>
      <c r="F8" s="6" t="n">
        <v>0</v>
      </c>
    </row>
    <row r="9" spans="1:7">
      <c r="A9" s="4" t="s">
        <v>869</v>
      </c>
    </row>
    <row r="10" spans="1:7">
      <c r="A10" s="3" t="s">
        <v>870</v>
      </c>
    </row>
    <row r="11" spans="1:7">
      <c r="A11" s="4" t="s">
        <v>871</v>
      </c>
      <c r="B11" s="4" t="s">
        <v>872</v>
      </c>
      <c r="D11" s="4" t="s">
        <v>872</v>
      </c>
      <c r="E11" s="4" t="s">
        <v>872</v>
      </c>
      <c r="F11" s="4" t="s">
        <v>872</v>
      </c>
    </row>
    <row r="12" spans="1:7">
      <c r="A12" s="4" t="s">
        <v>873</v>
      </c>
    </row>
    <row r="13" spans="1:7">
      <c r="A13" s="3" t="s">
        <v>870</v>
      </c>
    </row>
    <row r="14" spans="1:7">
      <c r="A14" s="4" t="s">
        <v>874</v>
      </c>
      <c r="B14" s="4" t="s">
        <v>872</v>
      </c>
      <c r="D14" s="4" t="s">
        <v>872</v>
      </c>
      <c r="E14" s="4" t="s">
        <v>872</v>
      </c>
      <c r="F14" s="4" t="s">
        <v>872</v>
      </c>
    </row>
    <row r="15" spans="1:7">
      <c r="A15" s="4" t="s">
        <v>875</v>
      </c>
    </row>
    <row r="16" spans="1:7">
      <c r="A16" s="3" t="s">
        <v>870</v>
      </c>
    </row>
    <row r="17" spans="1:7">
      <c r="A17" s="4" t="s">
        <v>874</v>
      </c>
      <c r="B17" s="6" t="n">
        <v>7</v>
      </c>
      <c r="D17" s="6" t="n">
        <v>6</v>
      </c>
      <c r="E17" s="6" t="n">
        <v>7</v>
      </c>
      <c r="F17" s="6" t="n">
        <v>6</v>
      </c>
    </row>
    <row r="18" spans="1:7">
      <c r="A18" s="4" t="s">
        <v>871</v>
      </c>
      <c r="B18" s="6" t="n">
        <v>4</v>
      </c>
      <c r="D18" s="6" t="n">
        <v>1</v>
      </c>
      <c r="E18" s="6" t="n">
        <v>4</v>
      </c>
      <c r="F18" s="6" t="n">
        <v>1</v>
      </c>
    </row>
    <row r="19" spans="1:7">
      <c r="A19" s="4" t="s">
        <v>876</v>
      </c>
    </row>
    <row r="20" spans="1:7">
      <c r="A20" s="3" t="s">
        <v>870</v>
      </c>
    </row>
    <row r="21" spans="1:7">
      <c r="A21" s="4" t="s">
        <v>874</v>
      </c>
      <c r="B21" s="6" t="n">
        <v>7</v>
      </c>
      <c r="D21" s="6" t="n">
        <v>6</v>
      </c>
      <c r="E21" s="6" t="n">
        <v>7</v>
      </c>
      <c r="F21" s="6" t="n">
        <v>6</v>
      </c>
    </row>
    <row r="22" spans="1:7">
      <c r="A22" s="4" t="s">
        <v>877</v>
      </c>
    </row>
    <row r="23" spans="1:7">
      <c r="A23" s="3" t="s">
        <v>870</v>
      </c>
    </row>
    <row r="24" spans="1:7">
      <c r="A24" s="4" t="s">
        <v>871</v>
      </c>
      <c r="B24" s="4" t="s">
        <v>872</v>
      </c>
      <c r="D24" s="4" t="s">
        <v>872</v>
      </c>
      <c r="E24" s="4" t="s">
        <v>872</v>
      </c>
      <c r="F24" s="4" t="s">
        <v>872</v>
      </c>
    </row>
    <row r="25" spans="1:7">
      <c r="A25" s="4" t="s">
        <v>878</v>
      </c>
    </row>
    <row r="26" spans="1:7">
      <c r="A26" s="3" t="s">
        <v>870</v>
      </c>
    </row>
    <row r="27" spans="1:7">
      <c r="A27" s="4" t="s">
        <v>874</v>
      </c>
      <c r="B27" s="4" t="s">
        <v>872</v>
      </c>
      <c r="D27" s="4" t="s">
        <v>872</v>
      </c>
      <c r="E27" s="4" t="s">
        <v>872</v>
      </c>
      <c r="F27" s="4" t="s">
        <v>872</v>
      </c>
    </row>
    <row r="28" spans="1:7">
      <c r="A28" s="4" t="s">
        <v>879</v>
      </c>
    </row>
    <row r="29" spans="1:7">
      <c r="A29" s="3" t="s">
        <v>870</v>
      </c>
    </row>
    <row r="30" spans="1:7">
      <c r="A30" s="4" t="s">
        <v>871</v>
      </c>
      <c r="B30" s="4" t="s">
        <v>872</v>
      </c>
      <c r="D30" s="4" t="s">
        <v>872</v>
      </c>
      <c r="E30" s="4" t="s">
        <v>872</v>
      </c>
      <c r="F30" s="4" t="s">
        <v>872</v>
      </c>
    </row>
    <row r="31" spans="1:7">
      <c r="A31" s="4" t="s">
        <v>880</v>
      </c>
    </row>
    <row r="32" spans="1:7">
      <c r="A32" s="3" t="s">
        <v>870</v>
      </c>
    </row>
    <row r="33" spans="1:7">
      <c r="A33" s="4" t="s">
        <v>871</v>
      </c>
      <c r="B33" s="6" t="n">
        <v>4</v>
      </c>
      <c r="D33" s="6" t="n">
        <v>1</v>
      </c>
      <c r="E33" s="6" t="n">
        <v>4</v>
      </c>
      <c r="F33" s="6" t="n">
        <v>1</v>
      </c>
    </row>
    <row r="34" spans="1:7">
      <c r="A34" s="4" t="s">
        <v>881</v>
      </c>
    </row>
    <row r="35" spans="1:7">
      <c r="A35" s="3" t="s">
        <v>870</v>
      </c>
    </row>
    <row r="36" spans="1:7">
      <c r="A36" s="4" t="s">
        <v>871</v>
      </c>
      <c r="B36" s="4" t="s">
        <v>872</v>
      </c>
      <c r="D36" s="4" t="s">
        <v>872</v>
      </c>
      <c r="E36" s="4" t="s">
        <v>872</v>
      </c>
      <c r="F36" s="4" t="s">
        <v>872</v>
      </c>
    </row>
  </sheetData>
  <mergeCells count="3">
    <mergeCell ref="A1:A2"/>
    <mergeCell ref="B1:D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2</v>
      </c>
    </row>
    <row r="2" spans="1:3">
      <c r="A2" s="3" t="s">
        <v>248</v>
      </c>
    </row>
    <row r="3" spans="1:3">
      <c r="A3" s="4" t="s">
        <v>883</v>
      </c>
      <c r="B3" s="5" t="n">
        <v>122</v>
      </c>
      <c r="C3" s="5" t="n">
        <v>124</v>
      </c>
    </row>
    <row r="4" spans="1:3">
      <c r="A4" s="4" t="s">
        <v>884</v>
      </c>
      <c r="B4" s="5" t="n">
        <v>135</v>
      </c>
      <c r="C4" s="5" t="n">
        <v>1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5</v>
      </c>
      <c r="B1" s="2" t="s">
        <v>886</v>
      </c>
      <c r="C1" s="2" t="s">
        <v>887</v>
      </c>
      <c r="D1" s="2" t="s">
        <v>2</v>
      </c>
      <c r="E1" s="2" t="s">
        <v>888</v>
      </c>
      <c r="F1" s="2" t="s">
        <v>62</v>
      </c>
      <c r="G1" s="2" t="s">
        <v>63</v>
      </c>
    </row>
    <row r="2" spans="1:7">
      <c r="A2" s="3" t="s">
        <v>398</v>
      </c>
    </row>
    <row r="3" spans="1:7">
      <c r="A3" s="4" t="s">
        <v>889</v>
      </c>
      <c r="E3" s="4" t="s">
        <v>890</v>
      </c>
    </row>
    <row r="4" spans="1:7">
      <c r="A4" s="4" t="s">
        <v>891</v>
      </c>
      <c r="D4" s="5" t="n">
        <v>727000000</v>
      </c>
      <c r="F4" s="5" t="n">
        <v>696000000</v>
      </c>
    </row>
    <row r="5" spans="1:7">
      <c r="A5" s="4" t="s">
        <v>892</v>
      </c>
      <c r="D5" s="4" t="s">
        <v>893</v>
      </c>
    </row>
    <row r="6" spans="1:7">
      <c r="A6" s="4" t="s">
        <v>894</v>
      </c>
    </row>
    <row r="7" spans="1:7">
      <c r="A7" s="3" t="s">
        <v>398</v>
      </c>
    </row>
    <row r="8" spans="1:7">
      <c r="A8" s="4" t="s">
        <v>891</v>
      </c>
      <c r="D8" s="5" t="n">
        <v>10000000</v>
      </c>
    </row>
    <row r="9" spans="1:7">
      <c r="A9" s="4" t="s">
        <v>895</v>
      </c>
    </row>
    <row r="10" spans="1:7">
      <c r="A10" s="3" t="s">
        <v>398</v>
      </c>
    </row>
    <row r="11" spans="1:7">
      <c r="A11" s="4" t="s">
        <v>896</v>
      </c>
      <c r="B11" s="4" t="s">
        <v>897</v>
      </c>
      <c r="C11" s="4" t="s">
        <v>893</v>
      </c>
      <c r="E11" s="4" t="s">
        <v>898</v>
      </c>
    </row>
    <row r="12" spans="1:7">
      <c r="A12" s="4" t="s">
        <v>899</v>
      </c>
      <c r="C12" s="4" t="s">
        <v>535</v>
      </c>
      <c r="E12" s="4" t="s">
        <v>701</v>
      </c>
    </row>
    <row r="13" spans="1:7">
      <c r="A13" s="4" t="s">
        <v>900</v>
      </c>
      <c r="D13" s="5" t="n">
        <v>4000000</v>
      </c>
      <c r="F13" s="5" t="n">
        <v>4000000</v>
      </c>
    </row>
    <row r="14" spans="1:7">
      <c r="A14" s="4" t="s">
        <v>901</v>
      </c>
      <c r="D14" s="4" t="s">
        <v>902</v>
      </c>
      <c r="F14" s="4" t="s">
        <v>902</v>
      </c>
    </row>
    <row r="15" spans="1:7">
      <c r="A15" s="4" t="s">
        <v>903</v>
      </c>
      <c r="D15" s="4" t="s">
        <v>475</v>
      </c>
      <c r="F15" s="4" t="s">
        <v>475</v>
      </c>
    </row>
    <row r="16" spans="1:7">
      <c r="A16" s="4" t="s">
        <v>904</v>
      </c>
      <c r="D16" s="4" t="s">
        <v>905</v>
      </c>
      <c r="F16" s="4" t="s">
        <v>905</v>
      </c>
    </row>
    <row r="17" spans="1:7">
      <c r="A17" s="4" t="s">
        <v>906</v>
      </c>
      <c r="B17" s="4" t="s">
        <v>907</v>
      </c>
      <c r="C17" s="4" t="s">
        <v>786</v>
      </c>
      <c r="E17" s="4" t="s">
        <v>908</v>
      </c>
    </row>
    <row r="18" spans="1:7">
      <c r="A18" s="4" t="s">
        <v>417</v>
      </c>
    </row>
    <row r="19" spans="1:7">
      <c r="A19" s="3" t="s">
        <v>398</v>
      </c>
    </row>
    <row r="20" spans="1:7">
      <c r="A20" s="4" t="s">
        <v>478</v>
      </c>
      <c r="F20" s="5" t="n">
        <v>97000000</v>
      </c>
    </row>
    <row r="21" spans="1:7">
      <c r="A21" s="4" t="s">
        <v>909</v>
      </c>
    </row>
    <row r="22" spans="1:7">
      <c r="A22" s="3" t="s">
        <v>398</v>
      </c>
    </row>
    <row r="23" spans="1:7">
      <c r="A23" s="4" t="s">
        <v>910</v>
      </c>
      <c r="E23" s="5" t="n">
        <v>19500</v>
      </c>
    </row>
    <row r="24" spans="1:7">
      <c r="A24" s="4" t="s">
        <v>911</v>
      </c>
    </row>
    <row r="25" spans="1:7">
      <c r="A25" s="3" t="s">
        <v>398</v>
      </c>
    </row>
    <row r="26" spans="1:7">
      <c r="A26" s="4" t="s">
        <v>910</v>
      </c>
      <c r="E26" s="5" t="n">
        <v>15000</v>
      </c>
    </row>
    <row r="27" spans="1:7">
      <c r="A27" s="4" t="s">
        <v>749</v>
      </c>
    </row>
    <row r="28" spans="1:7">
      <c r="A28" s="3" t="s">
        <v>398</v>
      </c>
    </row>
    <row r="29" spans="1:7">
      <c r="A29" s="4" t="s">
        <v>912</v>
      </c>
      <c r="D29" s="5" t="n">
        <v>85000000</v>
      </c>
      <c r="F29" s="5" t="n">
        <v>165000000</v>
      </c>
    </row>
    <row r="30" spans="1:7">
      <c r="A30" s="4" t="s">
        <v>913</v>
      </c>
      <c r="D30" s="4" t="s">
        <v>908</v>
      </c>
      <c r="F30" s="4" t="s">
        <v>908</v>
      </c>
      <c r="G30" s="4" t="s">
        <v>908</v>
      </c>
    </row>
    <row r="31" spans="1:7">
      <c r="A31" s="4" t="s">
        <v>914</v>
      </c>
    </row>
    <row r="32" spans="1:7">
      <c r="A32" s="3" t="s">
        <v>398</v>
      </c>
    </row>
    <row r="33" spans="1:7">
      <c r="A33" s="4" t="s">
        <v>912</v>
      </c>
      <c r="D33" s="5" t="n">
        <v>2000000</v>
      </c>
    </row>
    <row r="34" spans="1:7">
      <c r="A34" s="4" t="s">
        <v>915</v>
      </c>
    </row>
    <row r="35" spans="1:7">
      <c r="A35" s="3" t="s">
        <v>398</v>
      </c>
    </row>
    <row r="36" spans="1:7">
      <c r="A36" s="4" t="s">
        <v>478</v>
      </c>
      <c r="D36" s="6" t="n">
        <v>55000000</v>
      </c>
      <c r="F36" s="5" t="n">
        <v>128000000</v>
      </c>
    </row>
    <row r="37" spans="1:7">
      <c r="A37" s="4" t="s">
        <v>916</v>
      </c>
      <c r="D37" s="5" t="n">
        <v>601000000</v>
      </c>
      <c r="F37" s="6" t="n">
        <v>615000000</v>
      </c>
    </row>
    <row r="38" spans="1:7">
      <c r="A38" s="4" t="s">
        <v>917</v>
      </c>
    </row>
    <row r="39" spans="1:7">
      <c r="A39" s="3" t="s">
        <v>398</v>
      </c>
    </row>
    <row r="40" spans="1:7">
      <c r="A40" s="4" t="s">
        <v>918</v>
      </c>
      <c r="D40" s="4" t="s">
        <v>919</v>
      </c>
    </row>
    <row r="41" spans="1:7">
      <c r="A41" s="4" t="s">
        <v>920</v>
      </c>
    </row>
    <row r="42" spans="1:7">
      <c r="A42" s="3" t="s">
        <v>398</v>
      </c>
    </row>
    <row r="43" spans="1:7">
      <c r="A43" s="4" t="s">
        <v>918</v>
      </c>
      <c r="D43" s="4" t="s">
        <v>907</v>
      </c>
    </row>
    <row r="44" spans="1:7">
      <c r="A44" s="4" t="s">
        <v>921</v>
      </c>
    </row>
    <row r="45" spans="1:7">
      <c r="A45" s="3" t="s">
        <v>398</v>
      </c>
    </row>
    <row r="46" spans="1:7">
      <c r="A46" s="4" t="s">
        <v>918</v>
      </c>
      <c r="D46" s="4" t="s">
        <v>922</v>
      </c>
    </row>
    <row r="47" spans="1:7">
      <c r="A47" s="4" t="s">
        <v>923</v>
      </c>
    </row>
    <row r="48" spans="1:7">
      <c r="A48" s="3" t="s">
        <v>398</v>
      </c>
    </row>
    <row r="49" spans="1:7">
      <c r="A49" s="4" t="s">
        <v>918</v>
      </c>
      <c r="D49" s="4" t="s">
        <v>924</v>
      </c>
    </row>
    <row r="50" spans="1:7">
      <c r="A50" s="4" t="s">
        <v>925</v>
      </c>
    </row>
    <row r="51" spans="1:7">
      <c r="A51" s="3" t="s">
        <v>398</v>
      </c>
    </row>
    <row r="52" spans="1:7">
      <c r="A52" s="4" t="s">
        <v>918</v>
      </c>
      <c r="D52" s="4" t="s">
        <v>926</v>
      </c>
    </row>
    <row r="53" spans="1:7">
      <c r="A53" s="4" t="s">
        <v>750</v>
      </c>
    </row>
    <row r="54" spans="1:7">
      <c r="A54" s="3" t="s">
        <v>398</v>
      </c>
    </row>
    <row r="55" spans="1:7">
      <c r="A55" s="4" t="s">
        <v>912</v>
      </c>
      <c r="D55" s="5" t="n">
        <v>2000000</v>
      </c>
      <c r="F55" s="5" t="n">
        <v>2000000</v>
      </c>
    </row>
    <row r="56" spans="1:7">
      <c r="A56" s="4" t="s">
        <v>913</v>
      </c>
      <c r="D56" s="4" t="s">
        <v>927</v>
      </c>
      <c r="F56" s="4" t="s">
        <v>928</v>
      </c>
      <c r="G56" s="4" t="s">
        <v>908</v>
      </c>
    </row>
    <row r="57" spans="1:7">
      <c r="A57" s="4" t="s">
        <v>699</v>
      </c>
    </row>
    <row r="58" spans="1:7">
      <c r="A58" s="3" t="s">
        <v>398</v>
      </c>
    </row>
    <row r="59" spans="1:7">
      <c r="A59" s="4" t="s">
        <v>929</v>
      </c>
      <c r="D59" s="4" t="s">
        <v>473</v>
      </c>
    </row>
    <row r="60" spans="1:7">
      <c r="A60" s="4" t="s">
        <v>702</v>
      </c>
    </row>
    <row r="61" spans="1:7">
      <c r="A61" s="3" t="s">
        <v>398</v>
      </c>
    </row>
    <row r="62" spans="1:7">
      <c r="A62" s="4" t="s">
        <v>929</v>
      </c>
      <c r="D62" s="4" t="s">
        <v>701</v>
      </c>
    </row>
    <row r="63" spans="1:7">
      <c r="A63" s="4" t="s">
        <v>930</v>
      </c>
    </row>
    <row r="64" spans="1:7">
      <c r="A64" s="3" t="s">
        <v>398</v>
      </c>
    </row>
    <row r="65" spans="1:7">
      <c r="A65" s="4" t="s">
        <v>931</v>
      </c>
      <c r="E65" s="4" t="s">
        <v>9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47:01Z</dcterms:created>
  <dcterms:modified xmlns:dcterms="http://purl.org/dc/terms/" xmlns:xsi="http://www.w3.org/2001/XMLSchema-instance" xsi:type="dcterms:W3CDTF">2020-03-27T16:47:01Z</dcterms:modified>
</cp:coreProperties>
</file>